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toc" sheetId="8" r:id="rId8"/>
    <s:sheet name="Organization and Business" sheetId="9" r:id="rId9"/>
    <s:sheet name="Summary of Significant Accounti" sheetId="10" r:id="rId10"/>
    <s:sheet name="Net Income per Share" sheetId="11" r:id="rId11"/>
    <s:sheet name="Fair Value Measurements" sheetId="12" r:id="rId12"/>
    <s:sheet name="Cash Equivalents and Investment" sheetId="13" r:id="rId13"/>
    <s:sheet name="Foreign Currency Hedging" sheetId="14" r:id="rId14"/>
    <s:sheet name="Notes Receivable and Other Long" sheetId="15" r:id="rId15"/>
    <s:sheet name="Property and Equipment" sheetId="16" r:id="rId16"/>
    <s:sheet name="Accrued Liabilities" sheetId="17" r:id="rId17"/>
    <s:sheet name="Commitments and Contingencies" sheetId="18" r:id="rId18"/>
    <s:sheet name="Convertible Notes" sheetId="19" r:id="rId19"/>
    <s:sheet name="Other Long-Term Liabilities" sheetId="20" r:id="rId20"/>
    <s:sheet name="Stock-Based Compensation" sheetId="21" r:id="rId21"/>
    <s:sheet name="Cash Dividends" sheetId="22" r:id="rId22"/>
    <s:sheet name="Customer Concentration" sheetId="23" r:id="rId23"/>
    <s:sheet name="Income Taxes" sheetId="24" r:id="rId24"/>
    <s:sheet name="Accumulated Other Comprehensive" sheetId="25" r:id="rId25"/>
    <s:sheet name="Legal Proceedings" sheetId="26" r:id="rId26"/>
    <s:sheet name="Subsequent Events" sheetId="27" r:id="rId27"/>
    <s:sheet name="Quarterly Financial Data (Unaud" sheetId="28" r:id="rId28"/>
    <s:sheet name="Summary of Significant Accoun29" sheetId="29" r:id="rId29"/>
    <s:sheet name="Net Income per Share (Tables)" sheetId="30" r:id="rId30"/>
    <s:sheet name="Fair Value Measurements (Tables" sheetId="31" r:id="rId31"/>
    <s:sheet name="Cash Equivalents and Investme32" sheetId="32" r:id="rId32"/>
    <s:sheet name="Foreign Currency Hedging (Table" sheetId="33" r:id="rId33"/>
    <s:sheet name="Property and Equipment (Tables)" sheetId="34" r:id="rId34"/>
    <s:sheet name="Commitments and Contingencies (" sheetId="35" r:id="rId35"/>
    <s:sheet name="Convertible Notes (Tables)" sheetId="36" r:id="rId36"/>
    <s:sheet name="Other Long-Term Liabilities (Ta" sheetId="37" r:id="rId37"/>
    <s:sheet name="Stock-Based Compensation (Table" sheetId="38" r:id="rId38"/>
    <s:sheet name="Customer Concentration (Tables)" sheetId="39" r:id="rId39"/>
    <s:sheet name="Income Taxes (Tables)" sheetId="40" r:id="rId40"/>
    <s:sheet name="Accumulated Other Comprehensi41" sheetId="41" r:id="rId41"/>
    <s:sheet name="Quarterly Financial Data (Una42" sheetId="42" r:id="rId42"/>
    <s:sheet name="Organization and Business (Narr" sheetId="43" r:id="rId43"/>
    <s:sheet name="Summary of Significant Accoun44" sheetId="44" r:id="rId44"/>
    <s:sheet name="Summary of Significant Accoun45" sheetId="45" r:id="rId45"/>
    <s:sheet name="Net Income per Share (Narrative" sheetId="46" r:id="rId46"/>
    <s:sheet name="Net Income per Share (Net Incom" sheetId="47" r:id="rId47"/>
    <s:sheet name="Net Income per Share (Net Inc48" sheetId="48" r:id="rId48"/>
    <s:sheet name="Fair Value Measurements (Narrat" sheetId="49" r:id="rId49"/>
    <s:sheet name="Fair Value Measurements (Financ" sheetId="50" r:id="rId50"/>
    <s:sheet name="Fair Value Measurements (Schedu" sheetId="51" r:id="rId51"/>
    <s:sheet name="Fair Value Measurements Fair Va" sheetId="52" r:id="rId52"/>
    <s:sheet name="Cash Equivalents and Investme53" sheetId="53" r:id="rId53"/>
    <s:sheet name="Cash Equivalents and Investme54" sheetId="54" r:id="rId54"/>
    <s:sheet name="Foreign Currency Hedging (Narra" sheetId="55" r:id="rId55"/>
    <s:sheet name="Foreign Currency Hedging (Sched" sheetId="56" r:id="rId56"/>
    <s:sheet name="Foreign Currency Hedging (Fair " sheetId="57" r:id="rId57"/>
    <s:sheet name="Foreign Currency Hedging (Sch58" sheetId="58" r:id="rId58"/>
    <s:sheet name="Notes Receivable and Other Lo59" sheetId="59" r:id="rId59"/>
    <s:sheet name="Property and Equipment (Propert" sheetId="60" r:id="rId60"/>
    <s:sheet name="Accrued Liabilities (Accrued Li" sheetId="61" r:id="rId61"/>
    <s:sheet name="Commitments and Contingencies62" sheetId="62" r:id="rId62"/>
    <s:sheet name="Convertible Notes (Narrative) (" sheetId="63" r:id="rId63"/>
    <s:sheet name="Convertible Notes (Summary of C" sheetId="64" r:id="rId64"/>
    <s:sheet name="Convertible Notes (Summary of S" sheetId="65" r:id="rId65"/>
    <s:sheet name="Convertible Notes (Interest Exp" sheetId="66" r:id="rId66"/>
    <s:sheet name="Convertible Notes (Summary of M" sheetId="67" r:id="rId67"/>
    <s:sheet name="Convertible Notes (Interest E68" sheetId="68" r:id="rId68"/>
    <s:sheet name="Convertible Notes Schedule of M" sheetId="69" r:id="rId69"/>
    <s:sheet name="Convertible Notes Schedule of c" sheetId="70" r:id="rId70"/>
    <s:sheet name="Convertible Notes Convertible N" sheetId="71" r:id="rId71"/>
    <s:sheet name="Other Long-Term Liabilities (Na" sheetId="72" r:id="rId72"/>
    <s:sheet name="Other Long-Term Liabilities (Ot" sheetId="73" r:id="rId73"/>
    <s:sheet name="Stock-Based Compensation (Narra" sheetId="74" r:id="rId74"/>
    <s:sheet name="Stock-Based Compensation (Stock" sheetId="75" r:id="rId75"/>
    <s:sheet name="Stock-Based Compensation (Share" sheetId="76" r:id="rId76"/>
    <s:sheet name="Stock-Based Compensation (Summa" sheetId="77" r:id="rId77"/>
    <s:sheet name="Stock-Based Compensation (Restr" sheetId="78" r:id="rId78"/>
    <s:sheet name="Cash Dividends (Narrative) (Det" sheetId="79" r:id="rId79"/>
    <s:sheet name="Customer Concentration (Narrati" sheetId="80" r:id="rId80"/>
    <s:sheet name="Customer Concentration (Percent" sheetId="81" r:id="rId81"/>
    <s:sheet name="Customer Concentration (Total R" sheetId="82" r:id="rId82"/>
    <s:sheet name="Income Taxes (Narrative) (Detai" sheetId="83" r:id="rId83"/>
    <s:sheet name="Income Taxes (Provision for Inc" sheetId="84" r:id="rId84"/>
    <s:sheet name="Income Taxes (Significant Compo" sheetId="85" r:id="rId85"/>
    <s:sheet name="Income Taxes (Reconciliation of" sheetId="86" r:id="rId86"/>
    <s:sheet name="Accumulated Other Comprehensi87" sheetId="87" r:id="rId87"/>
    <s:sheet name="Subsequent Events (Narrative) (" sheetId="88" r:id="rId88"/>
    <s:sheet name="Quarterly Financial Data (Una89" sheetId="89" r:id="rId89"/>
  </s:sheets>
  <s:definedNames/>
  <s:calcPr calcId="124519" calcMode="auto" fullCalcOnLoad="1"/>
</s:workbook>
</file>

<file path=xl/sharedStrings.xml><?xml version="1.0" encoding="utf-8"?>
<sst xmlns="http://schemas.openxmlformats.org/spreadsheetml/2006/main" uniqueCount="1007">
  <si>
    <t>Document And Entity Information - USD ($)</t>
  </si>
  <si>
    <t>12 Months Ended</t>
  </si>
  <si>
    <t>Dec. 31, 2015</t>
  </si>
  <si>
    <t>Feb. 12, 2016</t>
  </si>
  <si>
    <t>Jun. 30, 2015</t>
  </si>
  <si>
    <t>Entity Information [Line Items]</t>
  </si>
  <si>
    <t>Entity Registrant Name</t>
  </si>
  <si>
    <t>PDL BIOPHARMA,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5</t>
  </si>
  <si>
    <t>Document Fiscal Year Focus</t>
  </si>
  <si>
    <t>Document Fiscal Period Focus</t>
  </si>
  <si>
    <t>FY</t>
  </si>
  <si>
    <t>CONSOLIDATED STATEMENTS OF INCOME - USD ($) shares in Thousands, $ in Thousands</t>
  </si>
  <si>
    <t>Dec. 31, 2014</t>
  </si>
  <si>
    <t>Dec. 31, 2013</t>
  </si>
  <si>
    <t>Revenues</t>
  </si>
  <si>
    <t>Interest revenue</t>
  </si>
  <si>
    <t>Licenses Revenue</t>
  </si>
  <si>
    <t>Total revenues</t>
  </si>
  <si>
    <t>Operating expenses</t>
  </si>
  <si>
    <t>General and administrative</t>
  </si>
  <si>
    <t>(Gain) loss on extinguishment of notes receivable</t>
  </si>
  <si>
    <t>Operating Expenses</t>
  </si>
  <si>
    <t>Operating income</t>
  </si>
  <si>
    <t>Non-operating expense, net</t>
  </si>
  <si>
    <t>Income before income taxes</t>
  </si>
  <si>
    <t>Loss on retirement or conversion of convertible notes</t>
  </si>
  <si>
    <t>Interest and other income, net</t>
  </si>
  <si>
    <t>Interest expense</t>
  </si>
  <si>
    <t>Total non-operating expense, net</t>
  </si>
  <si>
    <t>Income tax expense</t>
  </si>
  <si>
    <t>Net income</t>
  </si>
  <si>
    <t>Net income per share</t>
  </si>
  <si>
    <t>Basic (in Dollars per Share)</t>
  </si>
  <si>
    <t>Diluted (in Dollars per Share)</t>
  </si>
  <si>
    <t>Weighted average shares outstanding</t>
  </si>
  <si>
    <t>Basic (in Shares)</t>
  </si>
  <si>
    <t>Diluted (in Shares)</t>
  </si>
  <si>
    <t>Cash dividends declared per common share (in Dollars per Share)</t>
  </si>
  <si>
    <t>Queen et al. patents [Member]</t>
  </si>
  <si>
    <t>Royalties</t>
  </si>
  <si>
    <t>Acquired rights [Member]</t>
  </si>
  <si>
    <t>CONSOLIDATED STATEMENTS OF COMPREHENSIVE INCOME - USD ($) $ in Thousands</t>
  </si>
  <si>
    <t>Statement of Comprehensive Income [Abstract]</t>
  </si>
  <si>
    <t>Other comprehensive income (loss), net of tax</t>
  </si>
  <si>
    <t>Unrealized gains (losses) on investments in available-for-sale securities</t>
  </si>
  <si>
    <t>Other Comprehensive Income (Loss), Reclassification Adjustment from AOCI for Sale of Securities, Net of Tax</t>
  </si>
  <si>
    <t>Other Comprehensive Income (Loss), Available-for-sale Securities Adjustment, before Tax</t>
  </si>
  <si>
    <t>[1]</t>
  </si>
  <si>
    <t>Other Comprehensive Income (Loss), Derivatives Qualifying as Hedges, Net of Tax</t>
  </si>
  <si>
    <t>Unrealized gains (losses) on cash flow hedges</t>
  </si>
  <si>
    <t>[2]</t>
  </si>
  <si>
    <t>Other Comprehensive Income (Loss), Reclassification Adjustment from AOCI on Derivatives, Net of Tax</t>
  </si>
  <si>
    <t>Total other comprehensive income (loss), net of tax</t>
  </si>
  <si>
    <t>Comprehensive income</t>
  </si>
  <si>
    <t>Net of tax of $38, ($412) and $604 for the years ended December 31, 2015, 2014 and 2013, respectively.</t>
  </si>
  <si>
    <t>Net of tax of ($411), $4,632 and ($496) for the years ended December 31, 2015, 2014 and 2013, respectively.</t>
  </si>
  <si>
    <t>CONSOLIDATED STATEMENTS OF COMPREHENSIVE INCOME (Parentheticals) - USD ($) $ in Thousands</t>
  </si>
  <si>
    <t>Unrealized gains (losses) on available-for-sale securities, tax</t>
  </si>
  <si>
    <t>Unrealized gains (losses) on cash flow hedges, tax</t>
  </si>
  <si>
    <t>CONSOLIDATED BALANCE SHEETS - USD ($) $ in Thousands</t>
  </si>
  <si>
    <t>Accrued Income Taxes, Current</t>
  </si>
  <si>
    <t>Current assets:</t>
  </si>
  <si>
    <t>Cash and cash equivalents</t>
  </si>
  <si>
    <t>Short-term investments</t>
  </si>
  <si>
    <t>Receivables from licensees</t>
  </si>
  <si>
    <t>Deferred tax assets</t>
  </si>
  <si>
    <t>Notes receivable</t>
  </si>
  <si>
    <t>Prepaid and other current assets</t>
  </si>
  <si>
    <t>Total current assets</t>
  </si>
  <si>
    <t>Property and equipment, net</t>
  </si>
  <si>
    <t>Royalty rights</t>
  </si>
  <si>
    <t>Notes and other receivables, long-term</t>
  </si>
  <si>
    <t>Long-term deferred tax assets</t>
  </si>
  <si>
    <t>Other assets</t>
  </si>
  <si>
    <t>Total assets</t>
  </si>
  <si>
    <t>Current liabilities:</t>
  </si>
  <si>
    <t>Accounts payable</t>
  </si>
  <si>
    <t>Accrued liabilities</t>
  </si>
  <si>
    <t>Term loan payable</t>
  </si>
  <si>
    <t>Convertible Notes Payable, Current</t>
  </si>
  <si>
    <t>Total current liabilities</t>
  </si>
  <si>
    <t>Convertible notes payable</t>
  </si>
  <si>
    <t>Other long-term liabilities</t>
  </si>
  <si>
    <t>Total liabilities</t>
  </si>
  <si>
    <t>Commitments and Contingencies</t>
  </si>
  <si>
    <t xml:space="preserve"> </t>
  </si>
  <si>
    <t>Stockholders' equity (deficit):</t>
  </si>
  <si>
    <t>Preferred stock, par value $0.01 per share, 10,000 shares authorized; no shares issued and outstanding</t>
  </si>
  <si>
    <t>Common stock, par value $0.01 per share, 350,000 shares authorized; 162,186 and 139,935 shares issued and outstanding at December 31, 2014 and 2013, respectively</t>
  </si>
  <si>
    <t>Additional paid-in capital</t>
  </si>
  <si>
    <t>Accumulated other comprehensive loss</t>
  </si>
  <si>
    <t>Retained earnings</t>
  </si>
  <si>
    <t>Total stockholders' equity (deficit)</t>
  </si>
  <si>
    <t>Total liabilities and stockholders' equity (deficit)</t>
  </si>
  <si>
    <t>CONSOLIDATED BALANCE SHEETS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 USD ($) $ in Thousands</t>
  </si>
  <si>
    <t>Fair Value, Net Derivative Asset (Liability) Measured on Recurring Basis, Change in Unrealized Gain (Loss)</t>
  </si>
  <si>
    <t>Cash flows from operating activities</t>
  </si>
  <si>
    <t>Adjustments to reconcile net income to net cash provided by operating activities:</t>
  </si>
  <si>
    <t>Amortization of convertible notes and term loan offering costs</t>
  </si>
  <si>
    <t>Change in fair value of acquired royalty rights</t>
  </si>
  <si>
    <t>Other amortization, depreciation and accretion of embedded derivative</t>
  </si>
  <si>
    <t>Gains (Losses) on Extinguishment of Debt</t>
  </si>
  <si>
    <t>Hedge ineffectiveness on foreign exchange contracts</t>
  </si>
  <si>
    <t>Gain (Loss) on Sale of Investments</t>
  </si>
  <si>
    <t>Stock-based compensation expense</t>
  </si>
  <si>
    <t>Net excess tax benefit from stock-based compensation</t>
  </si>
  <si>
    <t>Deferred taxes</t>
  </si>
  <si>
    <t>Changes in assets and liabilities:</t>
  </si>
  <si>
    <t>Accrued interest on notes receivable</t>
  </si>
  <si>
    <t>Increase (Decrease) in Income Taxes Payable</t>
  </si>
  <si>
    <t>Net cash provided by operating activities</t>
  </si>
  <si>
    <t>Cash flows from investing activities</t>
  </si>
  <si>
    <t>Purchases of investments</t>
  </si>
  <si>
    <t>Maturities of investments</t>
  </si>
  <si>
    <t>Purchase of royalty rights</t>
  </si>
  <si>
    <t>Payments for (Proceeds from) Productive Assets</t>
  </si>
  <si>
    <t>Issuance of notes receivable</t>
  </si>
  <si>
    <t>Repayment of notes receivable</t>
  </si>
  <si>
    <t>Acquisition of property and equipment</t>
  </si>
  <si>
    <t>Net cash provided by/(used in) investing activities</t>
  </si>
  <si>
    <t>Cash flows from financing activities</t>
  </si>
  <si>
    <t>Proceeds from term loan</t>
  </si>
  <si>
    <t>Repayments of Notes Payable</t>
  </si>
  <si>
    <t>Payments for Repurchase of Convertible Preferred Stock</t>
  </si>
  <si>
    <t>Payment of debt issuance costs</t>
  </si>
  <si>
    <t>Net proceeds from the issuance of convertible notes</t>
  </si>
  <si>
    <t>Purchased call options cost</t>
  </si>
  <si>
    <t>Proceeds from issuance of warrants</t>
  </si>
  <si>
    <t>Cash dividends paid</t>
  </si>
  <si>
    <t>Excess tax benefit from stock-based compensation</t>
  </si>
  <si>
    <t>Net cash used in financing activities</t>
  </si>
  <si>
    <t>Net increase/(decrease) in cash and cash equivalents</t>
  </si>
  <si>
    <t>Cash and cash equivalents at beginning of the period</t>
  </si>
  <si>
    <t>Cash and cash equivalents at end of period</t>
  </si>
  <si>
    <t>Supplemental cash flow information</t>
  </si>
  <si>
    <t>Cash paid for income taxes</t>
  </si>
  <si>
    <t>Cash paid for interest</t>
  </si>
  <si>
    <t>Other Significant Noncash Transaction, Value of Consideration Given</t>
  </si>
  <si>
    <t>Consolidated Statements of Stockholders' Equity (Deficit) Statement - USD ($) $ in Thousands</t>
  </si>
  <si>
    <t>Total</t>
  </si>
  <si>
    <t>Common Stock [Member]</t>
  </si>
  <si>
    <t>Additional Paid-in Capital [Member]</t>
  </si>
  <si>
    <t>Retained Earnings (Accumulated Deficit) [Member]</t>
  </si>
  <si>
    <t>Accumulated Other Comprehensive Income (Loss) [Member]</t>
  </si>
  <si>
    <t>Series 2012 Notes [Member]Additional Paid-in Capital [Member]</t>
  </si>
  <si>
    <t>February 2018 Notes [Member]</t>
  </si>
  <si>
    <t>February 2018 Notes [Member]Additional Paid-in Capital [Member]</t>
  </si>
  <si>
    <t>Beginning Balance (in shares) at Dec. 31, 2012</t>
  </si>
  <si>
    <t>Beginning Balance at Dec. 31, 2012</t>
  </si>
  <si>
    <t>Issuance of common stock under employee benefit plans (in Shares)</t>
  </si>
  <si>
    <t>Issuance of common stock under employee benefit plans</t>
  </si>
  <si>
    <t>Tax benefit (expense) from employee stock options</t>
  </si>
  <si>
    <t>Dividends declared, Retained Earnings adjustment</t>
  </si>
  <si>
    <t>Changes in unrealized gains and losses on cash flow hedges, net of tax</t>
  </si>
  <si>
    <t>Total comprehensive income</t>
  </si>
  <si>
    <t>Ending Balance (in shares) at Dec. 31, 2013</t>
  </si>
  <si>
    <t>Ending Balance at Dec. 31, 2013</t>
  </si>
  <si>
    <t>Stock Issued During Period, Shares, Conversion of Convertible Securities</t>
  </si>
  <si>
    <t>Stock Issued During Period, Value, Conversion of Convertible Securities</t>
  </si>
  <si>
    <t>Adjustments to Additional Paid in Capital, Convertible Debt with Conversion Feature</t>
  </si>
  <si>
    <t>Issuance of convertible debt</t>
  </si>
  <si>
    <t>Purchase of purchased call options, net of tax</t>
  </si>
  <si>
    <t>Proceeds from the sale of warrants</t>
  </si>
  <si>
    <t>Adjustments to Additional Paid in Capital, Income Tax Deficiency from Share-based Compensation</t>
  </si>
  <si>
    <t>Ending Balance (in shares) at Dec. 31, 2014</t>
  </si>
  <si>
    <t>Ending Balance at Dec. 31, 2014</t>
  </si>
  <si>
    <t>Ending Balance (in shares) at Dec. 31, 2015</t>
  </si>
  <si>
    <t>Ending Balance at Dec. 31, 2015</t>
  </si>
  <si>
    <t>Organization and Business</t>
  </si>
  <si>
    <t>Organization, Consolidation and Presentation of Financial Statements [Abstract]</t>
  </si>
  <si>
    <t>Organization, Consolidation and Presentation of Financial Statements Disclosure [Text Block]</t>
  </si>
  <si>
    <t>1. Organization and Business PDL manages a portfolio of patents and royalty assets, consisting of its Queen et al. patents, license agreements with various biotechnology and pharmaceutical companies, and royalty and other assets acquired. To acquire new income generating assets, PDL provides non-dilutive growth capital and financing solutions to late-stage public and private healthcare companies and offers immediate financial monetization of royalty streams to companies, academic institutions, and inventors. PDL has committed over $1 billion and funded approximately $937 million in these investments to date. PDL evaluates its investments based on the quality of the income generating assets and potential returns on investment. PDL is currently focused on acquiring new income generating assets, the management of its intellectual property and income generating assets and maximizing value for its stockholders. The Company was formerly known as Protein Design Labs, Inc. and changed its name to PDL BioPharma, Inc. in 2006. PDL was founded in 1986 and is headquartered in Incline Village, Nevada. PDL pioneered the humanization of monoclonal antibodies and, by doing so, enabled the discovery of a new generation of targeted treatments for cancer and immunologic diseases for which it receives significant royalty revenue. In the year ended December 31, 2015 , the Company received Queen et al. patent royalties on sales of the ten humanized antibody products listed below, all of which are currently approved for use by the FDA and other regulatory agencies outside the United States. Licensee Product Names Genentech Avastin Herceptin Xolair Lucentis Perjeta Kadcyla Biogen Tysabri Chugai Actemra Roche Gazyva Takeda Entyvio Prior to December 2008, the Company's business included biotechnology operations, which were focused on the discovery and development of novel antibodies that the Company spun off to Facet. In April 2010, Abbott Laboratories acquired Facet and later renamed the company Abbott Biotherapeutics Corp. In January 2013, Abbott Biotherapeutics, Corp. was renamed AbbVie Biotherapeutics, Inc. and spun off from Abbott as a subsidiary of AbbVie Inc.</t>
  </si>
  <si>
    <t>Summary of Significant Accounting Policies</t>
  </si>
  <si>
    <t>Accounting Policies [Abstract]</t>
  </si>
  <si>
    <t>2. Summary of Significant Accounting Policies Basis of Presentation The accompanying Consolidated Financial Statements have been prepared in accordance with GAAP and under the rules and regulations of the SEC. The financial statements include all adjustments (consisting only of normal recurring adjustments) that management of PDL believes are necessary for a fair presentation of the periods presented. Principles of Consolidation The Consolidated Financial Statements include the accounts of the Company and its wholly-owned subsidiary, QHP Royalty Sub LLC. All material intercompany balances and transactions are eliminated in consolidation. Management Estimates The preparation of financial statements in conformity with GAAP requires the use of management’s estimates and assumptions that affect the amounts reported in the financial statements and accompanying notes. Actual results could differ from those estimates. Segment Disclosures Our chief operating decision-maker consists of our executive management. Our chief operating decision-maker reviews our operating results and operating plans and makes resource allocation decisions on a company-wide basis; therefore, we operate as one segment. Cash Equivalents We consider all highly liquid investments with initial maturities of three months or less at the date of purchase to be cash equivalents. We place our cash and cash equivalents with high credit quality financial institutions and, by policy, limit the amount of credit exposure in any one financial instrument. Investments The Company's investments include cost method investments and available-for-sale investments in certain publicly traded companies and privately-held companies. Cost method is used for investments over which the Company does not have the ability to exercise significant influence. Gains or losses are realized when such investments are sold or when dividends are declared or payments are received. See Note 7. Available-for-sale securities are reported at fair value, with unrealized gains and losses recorded in "Accumulated other comprehensive income." See Note 5. Fair Value Measurements The fair value of our financial instruments are estimates of the amounts that would be received if we were to sell an asset or we paid to transfer a liability in an orderly transaction between market participants at the measurement date or exit price. The assets and liabilities are categorized and disclosed in one of the following three categories: Level 1 – based on quoted market prices in active markets for identical assets and liabilities; Level 2 – based on quoted market prices for similar assets and liabilities, using observable market based inputs or unobservable market based inputs corroborated by market data, and Level 3 – based on unobservable inputs using management’s best estimate and assumptions when inputs are unavailable. Notes Receivable and Other Long-Term Receivables We account for our notes receivable at both amortized cost, net of unamortized origination fees, if any, and as dependent on collateral when the loan for which repayment is expected to be provided solely by the underlying collateral. For loans accounted for at their amortized cost, related fees and costs are recorded net of any amounts reimbursed. Interest is accreted or accrued to "Interest revenue" using the effective interest method. When and if supplemental royalties are received from certain of these notes and other long-term receivables, an adjustment to the estimated effective interest rate is effected prospectively. We evaluate the collectability of both interest and principal for each note receivable and loan to determine whether it is impaired. A note receivable or loan is considered to be impaired when, based on current information and events, we determine it is probable that we will be unable to collect all amounts due according to the existing contractual terms. When a note receivable or loan is considered to be impaired, the amount of loss is calculated by comparing the carrying value of the financial asset to the value determined by discounting the expected future cash flows at the loan's effective interest rate or to the estimated fair value of the underlying collateral, less costs to sell, if the loan is collateralized and we expect repayment to be provided solely by the collateral. Impairment assessments require significant judgments and are based on significant assumptions related to the borrower's credit risk, financial performance, expected sales, and fair value of the collateral. Convertible Notes The Company issued our Series 2012 Notes, May 2015 Notes and our February 2018 Notes with a net share settlement feature, meaning that upon any conversion, the principal amount will be settled in cash and the remaining amount, if any, will be settled in shares of our common stock. In accordance with accounting guidance for convertible debt instruments that may be settled in cash or other assets on conversion, we separated the principal balance between the fair value of the liability component and the common stock conversion feature using a market interest rate for a similar nonconvertible instrument at the date of issuance. Queen et al. Royalty Revenues Under the Company's Queen at al. Patent license agreements, the Company receives royalty payments based upon our licensees’ net sales of covered products. Generally, under these agreements we receive royalty reports from our licensees approximately one quarter in arrears, that is, generally in the second month of the quarter after the licensee has sold the royalty-bearing product. We recognize royalty revenues when we can reliably estimate such amounts and collectability is reasonably assured. As such, we generally recognize royalty revenues in the quarter reported to us by our licensees, that is, royalty revenues are generally recognized one quarter following the quarter in which sales by our licensees occurred. Under this accounting policy, the royalty revenues we report are not based upon our estimates and such royalty revenues are typically reported in the same period in which we receive payment from our licensees. The Company also received annual maintenance fees from licensees of our Queen et al. patents prior to patent expiry as well as periodic milestone payments. We had no performance obligations with respect to such fees. Maintenance fees were recognized as they became due and when payment was reasonably assured. Total annual maintenance and milestone payments in each of the last several years have been less than 1% of total revenue. Although the last of our Queen et al. patents expired in December 2014, we expect to receive royalties beyond expiration based on the terms of our licenses and our legal settlements. We do not expect to receive any meaningful revenue from our Queen et al. patents beyond the first quarter of 2016. In the second quarter of 2016, the Company's revenues are likely to materially decrease after the conclusion of receiving payments from these Queen et al. patents license agreements, which accounted for 82% of our 2015 revenue. The continued success of the Company will become more dependent on the timing and our ability to acquire new income generating assets in order to provide recurring revenues going forward and to support the Company's business model and ability to pay dividends. Royalty Rights - At Fair Value Currently, we have elected to account for our investments in royalty rights at fair value with changes in fair value presented in earnings. The fair value of the investments in royalty rights is determined by using a discounted cash flow analysis related to the expected future cash flows to be received. These assets are classified as Level 3 assets within the fair value hierarchy as our valuation estimates utilize significant unobservable inputs, including estimates as to the probability and timing of future sales of the related products. Transaction-related fees and costs are expensed as incurred. The changes in the estimated fair value from investments in royalty rights along with cash receipts each reporting period are presented together on our Consolidated Statements of Income as a component of revenue under the caption, “Royalty rights - change in fair value.” Foreign Currency Hedging We enter into foreign currency hedges to manage exposures arising in the normal course of business and not for speculative purposes. We hedge certain Euro-denominated currency exposures related to royalties associated with our licensees’ product sales with Euro forward contracts. In general, these contracts are intended to offset the underlying Euro market risk in our royalty revenues. The last of these contracts expires in the first quarter of 2016. We designate foreign currency exchange contracts used to hedge royalty revenues based on underlying Euro-denominated licensee product sales as cash flow hedges. At the inception of each hedging relationship and on a quarterly basis, we assess the hedge effectiveness. The fair value of the Euro contracts is estimated using pricing models with readily observable inputs from actively quoted markets and is disclosed on a gross basis. The aggregate unrealized gains or losses, net of tax, on the effective component of the hedge is recorded in stockholders’ equity as "Accumulated other comprehensive income." Realized gains or losses on cash flow hedges are recognized as an adjustment to royalty revenue in the same period that the hedged transaction impacts earnings as royalty revenue. Any gain or loss on the ineffective portion of our hedge contracts is reported in "Interest and other income, net" in the period the ineffectiveness occurs. Income Taxes The provision for income taxes is determined using the asset and liability approach. Tax laws require items to be included in tax filings at different times than the items are reflected in the financial statements. A current liability is recognized for the estimated taxes payable for the current year. Deferred taxes represent the future tax consequences expected to occur when the reported amounts of assets and liabilities are recovered or paid. Deferred taxes are adjusted for enacted changes in tax rates and tax laws. Valuation allowances are recorded to reduce deferred tax assets when it is more likely than not that a tax benefit will not be real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See Note 16, “Income Taxes” of this Form 10-K for additional information. Comprehensive Income (Loss) Comprehensive income (loss) comprises net income adjusted for other comprehensive income (loss), using the specific identification method, which includes the changes in unrealized gains and losses on cash flow hedges and changes in unrealized gains and losses on our investments in available-for-sale securities, all net of tax, which are excluded from our net income. Property and Equipment Property and equipment are stated at cost less accumulated depreciation and amortization. Depreciation and amortization were computed using the straight-line method over the following estimated useful lives: Leasehold improvements Shorter of asset life or term of lease Computer and office equipment 3 years Furniture and fixtures 7 years Recently Issued Accounting Pronouncements In May 2014, the FASB issued ASU No. 2014-09, Revenue from Contracts with Customers . The updated standard will replace most existing revenue recognition guidance in GAAP when it becomes effective and permits the use of either the retrospective or cumulative effect transition method. In August 2015, the FASB issued an update to defer the effective date of this update by one year. The updated standard becomes effective for the Company in the first quarter of fiscal year 2018, but allows the Company to adopt the standard one year earlier if it so chooses. The Company has not yet selected a transition method and is currently evaluating the effect that the updated standard will have on its Consolidated Financial Statements and related disclosures, and is therefore unable to determine the impact on the Company's Consolidated Financial Statements. In April 2015, the FASB issued ASU No. 2015-03, Simplifying the Presentation of Debt Issuance Costs ,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the Company beginning in the first quarter of 2016. The adoption of this ASU is not expected to have a significant impact on the Company's Consolidated Financial Statements. In November 2015, the FASB issued ASU No. 2015-17, Balance Sheet Classification of Deferred Taxes , which amends existing guidance on income taxes to require the classification of all deferred tax assets and liabilities as non-current on the balance sheet. The Company is required to adopt this ASU no later than January 1, 2018, with early adoption permitted, and the guidance may be applied either prospectively or retrospectively. The Company does not expect this ASU to have a material impact on its Consolidated Financial Statements. On January 5, 2016, the FASB issued ASU No. 2016-01, Financial Instruments - Overall: Recognition and Measurement of Financial Assets and Financial Liabilities . The updated guidance enhances the reporting model for financial instruments, which includes amendments to address aspects of recognition, measurement, presentation and disclosure. The amendment to the standard is effective for the Company beginning on June 1, 2018. While the Company is currently assessing the impact of the new standard, it does not expect this new guidance to have a material impact on its Consolidated Financial Statements.</t>
  </si>
  <si>
    <t>Net Income per Share</t>
  </si>
  <si>
    <t>Earnings Per Share [Abstract]</t>
  </si>
  <si>
    <t>3. Net Income per Share Year Ended December 31, (In thousands, except per share amounts) 2015 2014 2013 Numerator Net income $ 332,795 $ 322,244 $ 264,530 Add back interest expense for convertible notes, net of estimated tax of zero, zero and $13, for the years ended December 31, 2015, 2014 and 2013, respectively — — 25 Income used to compute net income per diluted share $ 332,795 $ 322,244 $ 264,555 Denominator Total weighted-average shares used to compute net income per basic share 163,386 158,224 139,842 Effect of dilutive stock options 16 21 20 Restricted stock awards 152 126 83 Assumed conversion of Series 2012 Notes — 3,532 12,373 Assumed conversion of February 2015 Notes — — 106 Assumed conversion of warrants — 5,510 — Assumed conversion of May 2015 Notes — 5,697 6,919 Shares used to compute net income per diluted share 163,554 173,110 159,343 Net income per basic share $ 2.04 $ 2.04 $ 1.89 Net income per diluted share $ 2.03 $ 1.86 $ 1.66 We compute net income per diluted share using the sum of the weighted-average number of common and common equivalent shares outstanding. Common equivalent shares used in the computation of net income per diluted share include shares that may be issued under our stock options and restricted stock awards, the Series 2012 Notes and the May 2015 Notes on a weighted-average basis for the period that the notes were outstanding, including the effect of adding back interest expense and the underlying shares using the if converted method. In the first quarter of 2012, $179.0 million aggregate principal of the February 2015 Notes was exchanged for the Series 2012 Notes, and in the third quarter of 2013, $1.0 million aggregate principal of the February 2015 Notes was exchanged for the Series 2012 Notes, and the February 2015 Notes were retired, in the first quarter of 2014, $131.7 million aggregate principal of the Series 2012 Notes was retired in a privately negotiated exchange and purchase agreements, and in the fourth quarter of 2014, the Company entered into a privately negotiated exchange agreement under which it retired approximately $26.0 million in principal of the outstanding Series 2012 Notes, and, in the first quarter of 2015, the Company completed the retirement of the remaining $22.3 million of aggregate principal of its Series 2012 Notes. In the second quarter of 2015, the Company completed the retirement of the remaining $155.1 million of aggregate principal of its May 2015 Notes. Concurrently with the retirement of the May 2015 Notes, we exercised our purchased call options and received 5.2 million of PDL's common shares, which was the amount equal to the number of shares required to be delivered by us to the note holders for the excess conversion value (Note 9). In May 2011, we issued the May 2015 Notes, and in January and February 2012 we issued the Series 2012 Notes. The Series 2012 Notes and May 2015 Notes are net share settled, with the principal amount settled in cash and the excess settled in our common stock. The weighted-average share adjustments related to the Series 2012 Notes, May 2015 Notes and February 2018 Notes, shown in the table above, include the shares issuable in respect of such excess. May 2015 Notes Purchase Call Option and Warrant Potential Dilution We excluded from our calculation of net income per diluted share 3.0 million , zero and 21.1 million shares for the years ended December 31, 2015 , 2014 , and 2013 , for warrants issued in 2011, because the exercise price of the warrants exceeded the VWAP of our common stock and conversion of the underlying May 2015 Notes is not assumed, no stock would be issuable upon conversion. Our purchased call options, issued in 2011, will always be anti-dilutive and therefore zero , 26.6 million and 24.8 million shares were excluded from our calculations of net income per diluted share for the years ended December 31, 2015 , 2014 and 2013 , respectively, because they have no effect on diluted net income per share. For information related to the conversion rates on our convertible debt, see Note 11. February 2018 Notes Purchase Call Option and Warrant Potential Dilution We excluded from our calculation of net income per diluted share 23.8 million and 29.0 million shares for the years ended December 31, 2015 and 2014 , for warrants issued in February 2014, because the exercise price of the warrants exceeded the VWAP of our common stock and conversion of the underlying February 2018 Notes is not assumed, no stock would be issuable upon conversion. These securities could be dilutive in future periods. Our purchased call options, issued in February 2014, will always be anti-dilutive and therefore 26.9 million and 32.7 million shares were excluded from our calculation of net income per diluted share for the years ended December 31, 2015 and 2014 , because they have no effect on diluted net income per share. For information related to the conversion rates on our convertible debt, see Note 11. Anti-Dilutive Effect of Stock Options and Restricted Stock Awards For the years ended December 31, 2015 , 2014 and 2013 , we excluded approximately 41,000 , 35,000 and 115,000 shares underlying outstanding stock options, respectively, calculated on a weighted-average basis, from our net income per diluted share calculations because their effect was anti-dilutive. For the years ended December 31, 2015 , 2014 and 2013 , we excluded approximately 450,000 , zero , and zero shares, respectively, underlying restricted stock awards, calculated on a weighted-average basis, from our net income per diluted share calculations because their effect was anti-dilutive.</t>
  </si>
  <si>
    <t>Fair Value Measurements</t>
  </si>
  <si>
    <t>Fair Value Disclosures [Abstract]</t>
  </si>
  <si>
    <t xml:space="preserve"> 4. Fair Value Measurements The fair value of our financial instruments are estimates of the amounts that would be received if we were to sell an asset or pay to transfer a liability in an orderly transaction between market participants at the measurement date or exit price. The following table presents the fair value of our financial instruments measured at fair value on a recurring basis by level of input within the fair value hierarchy defined in Note 2: December 31, 2015 December 31, 2014 (In thousands) Level 1 Level 2 Level 3 Total Level 1 Level 2 Level 3 Total Financial assets: Money market funds $ 94,801 $ — $ — $ 94,801 $ 221,792 $ — $ — $ 221,792 Corporate securities — 1,469 — 1,469 — 2,310 — 2,310 Foreign currency hedge contracts — 2,802 — 2,802 — 4,069 — 4,069 Warrants — 984 — 984 — — — — Royalty rights - at fair value — — 399,204 399,204 — — 259,244 259,244 Total $ 94,801 $ 5,255 $ 399,204 $ 499,260 $ 221,792 $ 6,379 $ 259,244 $ 487,415 There have been no transfers between levels during the years ended December 31, 2015 and 2014 . The Company recognizes transfers between levels on the date of the event or change in circumstances that caused the transfer. Corporate Securities Corporate securities consist primarily of U.S. corporate equity holdings. The fair value of corporate securities is estimated using recently executed transactions or market quoted prices, where observable. Independent pricing sources are also used for valuation. Royalty Rights - At Fair Value Depomed Royalty Agreement On October 18, 2013, PDL entered into the Depomed Royalty Agreement, whereby the Company acquired the rights to receive royalties and milestones payable on sales of Type 2 diabetes products licensed by Depomed in exchange for a $240.5 million cash payment. Total arrangement consideration was $241.3 million , which was comprised of the $240.5 million cash payment to Depomed and $0.8 million in transaction costs. The rights acquired include Depomed’s royalty and milestone payments accruing from and after October 1, 2013: (a) from Santarus (which was subsequently acquired by Salix, which itself was recently acquired by Valeant Pharmaceuticals) with respect to sales of Glumetza (metformin HCL extended-release tablets) in the United States; (b) from Merck with respect to sales of Janumet ® XR (sitagliptin and metformin HCL extended-release tablets); (c) from Janssen Pharmaceutica N.V. with respect to potential future development milestones and sales of its investigational fixed-dose combination of Invokana® (canagliflozin) and extended-release metformin tablets; (d) from Boehringer Ingelheim with respect to potential future development milestones and sales of the investigational fixed-dose combinations of drugs and extended-release metformin subject to Depomed’s license agreement with Boehringer Ingelheim; and (e) from LG Life Sciences and Valeant Pharmaceuticals for sales of extended-release metformin tablets in Korea and Canada, respectively. Under the terms of the Depomed Royalty Agreement, the Company receives all royalty and milestone payments due under license agreements between Depomed and its licensees until the Company has received payments equal to two times the cash payment it made to Depomed, after which all net payments received by Depomed will be shared evenly between the Company and Depomed. The Depomed Royalty Agreement terminates on the third anniversary following the date upon which the later of the following occurs: (a) October 25, 2021, or (b) at such time as no royalty payments remain payable under any license agreement and each of the license agreements has expired by its terms. As of December 31, 2015 and 2014, the Company determined that its royalty purchase interest in Depo DR Sub represented a variable interest in a variable interest entity. However, the Company does not have the power to direct the activities of Depo DR Sub that most significantly impact Depo DR Sub's economic performance and is not the primary beneficiary of Depo DR Sub; therefore, Depo DR Sub is not subject to consolidation by the Company. The asset acquired represents a single unit of accounting. The fair value of the asset acquired was determined by using a discounted cash flow analysis related to the expected future cash flows to be generated by each licensed product. This asset is classified as a Level 3 asset within the fair value hierarchy, as our valuation utilized significant unobservable inputs, including estimates as to the probability and timing of future commercialization for products not yet approved by the FDA or other regulatory agencies. The discounted cash flows are based upon expected royalties from sales of licensed products over a seven -year period. The discount rates utilized range from approximately 21% to 25% . Significant judgment is required in selecting appropriate discount rates. At December 31, 2015, an evaluation was performed to assess those rates and general market conditions potentially affecting the fair market value. Should these discount rates increase or decrease by 2.5%, the fair value of the asset could decrease by $7.7 million or increase by $8.7 million, respectively. A third-party expert was engaged to help management develop its original estimate of the expected future cash flows. The fair value of the asset is subject to variation should those cash flows vary significantly from those estimates. We periodically assess the expected future cash flows and to the extent such payments are greater or less than our initial estimates, or the timing of such payments is materially different than our original estimates, we will adjust the estimated fair value of the asset. In February 2016, certain manufacturers of generic equivalents to Glumetza started to enter the market. Our current expected future cash flows anticipate a reduction in future cash flows of Glumetza as a result of the generic competition in 2016. Should the expected royalties increase or decrease by 2.5%, the fair value of the asset could increase by $4.1 million or decrease by $3.9 million, respectively. When PDL acquired the Depomed royalties, Glumetza was marketed by Santarus. In January 2014, Salix acquired Santarus and assumed responsibility for commercializing Glumetza, which was generally perceived to be a positive development because of Salix's larger sales force and track record in the successful commercialization of therapies. In late 2014, Salix made a number of disclosures relating to an excess of supply at the distribution level of Glumetza and other drugs that it commercialized, the practices leading to this excess of supply which were under review by Salix's audit committee in relation to the related accounting practices. Because of these disclosures and PDL's lack of direct access to information as to the levels of inventory of Glumetza in the distribution channels, PDL commenced a review of all public statements by Salix, publicly available historical third-party prescription data, analyst reports and other relevant data sources. PDL also engaged a third-party expert to specifically assess estimated inventory levels of Glumetza in the distribution channel and to ascertain the potential effects those inventory levels may have on expected future cash flows. Salix was acquired by Valeant Pharmaceuticals in early April 2015. On June 18, 2015, Valeant Pharmaceuticals implemented a price increase on Glumetza and implemented an additional price increase on July 31, 2015. As of December 31, 2015, our discounted cash flow analysis reflects our expectations as to the amount and timing of future cash flows up to the valuation date. We will monitor whether the acquisition or price increase by Valeant Pharmaceuticals has any effect on sales of Glumetza and thus royalties on such sales paid to PDL. Due to the uncertainty around Valeant's marketing and pricing strategy, as well as the near-term generic competition, we may not be able to fully assess the impact of the acquisition or price increase on sales of Glumetza and thus royalties on such sales paid to PDL. PDL exercised its audit right under the Depomed Royalty Agreement with respect to the Glumetza royalties in January 2016 and expects to conclude the audit in the second half of 2016. As of December 31, 2015 , the fair value of the asset acquired as reported in our Consolidated Balance Sheets was $191.9 million and the maximum loss exposure was $191.9 million . VB Royalty Agreement On June 26, 2014, PDL entered into the VB Royalty Agreement, whereby VB conveyed to the Company the right to receive royalties payable on sales of a spinal implant that has received PMA, in exchange for a $15.5 million cash payment, less fees. The royalty rights acquired includes royalties accruing from and after April 1, 2014. Under the terms of the VB Royalty Agreement, the Company receives all royalty payments due to VB pursuant to certain technology transfer agreements between VB and Paradigm Spine until the Company has received payments equal to two and three tenths times the cash payment made to VB, after which all rights to receive royalties will be returned to VB. VB may repurchase the royalty right at any time on or before June 26, 2018, for a specified amount. The chief executive officer of Paradigm Spine is one of the owners of VB. The Paradigm Spine Credit Agreement and the VB Royalty Agreement were negotiated separately. The fair value of the royalty right at December 31, 2015, was determined by using a discounted cash flow analysis related to the expected future cash flows to be received. This asset is classified as a Level 3 asset, as our valuation utilized significant unobservable inputs, including estimates as to the probability and timing of future sales of the licensed product. The discounted cash flow was based upon expected royalties from sales of licensed product over an eight -year period. The discount rate utilized was approximately 17.5% . Significant judgment is required in selecting the appropriate discount rate. Should this discount rate increase or decrease by 2.5%, the fair value of this asset could decrease by $1.3 million or increase by $1.4 million, respectively. Should the expected royalties increase or decrease by 2.5%, the fair value of the asset could increase by $0.4 million or decrease by $0.4 million, respectively. A third-party expert was engaged to assist management with the development of its estimate of the expected future cash flows, when deemed necessary. The fair value of the asset is subject to variation should those cash flows vary significantly from our estimates. At each reporting period, an evaluation is performed to assess those estimates, discount rates utilized and general market conditions affecting fair market value. As of December 31, 2015 , the fair value of the asset acquired as reported in our Consolidated Balance Sheets was $17.1 million and the maximum loss exposure was $17.1 million . U-M Royalty Agreement On November 6, 2014, PDL acquired a portion of all royalty payments of the U-M’s worldwide royalty interest in Cerdelga (eliglustat) for $65.6 million . Under the terms of the Michigan Royalty Agreement, PDL will receive 75% of all royalty payments due under U-M’s license agreement with Genzyme until expiration of the licensed patents, excluding any patent term extension. Cerdelga, an oral therapy for adult patients with Gaucher disease type 1, was developed by Genzyme, a Sanofi company. Cerdelga was approved in the United States on August 19, 2014 and in the European Union on January 22, 2015. In addition, marketing applications for Cerdelga are under review by other regulatory authorities. The fair value of the royalty right at December 31, 2015, was determined by using a discounted cash flow analysis related to the expected future cash flows to be received. This asset is classified as a Level 3 asset, as our valuation utilized significant unobservable inputs, including estimates as to the probability and timing of future sales of the licensed product. The discounted cash flow was based upon expected royalties from sales of licensed product over a seven -year period. The discount rate utilized was approximately 12.8% . Significant judgment is required in selecting the appropriate discount rate. Should this discount rate increase or decrease by 2.5%, the fair value of this asset could decrease by $5.8 million or increase by $6.6 million, respectively. Should the expected royalties increase or decrease by 2.5%, the fair value of the asset could increase by $1.8 million or decrease by $1.8 million, respectively. A third-party expert is engaged to assist management with the development of its estimate of the expected future cash flows, when deemed necessary. The fair value of the asset is subject to variation should those cash flows vary significantly from our estimates. The fair value of the asset is subject to variation should those cash flows vary significantly from our estimates. At each reporting period, an evaluation of those estimates, discount rates utilized and general market conditions affecting fair market value. As of December 31, 2015, the fair value of the asset acquired as reported in our Consolidated Balance Sheets was $70.2 million and the maximum loss exposure was $70.2 million . ARIAD Royalty Agreement On July 28, 2015, PDL entered into the ARIAD Royalty Agreement, whereby the Company acquired the rights to receive royalties payable from ARIAD's net revenues generated by the sale, distribution or other use of Iclusig ® (ponatinib), a cancer medicine for the treatment of adult patients with chronic myeloid leukemia, in exchange for up to $200.0 million in cash payments. The purchase price of $100.0 million is payable in two tranches of $50.0 million each, with the first tranche funded on the closing date and the second tranche to be funded on the 12-month anniversary of the closing date. The ARIAD Royalty Agreement provides ARIAD with an option to draw up to an additional $100.0 million in up to two draws at any time between the six- and 12-month anniversaries of the closing date. ARIAD may repurchase the royalty rights at any time for a specified amount. Upon the occurrence of certain events, PDL has the right to require ARIAD to repurchase the royalty rights for a specified amount. Under the ARIAD Royalty Agreement, the Company has the right to a make-whole payment from ARIAD if the Company does not receive payments equal to or greater than the amounts funded on or prior to the fifth anniversary of each of the respective fundings. In such case, ARIAD will pay to the Company the difference between the amounts paid to such date by ARIAD (excluding any delinquent fee payments) and the amounts funded by the Company. PDL has elected the fair value option to account for the hybrid instrument in its entirety. Any embedded derivative shall not be separated from the host contract. Under the terms of the ARIAD Royalty Agreement, the Company receives royalty payments at a royalty rate ranging from 2.5% to 7.5% of Iclusig revenue until the first to occur of (i) repurchase of the royalty rights by ARIAD or (ii) December 31, 2033. The annual royalty payments shall not exceed $20.0 million in any fiscal year for the years ended December 31, 2015 through December 31, 2018. If Iclusig revenue does not meet certain agreed-upon projections on an annual basis, PDL is entitled to certain royalty payments from net revenue of another ARIAD product, brigatinib, up to the amount of the shortfall from the projections for the applicable year. The asset acquired pursuant to the ARIAD Royalty Agreement represents a single unit of accounting. The fair value of the royalty right at December 31, 2015, was determined by using a discounted cash flow analysis related to the expected future cash flows to be received. This asset is classified as a Level 3 asset, as our valuation utilized significant unobservable inputs, including estimates as to the probability and timing of future sales of the licensed product. The discounted cash flow was based upon expected royalties from sales of licensed product over a seven -year period. The discount rate utilized was approximately 10.0% . Significant judgment is required in selecting the appropriate discount rate. Should this discount rate increase or decrease by 2.5%, the fair value of this asset could decrease by $8.0 million or increase by $9.2 million, respectively. Should the expected royalties increase or decrease by 2.5%, the fair value of the asset could increase by $1.3 million or decrease by $1.3 million, respectively. A third-party expert is engaged to assist management with the development of its estimate of the expected future cash flows, when deemed necessary. The fair value of the asset is subject to variation should those cash flows vary significantly from our estimates. At each reporting period, an evaluation of those estimates, discount rates utilized and general market conditions affecting fair market value. As of December 31, 2015, the fair value of the asset acquired as reported in our Consolidated Balance Sheets was $50.0 million and the maximum loss exposure was $50.0 million . AcelRx Royalty Agreement On September 18, 2015, PDL entered into the AcelRx Royalty Agreement with ARPI LLC, a wholly owned subsidiary of AcelRx, whereby the Company acquired the rights to receive a portion of the royalties and certain milestone payments on sales of Zalviso ™ (sufentanil sublingual tablet system) in the European Union, Switzerland and Australia by AcelRx's commercial partner, Grünenthal, in exchange for a $65.0 million cash payment. Under the terms of the AcelRx Royalty Agreement, the Company will receive 75% of all royalty payments and 80% of the first four commercial milestone payments due under AcelRx's license agreement with Grünenthal until the earlier to occur of (i) receipt by the Company of payments equal to three times the cash payments made to AcelRx and (ii) the expiration of the licensed patents. Dr. Stephen Hoffman is the President of 10x Capital, Inc., a third-party consultant to the Company, and is also a member of the board of directors of AcelRx. Dr. Hoffman recused himself from the AcelRx board of directors with respect to the entirety of its discussions and considerations of the transaction. Dr. Hoffman is being compensated for his contribution to consummate this transaction by PDL as part of his consulting agreement. PDL concluded Dr. Hoffman is not considered a related party in accordance with FASB ASC 850, Related Party Disclosures and SEC Regulation S-X, Related Party Transactions Which Affect the Financial Statements . As of December 31, 2015, the Company determined that its royalty rights under the agreement with ARPI LLC represented a variable interest in a variable interest entity. However, the Company does not have the power to direct the activities of ARPI LLC that most significantly impact ARPI LLC's economic performance and is not the primary beneficiary of ARPI LLC; therefore, ARPI LLC is not subject to consolidation by the Company. The fair value of the royalty right at December 31, 2015, was determined by using a discounted cash flow analysis related to the expected future cash flows to be received. This asset is classified as a Level 3 asset, as our valuation utilized significant unobservable inputs, including estimates as to the probability and timing of future sales of the licensed product. The discounted cash flow was based upon expected royalties from sales of licensed product over a fifteen -year period. The discount rate utilized was approximately 13.4% . Significant judgment is required in selecting the appropriate discount rate. Should this discount rate increase or decrease by 2.5%, the fair value of this asset could decrease by $10.2 million or increase by $12.8 million, respectively. Should the expected royalties increase or decrease by 2.5%, the fair value of the asset could increase by $1.7 million or decrease by $1.7 million, respectively. A third-party expert is engaged to assist management with the development of its estimate of the expected future cash flows, when deemed necessary. The fair value of the asset is subject to variation should those cash flows vary significantly from our estimates. At each reporting period, an evaluation of those estimates, discount rates utilized and general market conditions affecting fair market value. As of December 31, 2015, the fair value of the asset acquired as reported in our Consolidated Balance Sheets was $67.4 million and the maximum loss exposure was $67.4 million . Avinger Credit and Royalty Agreement On April 18, 2013, PDL entered into the Avinger Credit and Royalty Agreement, under which we made available to Avinger up to $40.0 million (of which only $20.0 million was funded) to be used by Avinger in connection with the commercialization of its lumivascular catheter devices and the development of Avinger's lumivascular atherectomy device. On September 22, 2015, Avinger elected to prepay the note receivable in whole for a payment of $21.4 million in cash. Under the terms of the Avinger Credit and Royalty Agreement, the Company was entitled to receive royalties at a rate of 1.8% on Avinger's net revenues until the note was repaid by Avinger. Upon the repayment of the note receivable, which occurred on September 22, 2015, the royalty rate was reduced to 0.9% , subject to certain minimum payments from the prepayment date until April 2018. The Company has accounted for the royalty rights in accordance with the fair value option. The fair value of the royalty right at December 31, 2015, was determined by using a discounted cash flow analysis related to the expected future cash flows to be received. This asset is classified as a Level 3 asset, as our valuation utilized significant unobservable inputs, including estimates as to the probability and timing of future sales of the licensed product. The discounted cash flow was based upon expected royalties from sales of licensed product over a two -year period. The discount rate utilized was approximately 15.0% . Significant judgment is required in selecting the appropriate discount rate. Should this discount rate increase or decrease by 5.0%, the fair value of this asset could decrease by $135,000 or increase by $151,000, respectively. Should the expected royalties increase or decrease by 5%, the fair value of the asset could increase by $127,000 or decrease by $127,000, respectively. Management considered the contractual minimum payments when developing its estimate of the expected future cash flows. The fair value of the asset is subject to variation should those cash flows vary significantly from our estimates. An evaluation of those estimates, discount rates utilized and general market conditions affecting fair market value is performed in each reporting period. As of December 31, 2015, the fair value of the asset acquired as reported in our Consolidated Balance Sheets was $2.5 million and the maximum loss exposure was $2.5 million . The following tables summarize the changes in Level 3 assets and the gains and losses included in earnings for the year ended December 31, 2015 : Fair Value Measurements Using Significant Unobservable Inputs (Level 3) (in thousands) Royalty Rights - At Fair Value December 31, 2014 $ 259,244 Transfer into Level 3 — Total net change in fair value for the period Change in fair value of royalty rights - at fair value $ 68,367 Proceeds from royalty rights - at fair value $ (43,407 ) Total net change in fair value for the period 24,960 Purchases, issues, sales, and settlements Purchases 115,000 Ending Balance at December 31, 2015 $ 399,204 Gains and losses included in earnings for each period are presented in "Royalty rights - change in fair value" as follows: Year Ended December 31, (in thousands) 2015 2014 Total change in fair value for the period included in earnings for assets held at the end of the reporting period $ 68,367 $ 44,927 Foreign Currency Hedge Contracts The fair value of the foreign currency hedge contracts is estimated based on pricing models using readily observable inputs from actively quoted markets and are disclosed on a gross basis. Warrants Warrants consist primarily of purchased call options to buy U.S. corporate equity holdings and derivative assets acquired as part of note receivable investments. The fair value of the warrants is estimated using recently quoted market prices and the Black-Scholes option pricing model. The following tables present the fair value of assets and liabilities not subject to fair value recognition by level within the valuation hierarchy: December 31, 2015 December 31, 2014 Carrying Value Level 2 Level 3 Carrying Value Level 2 Level 3 (In thousands) Assets: Wellstat Diagnostics note receivable $ 50,191 $ — $ 55,970 $ 50,191 $ — $ 50,191 Hyperion note receivable 1,200 — 1,200 1,200 — 1,200 Avinger note receivable — — — 20,611 — 20,760 LENSAR note receivable 42,271 — 42,618 39,668 — 40,451 Direct Flow Medical note receivable 51,852 — 51,992 50,397 — 49,940 Paradigm Spine note receivable 53,973 — 54,250 49,571 — 50,125 kaléo note receivable 146,778 — 146,789 151,574 — 151,073 CareView note receivable 18,640 — 19,495 — — — Total $ 364,905 $ — $ 372,314 $ 363,212 $ — $ 363,740 Liabilities: Series 2012 Notes $ — $ — $ — $ 22,261 $ 33,506 $ — May 2015 Notes — — — 153,235 205,534 — February 2018 Notes 232,835 — 197,946 276,228 289,665 — Term loan 24,966 — 25,000 — — — Total $ 257,801 $ — $ 222,946 $ 451,724 $ 528,705 $ — As of December 31, 2015 and 2014, the estimated fair values of our Paradigm Spine note receivable, kaléo note receivable, Hyperion note receivable, Avinger note receivable, LENSAR note receivable, CareView note receivable and Direct Flow Medical note receivable, were determined using one or more discounted cash flow models, incorporating expected payments and the interest rate extended on the notes receivable, with fixed interest rates and incorporating expected payments for notes receivable with a variable rate of return. In some instances the carrying values of certain notes receivable differed from their estimated fair market values. This is generally the result of discount rates used when performing a discounted cash flow for fair value valuation purposes. When deemed necessary we engage a third-party valuation expert to assist in evaluating our investments and the related inputs needed for us to estimate the fair value of certain investments. We determined our notes receivable assets are Level 3 assets as our valuations utilized significant unobservable inputs, including estimates of future revenues, discount rates, expectations about settlement, terminal values and required yield. To provide support for the estimated fair value measurements, we considered forward-looking performance related to the investment and current measures associated with high yield indices, and reviewed the terms and yields of notes placed by specialty finance and venture firms both across industries and in similar sectors. The Wellstat Diagnostics Note Receivable and Credit Agreement, as amended and restated, is secured by all assets and equity interests in Wellstat Diagnostics. In addition, the note is subject to a guaranty from the Wellstat Diagnostics Guarantors. The estimated fair value of the collateral assets was determined by using an asset approach and discounted cash flow model related to the underlying collateral and was adjusted to consider estimated costs to sell the assets. On December 31, 2015, the carrying values of several of our notes receivable differed from their fair value. This is the result of discount rates used when performing a discounted cash flow for fair value valuation purposes. We determined these notes receivable to be Level 3 assets, as our valuations utilized significant unobservable inputs, estimates of future revenues, expectations about settlement and required yield. To provide support for the fair value measurements, we considered forward-looking performance, and current measures associated with high yield and published indices, and reviewed the terms and yields of notes placed by specialty finance and venture firms both across industries and in a similar sector. The fair values of our convertible notes were determined using quoted market pricing or dealer quotes.</t>
  </si>
  <si>
    <t>Cash Equivalents and Investments</t>
  </si>
  <si>
    <t>Cash and Cash Equivalents [Abstract]</t>
  </si>
  <si>
    <t>5. Cash, Cash Equivalents and Investments As of December 31, 2015 and 2014 , we had invested our excess cash balances primarily in money market funds and a corporate equity security. Our securities are classified as available-for-sale and are carried at estimated fair value, with unrealized gains and losses reported in "Accumulated other comprehensive income (loss)" in stockholders’ equity, net of estimated taxes. See Note 4 for fair value measurement information. The cost of securities sold is based on the specific identification method. To date, we have not experienced credit losses on investments in these instruments and we do not require collateral for our investment activities. Summary of Cash and Available-For-Sale Securities Adjusted Cost Unrealized Gains Unrealized Losses Fair Value Cash and Cash Equivalents Short-Term Investments (In thousands) December 31, 2015 Cash $ 124,082 $ — $ — $ 124,082 $ 124,082 $ — Money market funds 94,801 — — 94,801 94,801 — Corporate securities 799 670 — 1,469 — 1,469 Total $ 219,682 $ 670 $ — $ 220,352 $ 218,883 $ 1,469 December 31, 2014 Cash $ 69,585 $ — $ — $ 69,585 $ 69,585 $ — Money market funds 221,792 — — 221,792 221,792 — Corporate securities 1,750 560 — 2,310 — 2,310 Total $ 293,127 $ 560 $ — $ 293,687 $ 291,377 $ 2,310 We recognized approximately $997,000 , $30,000 and zero , respectively, of gains on sales of available-for-sale securities in the years ended December 31, 2015 , 2014 and 2013 . The unrealized gain on investments included in "Other comprehensive income (loss), net of tax," was approximately $435,000 and $364,000 as of December 31, 2015 and 2014 , respectively.</t>
  </si>
  <si>
    <t>Foreign Currency Hedging</t>
  </si>
  <si>
    <t>Derivative Instruments and Hedging Activities Disclosure [Abstract]</t>
  </si>
  <si>
    <t>6. Foreign Currency Hedging We designate the foreign currency exchange contracts used to hedge our royalty revenues based on underlying Euro-denominated sales as cash flow hedges. Euro forward contracts are presented on a net basis on our Consolidated Balance Sheets as we have entered into a netting arrangement with the counterparty. As of December 31, 2015 and 2014 , all outstanding Euro forward contracts and option contracts were classified as cash flow hedges. In January 2012, we modified our existing Euro forward and option contracts related to our licensees’ sales through December 2012 into Euro forward contracts with more favorable rates. Additionally, we entered into a series of Euro forward contracts covering the quarters in which our licensees’ sales occur through December 2014. In October 2014, we entered an additional series of Euro forward contracts covering the quarters in which our licensees' sales occurred through December 2015. During the third quarter of 2012, we reduced our forecasted exposure to the Euro for 2013 royalties. We de-designated and terminated certain forward contracts, due to our determination that certain cash flows under the de-designated contracts were not probable to occur, and recorded a gain of approximately $391,000 to "Interest and other income, net," which was reclassified from other comprehensive income (loss) net of tax effects. The termination of these contracts was effected through a reduction in the notional amount of the original hedge contracts. The notional amounts, Euro exchange rates, fair values of our Euro forward contracts designated as cash flow hedges were as follows: Euro Forward Contracts December 31, 2015 December 31, 2014 (In thousands) (In thousands) Currency Settlement Price ($ per Euro) Type Notional Amount Fair Value Notional Amount Fair Value Euro 1.256 Sell Euro $ — $ — $ 6,000 $ 241 Euro 1.257 Sell Euro — — 15,750 728 Euro 1.259 Sell Euro — — 16,125 752 Euro 1.260 Sell Euro 16,500 2,802 33,000 1,468 Euro 1.270 Sell Euro — — 7,000 377 Euro 1.281 Sell Euro — — 8,000 503 Total $ 16,500 $ 2,802 $ 85,875 $ 4,069 The location and fair values of our Euro forward contracts in our Consolidated Balance Sheets were as follows: December 31, Cash Flow Hedge Location 2015 2014 (In thousands) Euro forward contracts Prepaid and other current assets $ 2,802 $ 3,352 Euro forward contracts Other assets $ — $ 717 Euro forward contracts Accrued liabilities $ — $ — Euro forward contracts Other long-term liabilities $ — $ — The effect of our derivative instruments in our Consolidated Statements of Income and our Consolidated Statements of Comprehensive Income were as follows: Year Ended December 31, 2015 2014 2013 (In thousands) Net gain (loss) recognized in OCI, net of tax (1) $ 4,626 $ 4,834 $ (2,432 ) Gain (loss) reclassified from accumulated OCI into "Queen et al. royalty revenue," net of tax (2) $ 5,390 $ (3,768 ) $ (1,510 ) Net gain (loss) recognized in "Interest and other income, net" -- cash flow hedges (3) $ — $ 5 $ 11 _________________________ (1) Net change in the fair value of the effective portion of cash flow hedges classified in OCI (2) Effective portion classified as royalty revenue (3) Ineffectiveness from excess hedge was approximately $0 , ($5) and ($11) for the years ended December 31, 2015, 2014 and 2013, respectively. A gain of approximately $1.8 million , net of tax, is expected to be reclassified from other comprehensive income (loss) against earnings in the next 12 months.</t>
  </si>
  <si>
    <t>Notes Receivable and Other Long-term Receivables</t>
  </si>
  <si>
    <t>Receivables [Abstract]</t>
  </si>
  <si>
    <t>Notes and Other Long-term Receivables</t>
  </si>
  <si>
    <t>Notes and Other Long-Term Receivables Notes and other long-term receivables included the following significant agreements: Wellstat Diagnostics Note Receivable and Credit Agreement In March 2012, the Company executed a $7.5 million two -year senior secured note receivable with the holders of the equity interests in Wellstat Diagnostics. In addition to bearing interest at 10% per annum, the note receivable gave PDL certain rights to negotiate for certain future financing transactions. In August 2012, PDL and Wellstat Diagnostics amended the note receivable, providing a senior secured note receivable of $10.0 million , bearing interest at 12% per annum, to replace the original $7.5 million note receivable. This $10.0 million note receivable was repaid on November 2, 2012, using the proceeds of the $40.0 million credit facility entered into with the Company on the same date. On November 2, 2012, the Company and Wellstat Diagnostics entered into a $40.0 million credit agreement pursuant to which the Company was to accrue quarterly interest payments at the rate of 5% per annum (payable in cash or in kind). In addition, PDL was to receive quarterly royalty payments based on a low double-digit royalty rate of Wellstat Diagnostics' net revenues, generated by the sale, distribution or other use of Wellstat Diagnostics' products, if any, commencing upon the commercialization of its products. In January 2013, the Company was informed that, as of December 31, 2012, Wellstat Diagnostics had used funds contrary to the terms of the credit agreement and breached Sections 2.1.2 and 7 of the credit agreement. PDL sent Wellstat Diagnostics a notice of default on January 22, 2013, and accelerated the amounts owed under the credit agreement. In connection with the notice of default, PDL exercised one of its available remedies and transferred approximately $8.1 million of available cash from a bank account of Wellstat Diagnostics to PDL and applied the funds to amounts due under the credit agreement. On February 28, 2013, the parties entered into a forbearance agreement whereby PDL agreed to refrain from exercising additional remedies for 120 days while Wellstat Diagnostics raised funds to capitalize the business and the parties attempted to negotiate a revised credit agreement. PDL agreed to provide up to $7.9 million to Wellstat Diagnostics to fund the business for the 120-day forbearance period under the terms of the forbearance agreement. Following the conclusion of the forbearance period that ended on June 28, 2013, the Company agreed to forbear its exercise of remedies for additional periods of time to allow the owners and affiliates of Wellstat Diagnostics to complete a pending financing transaction. During such forbearance period, the Company provided approximately $1.3 million to Wellstat Diagnostics to fund ongoing operations of the business. During the year ended December 31, 2013, approximately $8.7 million was advanced pursuant to the forbearance agreement. On August 15, 2013, the owners and affiliates of Wellstat Diagnostics completed a financing transaction to fulfill Wellstat Diagnostics' obligations under the forbearance agreement. On August 15, 2013, the Company entered into an amended and restated credit agreement with Wellstat Diagnostics. The Company determined that the new agreement should be accounted for as a modification of the existing agreement. Except as otherwise described here, the material terms of the amended and restated credit agreement are substantially the same as those of the original credit agreement, including quarterly interest payments at the rate of 5% per annum (payable in cash or in kind). In addition, PDL was to continue to receive quarterly royalty payments based on a low double-digit royalty rate of Wellstat Diagnostics' net revenues. However, pursuant to the amended and restated credit agreement: (i) the principal amount was reset to approximately $44.1 million , which was comprised of approximately $33.7 million original loan principal and interest, $1.3 million term loan principal and interest and $9.1 million forbearance principal and interest; (ii) the specified internal rates of return increased; (iii) the default interest rate was increased; (iv) Wellstat Diagnostics' obligation to provide certain financial information increased in frequency to monthly; (v) internal financial controls were strengthened by requiring Wellstat Diagnostics to maintain an independent, third-party financial professional with control over fund disbursements; (vi) the Company waived the existing events of default; and (vii) the owners and affiliates of Wellstat Diagnostics were required to contribute additional capital to Wellstat Diagnostics upon the sale of an affiliate entity. The amended and restated credit agreement had an ultimate maturity date of December 31, 2021 (but has subsequently been accelerated as described below). When the principal amount was reset, a $2.5 million reduction of the carrying value was recorded as a financing cost as a component of "Interest and other income, net". The new c arrying value is lower as a function of the variable nature of the internal rate of return to be realized by the Company based on when the note was to be repaid. The internal rate of return calculation, although increased, was reset when the credit agreement was amended and restated. In June of 2014, the Company received information from Wellstat Diagnostics that showed that it was generally unable to pay its debts as they became due. This constituted an event of default under the amended and restated credit agreement. Wellstat Diagnostics entered into a transaction involving another lender, pursuant to which Wellstat Diagnostics obtained additional short-term funding for its operations. At the same time, the Company entered into the first amendment to amended and restated credit agreement with Wellstat Diagnostics. The material terms of the amendment included the following: (1) Wellstat Diagnostics acknowledged that an event of default had occurred; (2) the Company agreed to forbear from immediately enforcing its rights for up to 60 days, so long as the other lender provided agreed levels of interim funding to Wellstat Diagnostics; and (3) the Company obtained specified additional information rights with regard to Wellstat Diagnostics’ financial matters and investment banking activities. On August 5, 2014, the Company received notice that the short-term funding being provided pursuant to the agreement with the other lender entered into during June 2014, was being terminated. Wellstat Diagnostics remained in default because it was still unable to pay its debts as they became due. Accordingly, the Company delivered the Wellstat Diagnostics Borrower Notice. The Wellstat Diagnostics Borrower Notice accelerated all obligations under the amended and restated credit agreement and demanded immediate payment in full in an amount equal to approximately $53.9 million , (which amount, in accordance with the terms of the amended and restated credit agreement, included an amount that, together with interest and royalty payments already made to the Company, would generate a specified internal rate of return to the Company), plus accruing fees, costs and interest, and demanded that Wellstat Diagnostics protect and preserve all collateral securing its obligations. On August 7, 2014, the Company delivered the Wellstat Diagnostics Guarantor Notice. The Wellstat Diagnostics Guarantor Notice included a demand that the guarantors remit payment to the Company in the amount of the outstanding obligations. The guarantors include certain affiliates and related companies of Wellstat Diagnostics, including Wellstat Therapeutics and Wellstat Diagnostics’ stockholders. On September 24, 2014, the Company filed the Wellstat Diagnostics Petition, which was granted on the same day. The order granting the Wellstat Diagnostics Petition authorizes the receiver to take immediate possession of the physical assets of Wellstat Diagnostics, with the purpose of holding, protecting, insuring, managing and preserving the business of Wellstat Diagnostics and the value of the Company’s collateral. Wellstat Diagnostics has remained in operation during the period of the receivership with incremental additional funding from the Company. On November 4, 2014, the Company entered into the third amendment to the amended and restated credit agreement with Wellstat Diagnostics. The amendment provides that additional funding, if any, to be made by the Company is conditioned upon the agreement by Wellstat Diagnostics to make certain operational changes within Wellstat Diagnostics, which the Company believes will allow the receiver to more efficiently optimize the value of the collateral. During the second quarter of 2015, the receiver initiated a process for a public sale of the assets of Wellstat Diagnostics and retained the investment banking firm of Duff &amp; Phelps to organize and manage the sale process. The receiver filed a "Motion For Approval of Sale Procedures" with the Circuit Court for Montgomery County, Maryland, which is the court having jurisdiction over the receivership and a hearing was held on July 22, 2015 at which time arguments were heard from interested parties regarding the sale procedures. No significant substantive disagreements between the parties regarding the sale procedures remained after the hearing and a decision approving the receiver’s sale procedures was made in the third quarter of 2015. PDL has submitted a credit bid for the Wellstat Diagnostic assets at a value corresponding to some portion of the outstanding amount due under the amended and restated credit agreement which is subject to court approval. We anticipate that the sale process will be completed during the second quarter of 2016. On September 4, 2015, PDL filed in the Supreme Court of New York a motion for summary judgment in lieu of complaint which requested that the court enter judgment against Wellstat Diagnostics Guarantors for the total amount due on the Wellstat Diagnostics debt, plus all costs and expenses including lawyers’ fees incurred by the Company in enforcement of the related guarantees. On September 23, 2015, PDL filed in the same court an ex parte application for a temporary restraining order and order of attachment of the Wellstat Diagnostics Guarantors' assets. At a hearing on September 24, 2015, regarding the Company’s request for a temporary restraining order, the court ordered that the Company’s request for attachment and for summary judgment would be heard at a hearing on November 5, 2015. Although the court denied the Company’s request for a temporary restraining order at the hearing on September 24, it ordered that assets of the Wellstat Diagnostics Guarantors should be held in status quo ante and only used in the normal course of business pending the outcome of the hearing. The court in New York has yet to rule on the Company's motions for attachment and summary judgment. On October 22, 2015, the Wellstat Diagnostics Guarantors filed a complaint against the Company in the Supreme Court of New York seeking a declaratory judgment that certain contractual arrangements entered into between the parties subsequent to Wellstat Diagnostics’ default, and which relate to a split of proceeds in the event that the Wellstat Diagnostics Guarantors voluntarily monetize any assets that are the Company’s collateral, is of no force or effect. Through the period ended December 31, 2015, PDL has advanced to Wellstat Diagnostics $12.9 million to fund the ongoing operations of the business and other associated costs. This funding has been expensed as incurred. As of December 31, 2015, PDL is legally owed $94.1 million, which includes principal, un-accrued interest, and funding of operations. Effective April 1, 2014, and as a result of the event of default, we determined the loan to be impaired and we ceased to accrue interest revenue. At that time and as of December 31, 2015 it has been determined that an allowance on the carrying value of the note was not necessary as the Company believes the value of the collateral securing Wellstat Diagnostics’ obligations exceeds the carrying value of the asset and is sufficient to enable the Company to recover the current carrying value of $50.2 million . There can be no assurance that this will be true in the event of the Company’s foreclosure on the collateral, nor can there be any assurance of the timing in realizing value from such collateral, whether from the sale process currently underway or a subsequent monetization event if PDL's credit bid for the assets is successful. Hyperion Agreement On January 27, 2012, PDL and Hyperion entered into an agreement whereby Hyperion sold to PDL the royalty streams due from SDK related to a certain patent license agreement between Hyperion and SDK dated December 31, 2008. The agreement assigned the patent license agreement royalty stream accruing from January 1, 2012 through December 31, 2013 to PDL in exchange for the lump sum payment to Hyperion of $2.3 million . In exchange for the lump sum payment, PDL was to receive two equal payments of $1.2 million on each of March 5, 2013 and 2014. The first payment of $1.2 million was paid on March 5, 2013, but Hyperion has not made the second payment that was due on March 5, 2014. The Company completed an impairment analysis as of December 31, 2015. Effective with this date and as a result of the event of default, we ceased to accrue interest revenue. As of December 31, 2015, the estimated fair value of the collateral was determined to be in excess of that of the carrying value. There can be no assurance that this will be true in the event of the Company's foreclosure on the collateral, nor can there be any assurance of realizing value from such collateral. Hyperion is considering other sources of financing and strategic alternatives, including selling the company. AxoGen Note Receivable and AxoGen Royalty Agreement In October 2012, PDL entered into the AxoGen Royalty Agreement with AxoGen pursuant to which PDL would receive specified royalties on AxoGen’s net revenues (as defined in the AxoGen Royalty Agreement) generated by the sale, distribution or other use of AxoGen’s products. The AxoGen Royalty Agreement had an eight -year term and provided PDL with royalties of 9.95% based on AxoGen's net revenues, subject to agreed-upon guaranteed quarterly minimum payments of approximately $1.3 million to $2.5 million , which were to begin in the fourth quarter of 2014, and the right to require AxoGen to repurchase the royalties under the AxoGen Royalty Agreement at the end of the fourth year. AxoGen was granted certain rights to call the contract in years five through eight . The total consideration PDL paid to AxoGen for the royalty rights was $20.8 million , including an interim funding of $1.8 million in August 2012. AxoGen was required to use a portion of the proceeds from the AxoGen Royalty Agreement to pay the outstanding balance under its existing credit facility. The royalty rights were secured by the cash and accounts receivable of AxoGen. On August 14, 2013, PDL purchased 1,166,666 shares of registered common stock of AxoGen (AXGN) at $3.00 per share, totaling $3.5 million . On December 22, 2014, PDL sold these shares at $3.03 per share, totaling approximately $3.5 million . On November 13, 2014, the Company agreed to terminate the AxoGen Royalty Agreement in consideration for a payment of $30.3 million in cash, which was the sum of the outstanding principal, interest and embedded derivative. At the same time, the Company acquired 643,382 shares of registered common stock of AxoGen for approximately $1.7 million at a public offering price of $2.72 per share. The shares are classified as available for sale securities and recorded as short-term investments on the Consolidated Balance Sheets. In the third and fourth quarters of 2015, PDL sold 200,000 and 149,650 shares, respectively, at a price range between $5.46 and $5.69 per share, totaling approximately $1.9 million . As of December 31, 2015, PDL holds 293,732 shares of AxoGen common stock, which were valued at $1.5 million , which resulted in an unrealized gain of $0.7 million and is recorded in "Other comprehensive income (loss), net of tax." Avinger Credit and Royalty Agreement On April 18, 2013, PDL entered into the Avinger Credit and Royalty Agreement, under which we made available to Avinger up to $40.0 million to be used by Avinger in connection with the commercialization of its lumivascular catheter devices and the development of Avinger's lumivascular atherectomy device. Of the $40.0 million available to Avinger, we funded an initial $20.0 million , net of fees, at the close of the transaction. Outstanding borrowings under the initial loan bore interest at a stated rate of 12% per annum. On September 22, 2015, Avinger elected as per the voluntary prepayment provision under the Avinger Credit and Royalty Agreement to prepay the note receivable in whole for a payment of $21.4 million in cash, which was the sum of the outstanding principal, interest and a prepayment fee. Under the terms of the Avinger Credit and Royalty Agreement, the Company receives a low, single-digit royalty on Avinger's net revenues until April 2018. Commencing in October 2015, after Avinger repaid the note receivable prior to its maturity date, the royalty on Avinger's net revenues reduced by 50% , subject to certain minimum payments from the prepayment date until April 2018. PDL has accounted for the royalty rights in accordance with the fair value option. LENSAR Credit Agreement On October 1, 2013, PDL entered into a credit agreement with LENSAR, under which PDL made available to LENSAR up to $60.0 million to be used by LENSAR in connection with the commercialization of its currently marketed LENSAR™ Laser System. Of the $60.0 million available to LENSAR, an initial $40.0 million , net of fees, was funded by the Company at the close of the transaction. The remaining $20.0 million in the form of a second tranche is no longer available to LENSAR under the terms of the credit agreement. Outstanding borrowings under the loans bear interest at the rate of 15.5% per annum, payable quarterly in arrears. On May 12, 2015, PDL entered into a forbearance agreement with LENSAR under which PDL agreed to refrain from exercising certain remedies available to it resulting from the failure of LENSAR to comply with a liquidity covenant and make interest payments due under the credit agreement. Under the forbearance agreement, PDL agreed to provide LENSAR with up to an aggregate of $8.5 million in weekly increments through the period ending September 30, 2015 plus employee retention amounts of approximately $0.5 million in the form of additional loans subject to LENSAR meeting certain milestones related to LENSAR obtaining additional capital to fund the business or selling itself and repaying outstanding amounts under the credit agreement. In exchange for the forbearance, LENSAR agreed to additional reporting covenants, the engagement of a chief restructuring officer and an increase on the interest rate to 18.5% , applicable to all outstanding amounts under the credit agreement. On September 30, 2015, PDL agreed to extend the forbearance agreement until October 9, 2015 and provide for up to an additional $0.8 million in funding while LENSAR negotiated a potential sale of its assets. On October 9, 2015, the forbearance agreement expired, but PDL agreed to fund LENSAR's operations while LENSAR continued to negotiate a potential sale of its assets. On November 15, 2015, Lion Buyer LLC, a wholly owned subsidiary of Alphaeon, and LENSAR entered into the Asset Purchase Agreement whereby Lion Buyer agreed to acquire substantially all the assets and assumed certain liabilities of LENSAR subject to the satisfaction of certain closing conditions. The acquisition was consummated on December 15, 2015. In connection with the closing of the acquisition, Lion Buyer entered into an amended and restated credit agreement with PDL, assuming $42.0 million in loans as part of the borrowings under PDL’s prior credit agreement with LENSAR and changed its name to LENSAR, LLC. In addition, Alphaeon issued 1.7 million shares of its Class A common stock to PDL. Under the terms of the amended and restated credit agreement, PDL has a first lien security interest in substantially all of the assets of LENSAR, LLC. The loans bear interest of 15.5% per annum, payable quarterly in arrears. LENSAR, LLC may elect to pay in kind interest the first three interest payments in the form of additional principal amount added to the loans. The principal repayment will commence on the ninth interest payment date. The principal amount outstanding at commencement of repayment will be repaid in equal installments until final maturity of the loans which is December 15, 2020. PDL concluded that the amendment and restatement of the original LENSAR credit agreement shall be accounted for as a troubled debt restructuring due to the concession granted by PDL and LENSAR’s financial difficulties. PDL has recognized a loss on extinguishment of notes receivable of $4.0 million and expensed $3.0 million of closing fees as general &amp; administrative costs as incurred at closing on December 15, 2015. We have estimated a fair value of $3.84 per share for the 1.7 million shares of Alphaeon Class A common stock received in connection with the transactions and recognized this investment as a cost-method investment of $6.6 million included in other long-term asset. The Alphaeon Class A common stock is subject to other-than-temporary impairment assessments in future periods. Durata Credit Agreement On October 31, 2013, PDL entered into a credit agreement with Durata, under which the Company made available to Durata up to $70.0 million . Of the $70.0 million available to Durata, an initial $25.0 million (tranche one), net of fees, was funded by the Company at the close of the transaction. On May 27, 2014, the Company funded Durata an additional $15.0 million (tranche two) as a result of Durata's marketing approval of dalbavancin in the United States, which occurred on May 23, 2014, and was the milestone needed to receive the tranche two funding. Until the occurrence of the tranche two milestone, outstanding borrowings under tranche one bore interest at the rate of 14.0% per annum, payable quarterly in arrears. Upon occurrence of the tranche two milestone, the interest rate of the loans decreased to 12.75% . On November 17, 2014, the Company received a payment of approximately $42.7 million constituting repayment in full of the outstanding principal amount of loans plus accrued interest and fees under the credit agreement. The repayment was made in connection with the acquisition of Durata by Actavis plc. Direct Flow Medical Credit Agreement On November 5, 2013, PDL entered into a credit agreement with Direct Flow Medical, under which PDL agreed to provide up to $50.0 million to Direct Flow Medical. Of the $50.0 million available to Direct Flow Medical, an initial $35.0 million (tranche one), net of fees, was funded by the Company at the close of the transaction. Pursuant to the original terms of the credit agreement, the Company agreed to provide Direct Flow Medical with an additional $15.0 million tranche, net of fees, upon the attainment of a specified revenue milestone to be accomplished no later than December 31, 2014 (the tranche two milestone). Until the occurrence of the tranche two milestone, outstanding borrowings under tranche one bore interest at the rate of 15.5% per annum, payable quarterly in arrears. On November 10, 2014, PDL and Direct Flow Medical agreed to an amendment to the credit agreement to permit Direct Flow Medical to borrow the $15.0 million second tranche upon receipt by Direct Flow Medical of a specified minimum amount of proceeds from an equity offering prior to December 31, 2014. In exchange, the parties amended the credit agreement to provide for additional fees associated with certain liquidity events, such as a change of control or the consummation of an initial public offering, and granted PDL certain board of director observation rights. On November 19, 2014, upon Direct Flow Medical satisfying the amended tranche two milestone, the Company funded the $15.0 million second tranche to Direct Flow Medical, net of fees. Upon occurrence of the borrowing of this second tranche, the interest rate applicable to all loans under the credit agreement was decreased to 13.5% per annum, payable quarterly in arrears. Principal repayment will commence on the 12th interest payment date, September 30, 2016. The principal amount outstanding at commencement of repayment will be repaid in equal installments until final maturity of the loans. The loans will mature on November 5, 2018. Direct Flow Medical may elect to prepay the loans at any time, subject to a prepayment penalty that decreases over the life of the loans. The obligations under the credit agreement are secured by a pledge of substantially all of the assets of Direct Flow Medical and any of its subsidiaries. On December 21, 2015, Direct Flow Medical and PDL entered into a waiver to the credit agreement in anticipation of Direct Flow Medical being unable to comply with the liquidity covenant and make interest payments due under the credit agreement. On January 14, 2016, both parties agreed to provide Direct Flow Medical with an extension to waive the liquidity covenant and delay the timing of the interest payments through the period ending September 30, 2016. On January 28, 2016, PDL funded an additional $5.0 million to Direct Flow Medical in the form of a short-term secured promissory note that we expect will be converted into a loan under the credit agreement with substantially the same interest and payment terms as the existing loans. The Company completed an impairment analysis as of December 31, 2015. Effective with this date and as a result of the event of default, we determined the loan to be impaired and we ceased to accrue interest revenue. As of December 31, 2015, the estimated fair value of the collateral was determined to be in excess of that of the carrying value. There can be no assurance that this will be true in the event of the Company's foreclosure on the collateral, nor can there be any assurance of realizing value from such collateral. Paradigm Spine Credit Agreement On February 14, 2014, the Company entered into the Paradigm Spine Credit Agreement, under which it made available to Paradigm Spine up to $75.0 million to be used by Paradigm Spine to refinance its existing credit facility and expand its domestic commercial operations. Of the $75.0 million available to Paradigm Spine, an initial $50.0 million , net of fees, was funded by the Company at the close of the transaction. The second and third tranches of up to an additional $25.0 million in the aggregate, net of fees, are no longer available under the terms of the Paradigm Spine Credit Agreement. On October 27, 2015, PDL and Paradigm Spine entered into an amendment to the Paradigm Spine Credit Agreement to provide additional term loan commitments of up to $7.0 million payable in two tranches of $4.0 million and $3.0 million , of which the first tranche was drawn on the closing date of the amendment, net of fees, and the second tranche is to be funded at the option of Paradigm Spine prior to June 30, 2016. Borrowings under the credit agreement bear interest at the rate of 13.0% per annum, payable quarterly in arrears. Principal repayment will commence on the 12th interest payment date, December 31, 2016. The principal amount outstanding at commencement of repayment will be repaid in equal installments until final maturity of the loans. The loans will mature on February 14, 2019. Paradigm Spine may elect to prepay the loans at any time, subject to a prepayment penalty that decreases over the life of the loans. The obligations under the Paradigm Spine Credit Agreement are secured by a pledge of substantially all of the assets of Paradigm Spine and its domestic subsidiaries and, initially, certain assets of Paradigm Spine’s German subsidiaries. kaléo Note Purchase Agreement On April 1, 2014, PDL entered into a note purchase agreement with Accel 300, a wholly-owned subsidiary of kaléo, pursuant to which the Company acquired $150.0 million of secured notes due 2029. The secured notes were issued pursuant to an indenture between Accel 300 and U.S. Bank, National Association, as trustee, and are secured by the kaléo Revenue Interests and a pledge of kaléo’s equity ownership in Accel 300. The secured notes bear interest at 13% per annum, paid quarterly in arrears on principal outstanding. The principal balance of the secured notes is repaid to the extent that the kaléo Revenue Interests exceed the quarterly interest payment, as limited by a quarterly payment cap. The final maturity of the secured notes is June 2029. kaléo may redeem the secured notes at any time, subject to a redemption premium. As of December 31, 2015 and 2014, the Company determined that its royalty purchase interest in Accel 300 represented a variable interest in a variable interest entity. However, the Company does not have the power to direct the activities of Accel 300 that most significantly impact Accel 300's economic performance and is not the primary beneficiary of Accel 300; therefore, Accel 300 is not subject to consolidation by the Company. On October 28, 2015, Sanofi US initiated a voluntary nationwide recall of all Auvi-Q ® units effectively immediately. Sanofi is the exclusive licensee of kaléo for the manufacturing and commercialization of Auvi-Q. While Sanofi has not identified the reason for the recall, press reports indicate that a small number of units have failed to activate or delivered inadequate doses of epinephrine. It is not known at this time when Sanofi will reintroduce Auvi-Q in the U.S. Subsequent to the recall, kaléo made a full and timely payment of $9.5 million , which included all principal and interest due in the fourth quarter of 2015. On February 18, 2016, PDL was advised that Sanofi and kaléo will terminate their license and development agreement later this year. At that time, all U.S. and Canadian commercial and manufacturing rights to Auvi-Q ® will be returned to kaléo, and they intend to evaluate the timing and options for bringing Auvi-Q back to the market. As part of our financing transaction, kaléo was required to establish an interest reserve account of $20.0 million from the $150.0 million provided by PDL. The purpose of this interest reserve account is to cover any possible shortfalls in interest payments owed to PDL. As of this date, despite the recall of Auvi-Q, it is projected that the interest reserve account alone is sufficient to cover possible interest shortfalls substantially through the second quarter of 2016. kaléo has indicated that it intends to make payments due to PDL under the note agreement until Auvi-Q is returned to the market. PDL will monitor the timing and options for bringing Auvi-Q back to the market and how it may impact the ability of kaléo to meet its obligations under the note purchase agreement, but at this point it has been determined that there is no impairment. CareView Credit Agreement On June 26, 2015, PDL entered into a credit agreement with CareView, under which the Company made available to CareView up to $40.0 million in two tranches of $20.0 million each. Under the terms of the credit agreement, the first tranche of $20.0 million was to be funded by the Company upon CareView’s attainment of a specified milestone relating to the placement of CareView Systems ® , to be accomplished no later than October 31, 2015. The Company expects to fund CareView an additional $20.0 million upon CareView’s attainment of specified milestones relating to the placement of CareView Systems and Consolidated EBITDA (as defined in the credit agreement), to be accomplished no later than June 30, 2017. Outstanding borrowings under the credit agreement will bear interest at the rate of 13.5% per annum and are payable quarterly in arrears. As part of the transaction, the Company received a warrant to purchase approximately 4.4 million shares of common stock of CareView at the exercise price of $0.45 per share. We have accounted for the warrant as derivative asset with an offsetting credit as debt discount. At each reporting period the warrant is marked to market for changes in fair value. On October 7, 2015, PDL and CareView entered into an ame</t>
  </si>
  <si>
    <t>Property and Equipment</t>
  </si>
  <si>
    <t>Property, Plant and Equipment [Abstract]</t>
  </si>
  <si>
    <t>Property, Plant and Equipment Disclosure [Text Block]</t>
  </si>
  <si>
    <t>Property and Equipment December 31, (In thousands) 2015 2014 Leasehold improvements $ 153 $ 153 Computer and office equipment 8,984 9,043 Furniture and fixtures 45 45 Total 9,182 9,241 Less accumulated depreciation and amortization (9,151 ) (9,179 ) Property and equipment, net $ 31 $ 62</t>
  </si>
  <si>
    <t>Accrued Liabilities</t>
  </si>
  <si>
    <t>Payables and Accruals [Abstract]</t>
  </si>
  <si>
    <t>Accrued Liabilities December 31, (In thousands) 2015 2014 Compensation $ 1,979 $ 1,332 Interest 4,107 6,210 Deferred revenue 87 — Dividend payable 184 90 Legal 730 296 Other 922 948 Total $ 8,009 $ 8,876</t>
  </si>
  <si>
    <t>Commitments and Contingencies Disclosure [Abstract]</t>
  </si>
  <si>
    <t>Commitments and Contingencies Operating Leases We currently occupy a leased facility in Incline Village, Nevada, with a lease term through May 2017 . We also lease certain office equipment under operating leases. Rental expense under these arrangements totaled $0.2 million for the years ended December 31, 2015 , 2014 and 2013 , respectively. Future minimum operating lease payments for the years ended December 31, were as follows: (In thousands) 2016 $ 174 2017 72 Total $ 246</t>
  </si>
  <si>
    <t>Convertible Notes</t>
  </si>
  <si>
    <t>Debt Disclosure [Abstract]</t>
  </si>
  <si>
    <t>Convertible and Non-Recourse Notes</t>
  </si>
  <si>
    <t>Convertible Notes and Term Loans Convertible Notes and Term Loan activity for the years ended December 31, 2015 and 2014: (In thousands) Series Notes May Notes February 2018 Notes Term Loan Total Balance at December 31, 2013 $ 172,630 $ 148,253 $ — $ 74,397 $ 395,280 Issuance and exchange (152,784 ) (200 ) 300,000 — 147,016 Payment — — — (75,000 ) (75,000 ) Non-cash discount — — (29,726 ) — (29,726 ) Discount amortization 2,415 5,182 5,954 603 14,154 Balance at December 31, 2014 22,261 153,235 276,228 — 451,724 Issuance and exchange — — — 100,000 100,000 Payment (22,337 ) (155,050 ) — (75,000 ) (252,387 ) Repurchase — — (53,553 ) — (53,553 ) Non-cash Discount — — — (607 ) (607 ) Discount amortization 76 1,815 10,160 573 12,624 Balance at December 31, 2015 $ — $ — $ 232,835 $ 24,966 $ 257,801 Series 2012 Notes In January 2012, we exchanged $169.0 million aggregate principal of new Series 2012 Notes for an identical principal amount of the February 2015 Notes, plus a cash payment of $5.00 for each $1,000 principal amount tendered, totaling approximately $845,000 . The cash payment was allocated to deferred issue costs of $765,000 , additional paid-in capital of $52,000 and deferred tax assets of $28,000 . The deferred issue costs were recognized over the life of the Series 2012 Notes as interest expense. In February 2012, we entered into separate privately negotiated exchange agreements under which we exchanged an additional $10.0 million aggregate principal amount of the new Series 2012 Notes for an identical principal amount of the February 2015 Notes. In August 2013, the Company entered into a separate privately negotiated exchange agreement under which it retired the final $1.0 million aggregate principal amount of the outstanding February 2015 Notes. Pursuant to the exchange agreement, the holder of the February 2015 Notes received $1.0 million aggregate principal amount of the Series 2012 Notes. Immediately following the exchange, no principal amount of the February 2015 Notes remained outstanding and $180.0 million principal amount of the Series 2012 Notes is outstanding. On February 6, 2014, the Company entered into exchange and purchase agreements with certain holders of approximately $131.7 million aggregate principal amount of outstanding Series 2012 Notes. The exchange agreement provided for the issuance by the Company of shares of common stock and a cash payment for the Series 2012 Notes being exchanged, and the purchase agreement provided for a cash payment for the Series 2012 Notes being repurchased. The total consideration given was approximately $191.8 million . The Company issued to the participating holders of the Series 2012 Notes a total of approximately 20.3 million shares of its common stock with a fair value of approximately $157.6 million and made an aggregate cash payment of approximately $34.2 million pursuant to the exchange and purchase agreements. Of the $34.2 million cash payment, $2.5 million is attributable to an inducement fee, $1.8 million is attributable to interest accrued through the date of settlement and $29.9 million is attributable to the repurchase of the Series 2012 Notes. It was determined that the exchange and purchase agreement represented an extinguishment of the related notes. As a result, a loss on extinguishment of $6.1 million was recorded. The $6.1 million loss on extinguishment included the de-recognition of the original issuance discount of $5.8 million and a $0.3 million charge resulting from the difference of the face value of the notes and the fair value of the notes. Immediately following the exchange, $48.3 million principal amount of the Series 2012 Notes was outstanding with approximately $2.1 million of remaining original issuance discount that was amortized over the remaining life of the Series 2012 Notes. On October 20, 2014, the Company entered into a privately negotiated exchange agreement under which it retired approximately $26.0 million in principal of the outstanding Series 2012 Notes. The exchange agreement provided for the issuance, by the Company, of shares of common stock and a cash payment for the Series 2012 Notes being exchanged. The Company issued approximately 1.8 million shares of its common stock and paid a cash payment of approximately $26.2 million . Immediately following the exchange, $22.3 million principal amount of the Series 2012 Notes was outstanding with approximately $0.1 million of remaining original issuance discount to be amortized over the remaining life of the Series 2012 Notes. The Series 2012 Notes were due February 17, 2015, and bore interest at a rate of 2.875% per annum, payable semi-annually in arrears on February 15 and August 15 of each year. On February 17, 2015, the Company completed the retirement of the remaining $22.3 million of aggregate principal of its Series 2012 notes at their stated maturity for $22.3 million , plus approximately 1.34 million shares of its common stock. The principal amount, carrying value and unamortized discount of the Series 2012 Notes were as follows: December 31, (In thousands) 2014 Principal amount of the Series 2012 Notes $ 22,337 Unamortized discount of liability component (76 ) Net carrying value of the Series 2012 Notes $ 22,261 Interest expense for the Series 2012 Notes on the Consolidated Statements of Income was as follows: Year ended December 31, (In thousands) 2015 2014 2013 Contractual coupon interest $ 80 $ 1,726 $ 5,158 Amortization of debt issuance costs 13 1,089 1,152 Amortization of debt discount 76 2,415 6,102 Total $ 169 $ 5,230 $ 12,412 May 2015 Notes On May 16, 2011, we issued $155.3 million in aggregate principal amount, at par, of the May 2015 Notes in an underwritten public offering, for net proceeds of $149.7 million . The May 2015 Notes are due May 1, 2015, and we pay interest at 3.75% on the May 2015 Notes semiannually in arrears on May 1 and November 1 of each year, beginning November 1, 2011. Proceeds from the May 2015 Notes, net of amounts used for purchased call option transactions and provided by the warrant transactions described below, were used to redeem our 2012 Notes. Upon the occurrence of a fundamental change, as defined in the indenture, holders have the option to require PDL to repurchase their May 2015 Notes at a purchase price equal to 100% of the principal, plus accrued interest. On May 1, 2015, the Company completed the retirement of the remaining $155.1 million of aggregate principal of its May 2015 Notes at their stated maturity for $155.1 million , plus approximately 5.2 million shares of its common stock for the excess conversion value. The carrying value and unamortized discount of the May 2015 Notes were as follows: December 31, (In thousands) 2014 Principal amount of the May 2015 Notes $ 155,050 Unamortized discount of liability component (1,815 ) Net carrying value of the May 2015 Notes $ 153,235 Interest expense for the May 2015 Notes on the Consolidated Statements of Income was as follows: Year Ended December 31, (In thousands) 2015 2014 2013 Contractual coupon interest $ 1,938 $ 5,817 $ 5,822 Amortization of debt issuance costs 435 1,274 1,232 Amortization of debt discount 1,815 5,182 4,820 Total $ 4,188 $ 12,273 $ 11,874 Purchased Call Options and Warrants In connection with the issuance of our May 2015 Notes, we entered into purchased call option transactions with two hedge counterparties. We paid an aggregate amount of $20.8 million , plus legal fees, for the purchased call options with terms substantially similar to the embedded conversion options in our May 2015 Notes. We exercised the purchased call options upon conversion of our May 2015 Notes on May 1, 2015, which required the hedge counterparties to deliver shares to the Company. The hedge counterparties delivered to us approximately 5.2 million of PDL common shares, which was the amount equal to the shares required to be delivered by us to the note holders for the excess conversion value. In addition, we sold to the hedge counterparties warrants exercisable, on a cashless basis, for the sale of rights to receive up to 27.5 million shares of common stock underlying our May 2015 Notes. We received an aggregate amount of $10.9 million for the sale from the two counterparties. Under the terms of the warrant agreement, the warrant counterparties had the option to exercise the warrants on their specified expiration dates through the 120 scheduled trading days beginning on July 30, 2015 and ending on January 20, 2016 if the VWAP of PDL's common stock exceeded the strike price of the warrants on the date of conversion. Because the VWAP of our common stock never exceeded the strike price of the warrants PDL did not deliver any common stock to the warrant counterparties. The purchased call option transactions and warrant sales effectively serve to reduce the potential dilution associated with conversion of our May 2015 Notes. The strike price is approximately $6.15 , subject to further adjustment upon certain events including dividend payments, for the warrants. Because the share price was above $5.23 , but below $6.15 , upon conversion of the Company's May 2015 Notes, the purchased call options offset the share dilution, and the Company received shares on exercise of the purchased call options equal to the shares that the Company delivered to the note holders. While the purchased call options reduced the potential equity dilution upon conversion of our May 2015 Notes, prior to the conversion or exercise, our May 2015 Notes and the warrants had a dilutive effect on the Company’s earnings per share to the extent that the price of the Company’s common stock during a given measurement period exceeds the respective exercise prices of those instruments. As of December 31, 2015 and 2014, there were no related warrants exercised. The warrants are considered indexed to PDL stock, require net-share settlement and met all criteria for equity classification at inception and at December 31, 2015 and 2014. The purchased call options cost, including legal fees, of $20.8 million , less deferred taxes of $7.2 million , and the $10.9 million received for the warrant issuance, was recorded as adjustments to additional paid-in capital. Subsequent changes in fair value will not be recognized as long as the warrants continue to meet all criteria for equity classification. February 2018 Notes On February 12, 2014, we issued $300.0 million in aggregate principal amount, at par, of the February 2018 Notes in an underwritten public offering, for net proceeds of $290.2 million . The February 2018 Notes are due February 1, 2018, and we pay interest at 4.0% on the February 2018 Notes semiannually in arrears on February 1 and August 1 of each year, beginning August 1, 2014. A portion of the proceeds from the February 2018 Notes, net of amounts used for purchased call option transactions and provided by the warrant transactions described below, were used to redeem $131.7 million of the Series 2012 Notes. Upon the occurrence of a fundamental change, as defined in the indenture, holders have the option to require PDL to repurchase their February 2018 Notes at a purchase price equal to 100% of the principal, plus accrued interest. On November 20, 2015, PDL's agent initiated the repurchase of $53.6 million in aggregate principal amount of its February 2018 Notes for $43.7 million in cash in four open market transactions. The closing of these transactions occurred on November 30, 2015. It was determined that the repurchase of the principal amount shall be accounted for as an extinguishment. As a result, a gain on extinguishment of $6.5 million was recorded at closing of the transaction. The $6.5 million gain on extinguishment included the de-recognition of the original issuance discount of $3.1 million , outstanding deferred issuance costs of $0.9 million and agent fees of $0.1 million . Immediately following the repurchase, $246.4 million principal amount of the February 2018 Notes was outstanding with $14.1 million of remaining original issuance discount and $4.1 million of debt issuance costs to be amortized over the remaining life of the February 2018 Notes. As of December 31, 2015, our February 2018 Notes are not convertible. At December 31, 2015, the if-converted value of our February 2018 Notes did not exceed the principal amount. In connection with the repurchase of the February 2018 Notes, the Company and the counterparties agreed to unwind a portion of the purchased call options. As a result of the unwind transaction of the purchased call option, PDL received $270,000 in cash. The payments received have been recorded as an increase to APIC. In addition, the Company and the counterparties agreed to unwind a portion of the warrants for $170,000 in cash, payable by PDL. The payments have been recorded as a decrease to APIC. At December 31, 2015, PDL concluded that the remaining purchased call options and warrants continue to meet all criteria for equity classification. The February 2018 Notes are convertible under any of the following circumstances: • During any fiscal quarter ending after the quarter ending June 30, 2014, if the last reported sale price of our common stock for at least 20 trading days in a period of 30 consecutive trading days ending on the last trading day of the immediately preceding fiscal quarter exceeds 130% of the conversion price for the notes on the last day of such preceding fiscal quarter; • During the five business-day period immediately after any five consecutive trading-day period, which we refer to as the measurement period, in which the trading price per $1,000 principal amount of notes for each trading day of that measurement period was less than 98% of the product of the last reported sale price of our common stock and the conversion rate for the notes for each such day; • Upon the occurrence of specified corporate events as described further in the indenture; or • At any time on or after August 1, 2017. The initial conversion rate for the February 2018 Notes is 109.1048 shares of the Company's common stock per $1,000 principal amount of February 2018 Notes, which is equivalent to an initial conversion price of approximately $9.17 per share of common stock, subject to adjustments upon the occurrence of certain specified events as set forth in the indenture. Upon conversion, the Company will be required to pay cash and, if applicable, deliver shares of the Company's common stock as described in the indenture. In accordance with the accounting guidance for convertible debt instruments that may be settled in cash or other assets on conversion, we were required to separately account for the liability component of the instrument in a manner that reflects the market interest rate for a similar nonconvertible instrument at the date of issuance. As a result, we separated the principal balance of the February 2018 Notes between the fair value of the debt component and the fair value of the common stock conversion feature. Using an assumed borrowing rate of 7.0% , which represents the estimated market interest rate for a similar nonconvertible instrument available to us on the date of issuance, we recorded a total debt discount of $29.7 million , allocated $19.3 million to additional paid-in capital and allocated $10.4 million to deferred tax liability. The discount is being amortized to interest expense over the term of the February 2018 Notes and increases interest expense during the term of the February 2018 Notes from the 4.0% cash coupon interest rate to an effective interest rate of 6.9% . As of December 31, 2015, the remaining discount amortization period is 2.1 years . The carrying value and unamortized discount of the February 2018 Notes were as follows: (In thousands) December 31, 2015 December 31, 2014 Principal amount of the February 2018 Notes $ 246,447 $ 300,000 Unamortized discount of liability component (13,612 ) (23,772 ) Net carrying value of the February 2018 Notes $ 232,835 $ 276,228 Interest expense for the February 2018 Notes on our Consolidated Statements of Income was as follows: Year Ended December 31, (In thousands) 2015 2014 Contractual coupon interest $ 11,786 $ 10,633 Amortization of debt issuance costs 1 2,980 1,898 Amortization of debt discount 1 10,160 5,954 Total $ 24,926 $ 18,485 __________________ 1 The amortization of debt issuance costs and debt discount for the year end December 31, 2015, includes $3.1 million and $0.9 million , respectively, which are recorded in gain (loss) on extinguishment of debt. As of December 31, 2015 and 2014, the February 2018 Notes are not convertible. At December 31, 2015 and 2014, the if-converted value of the February 2018 Notes did not exceed the principal amount. Purchased Call Options and Warrants In connection with the issuance of the February 2018 Notes, we entered into purchased call option transactions with two hedge counterparties. We paid an aggregate amount of $31.0 million for the purchased call options with terms substantially similar to the embedded conversion options in the February 2018 Notes. The purchased call options cover, subject to anti-dilution and certain other customary adjustments substantially similar to those in the February 2018 Notes, approximately 32.7 million shares of our common stock. We may exercise the purchased call options upon conversion of the February 2018 Notes and require the hedge counterparty to deliver shares to the Company in an amount equal to the shares required to be delivered by the Company to the note holder for the excess conversion value. The purchased call options expire on February 1, 2018, or the last day any of the February 2018 Notes remain outstanding. In addition, we sold to the hedge counterparties warrants exercisable, on a cashless basis, for the sale of rights to receive shares of common stock that will initially underlie the February 2018 Notes at a strike price of $10.3610 per share, which represents a premium of approximately 30% over the last reported sale price of the Company's common stock of $7.97 on February 6, 2014. The warrant transactions could have a dilutive effect to the extent that the market price of the Company's common stock exceeds the applicable strike price of the warrants on the date of conversion. We received an aggregate amount of $11.4 million for the sale from the two counterparties. The warrant counterparties may exercise the warrants on their specified expiration dates that occur over a period of time. If the VWAP of our common stock, as defined in the warrants, exceeds the strike price of the warrants, we will deliver to the warrant counterparties shares equal to the spread between the VWAP on the date of exercise or expiration and the strike price. If the VWAP is less than the strike price, neither party is obligated to deliver anything to the other. The purchased call option transactions and warrant sales effectively serve to reduce the potential dilution associated with conversion of the February 2018 Notes. The strike price is subject to further adjustment in the event that future quarterly dividends exceed $0.15 per share. The purchased call options and warrants are considered indexed to PDL stock, require net-share settlement and met all criteria for equity classification at inception and at December 31, 2015 and 2014. The purchased call options cost of $31.0 million , less deferred taxes of $10.8 million , and the $11.4 million received for the warrants, was recorded as adjustments to additional paid-in capital. Subsequent changes in fair value will not be recognized as long as the purchased call options and warrants continue to meet the criteria for equity classification. March 2015 Term Loan On March 30, 2015, PDL entered into a credit agreement among the Company, the lenders party thereto and the Royal Bank of Canada, as administrative agent. The credit agreement consisted of a term loan of $100.0 million . The interest rates per annum applicable to amounts outstanding under the term loan were, at the Company’s option, either (a) the alternate base rate (as defined in the credit agreement) plus 0.75% , or (b) the adjusted Eurodollar rate (as defined in the credit agreement) plus 1.75% per annum. As of December 31, 2015, the interest rate, based upon the adjusted Eurodollar rate, was 2.17% . Interest payments under the credit agreement were due on the interest payment dates specified in the credit agreement. The credit agreement required amortization of the term loan in the form of scheduled principal payments on June 15, September 15 and December 15 of 2015, with the remaining outstanding balance due on February 15, 2016. This principal balance and outstanding interest was paid in full on February 12, 2016. The Company’s obligations under the credit agreement were secured by a lien on a substantial portion of its assets. The credit agreement contained affirmative and negative covenants that the Company believed were usual and customary for a senior secured credit agreement. The credit agreement also required compliance with certain financial covenants, including a maximum total leverage ratio, a debt service coverage ratio and a minimum liquidity covenant, in each case calculated as set forth in the credit agreement and compliance with which may be necessary to take certain corporate actions. The credit agreement contained events of default that the Company believed were usual and customary for a senior secured credit agreement. October 2013 Term Loan On October 28, 2013, PDL entered into a credit agreement among the Company, the lenders party thereto and the Royal Bank of Canada, as administrative agent. The October 2013 Term Loan amount was for $75.0 million , with a term of one year. The interest rates per annum applicable to amounts outstanding under the October 2013 Term Loan were, at the Company’s option, either (a) the base rate plus 1.00% , or (b) the Eurodollar rate plus 2.00% per annum. As of the final payment date, the interest rate was 2.22% . This principal balance and outstanding interest was paid in full on October 28, 2014. As of December 31, 2015 and 2014 , PDL was in compliance with all applicable debt covenants. As of December 31, 2015 , the future minimum principal payments under the February 2018 Notes were: (In thousands) February 2018 Notes 2016 $ — 2017 — 2018 246,447 Total $ 246,447</t>
  </si>
  <si>
    <t>Other Long-Term Liabilities</t>
  </si>
  <si>
    <t>Other Liabilities Disclosure [Abstract]</t>
  </si>
  <si>
    <t>Other Long-Term Liabilities December 31, (In thousands) 2015 2014 Accrued lease liability $ 10,700 $ 10,700 Long-term incentive 1,318 578 Uncertain tax position 38,467 26,356 Dividend payable 165 68 Total $ 50,650 $ 37,702 In connection with the Spin-Off, we entered into amendments to the leases for our former facilities in Redwood City, California, under which Facet was added as a co-tenant, and a Co-Tenancy Agreement, under which Facet agreed to indemnify us for all matters related to the leases attributable to the period after the Spin-Off date. Should Facet default under its lease obligations, we could be held liable by the landlord as a co-tenant and, thus, we have in substance guaranteed the payments under the lease agreements for the Redwood City facilities. As of December 31, 2015 , the total lease payments for the duration of the guarantee, which runs through December 2021, are approximately $67.7 million . If Facet were to default, we could also be responsible for lease-related costs including utilities, property taxes and common area maintenance that may be as much as the actual lease payments. We have recorded a liability of $10.7 million on our Consolidated Balance Sheets as of December 31, 2015 , and 2014 , related to this guarantee.</t>
  </si>
  <si>
    <t>Stock-Based Compensation</t>
  </si>
  <si>
    <t>Disclosure of Compensation Related Costs, Share-based Payments [Abstract]</t>
  </si>
  <si>
    <t>Stock-Based Compensation We recognize compensation expense using a fair-value based method for costs associated with all share-based awards issued to our directors, employees and outside consultants under our stock plan. The value of the portion of the award that is ultimately expected to vest is recognized as expense on a straight-line basis over the requisite service periods in our Consolidated Statements of Income. We have adopted the simplified method to calculate the beginning balance of the additional paid-in capital pool of the excess tax benefit and to determine the subsequent effect on the APIC pool and Consolidated Statements of Cash Flows of the tax effects of employee stock-based compensation awards that were outstanding upon our adoption. We calculate stock-based compensation expense based on the number of awards ultimately expected to vest, net of estimated forfeitures. We estimate forfeiture rates at the time of grant and revise such rates, if necessary, in subsequent periods if actual forfeitures differ from those estimates. The stock-based compensation expense was determined using the Black-Scholes option pricing model. Stock-based compensation expense for employees and directors and non-employees for the years ended December 31, 2015 , 2014 and 2013 , is presented below: Year Ended December 31, Stock-based Compensation 2015 2014 2013 (In thousands) Employees and directors $ 1,952 $ 1,157 $ 655 Non-employees 93 344 217 Total $ 2,045 $ 1,501 $ 872 Stock-Based Incentive Plans We currently have one active stock-based incentive plan under which we may grant stock-based awards to our employees, directors and non-employees. The total number of shares of common stock authorized for issuance, shares of common stock issued upon exercise of options or grant of restricted stock, shares of common stock subject to outstanding awards and available for grant under this plan as of December 31, 2015 , is as follows: Title of Plan Total Shares of Common Stock Authorized Total Shares of Common Stock Issued Total Shares of Common Stock Outstanding Awards Total Shares of Common Stock Available for Grant 2005 Equity Incentive Plan (1) 6,200,000 1,515,868 — 4,684,132 2002 Outside Directors Stock Option Plan (2) 157,000 157,000 — — 1999 Non-statutory Stock Option Plan (2) 4,966,183 4,966,183 — — 1999 Stock Option Plan (2) 3,694,485 3,694,485 — — _________________________ (1) As of December 31, 2015 , there were 585,882 shares of unvested restricted stock awards outstanding. (2) Plan terminated in 2009, subject to options outstanding under the plan. Under our 2005 Equity Incentive Plan, we are authorized to issue a variety of incentive awards, including stock options, stock appreciation rights, restricted stock awards, restricted stock unit awards, performance share and performance unit awards, deferred compensation awards and other stock-based or cash-based awards. In 2009, the compensation committee of our board of directors (the "Compensation Committee") terminated the 1991 Nonstatutory Stock Option Plan. Additionally the Compensation Committee terminated the 1999 Outside Director Stock Option Plan, the 1999 Nonstatutory Stock Option Plan and the 2002 Outside Directors Stock Option Plan, subject to any outstanding options. Also in June 2009, our stockholders approved amendments to the Company’s 2005 Equity Incentive Plan to expand persons eligible to participate in the plan to include our outside directors. Stock Option Activity A summary of our stock option activity is presented below: 2015 2014 2013 Number of shares (in thousands) Weighted-Average Exercise Price Number of shares (in thousands) Weighted-Average Exercise Price Number of shares (in thousands) Weighted-Average Exercise Price Outstanding at beginning of year 58 $ 5.41 172 $ 16.52 196 $ 16.22 Expired (58 ) $ 5.41 (114 ) $ 22.08 (24 ) $ 14.07 Outstanding at end of year — $ — 58 $ 5.41 172 $ 16.52 Exercisable at end of year — $ — 58 $ 5.41 172 $ 16.52 As of December 31, 2015 , there are no stock options outstanding. Restricted Stock Restricted stock has the same rights as other issued and outstanding shares of the Company’s common stock, including, in some cases, the right to accrue dividends, which are held in escrow until the award vests. The compensation expense related to these awards is determined using the fair market value of the Company’s common stock on the date of the grant, and the compensation expense is recognized ratably over the vesting period. Under the company's recent restricted stock plans, restricted stock awards typically vest over one to five years . In addition to service requirements, vesting of restricted stock awards may be subject to the achievement of specified performance goals set by the Compensation Committee. If the performance goals are not met, no compensation expense is recognized and any previously recognized compensation expense is reversed. A summary of our restricted stock activity is presented below: 2015 2014 2013 Number of shares (in thousands) Weighted-average grant-date fair value per share Number of shares (in thousands) Weighted-average grant-date fair value per share Number of shares (in thousands) Weighted- average grant-date fair value per share Nonvested at beginning of year 277 $ 8.39 114 $ 7.45 120 $ 6.51 Awards granted 522 $ 6.40 312 $ 8.39 127 $ 7.5 Awards vested (173 ) $ 8.38 (149 ) $ 7.67 (118 ) $ 6.59 Forfeited (40 ) $ 7.79 — $ — (15 ) $ 7.07 Nonvested at end of year 586 $ 7.13 277 $ 8.39 114 $ 7.45 Stock-based compensation expense associated with our restricted stock for the years ended December 31, 2015 , 2014 and 2013 , was $2.0 million , $1.5 million and $0.9 million , respectively. As of December 31, 2015 , the aggregate intrinsic value of non-vested restricted stock was $2.1 million . Total unrecognized compensation costs associated with non-vested restricted stock as of December 31, 2015 , was $2.6 million , excluding forfeitures, which we expect to recognize over a weighted-average period of 2.0 years .</t>
  </si>
  <si>
    <t>Cash Dividends</t>
  </si>
  <si>
    <t>Stockholders' Equity Note [Abstract]</t>
  </si>
  <si>
    <t>Cash Dividends On January 26, 2016 , our board of directors declared a quarterly dividend to be paid to our stockholders in the first quarter of 2016 of $0.05 per share of common stock, payable on March 11, 2016 to stockholders of record on March 4, 2016 , the record date for the dividend payment. On January 27, 2015, our board of directors declared a regular quarterly dividend of $0.15 per share of common stock, which were paid on March 12, June 12, September 11 and December 11 of 2015 to stockholders of record on March 5, June 5, September 4 and December 4 of 2015, the record dates for each of the dividend payments, respectively. We paid $98.3 million in dividends in 2015. On January 29, 2014, our board of directors declared a regular quarterly dividend of $0.15 per share of common stock, which were paid on March 12, June 12, September 12 and December 12 of 2014 to stockholders of record on March 5, June 5, September 5 and December 5 of 2014, the record dates for each of the dividend payments, respectively. We paid $96.6 million in dividends in 2014. On January 23, 2013, our board of directors declared a regular quarterly dividend of $0.15 per share of common stock, which were paid on March 12, June 12, September 12 and December 12 of 2013 to stockholders of record on March 5, June 5, September 5 and December 5 of 2013, the record dates for each of the dividend payments, respectively. We paid $84.0 million in dividends in 2013.</t>
  </si>
  <si>
    <t>Customer Concentration</t>
  </si>
  <si>
    <t>Risks and Uncertainties [Abstract]</t>
  </si>
  <si>
    <t>Concentration Risk Disclosure [Text Block]</t>
  </si>
  <si>
    <t>Customer Concentration The percentage of total revenue earned from licensees net sales, which individually accounted for 10% or more of our total revenues: Year Ended December 31, 2015 2014 2013 Licensees Genentech 70 % 71 % 81 % Biogen 9 % 10 % 11 % Total revenues by geographic area are based on the country of domicile of the counterparty to the agreement: Year Ended December 31, (In thousands) 2015 2014 2013 United States $ 339,596 $ 334,325 $ 177,251 Europe 250,852 246,825 278,934 Other — 75 75 Total revenues $ 590,448 $ 581,225 $ 456,260 At December 31, 2015 and 2014, 100% of the net book value of our property and equipment was located in the United States.</t>
  </si>
  <si>
    <t>Income Taxes</t>
  </si>
  <si>
    <t>Income Tax Disclosure [Abstract]</t>
  </si>
  <si>
    <t>Income Taxes The provision for income taxes for the years ended December 31, 2015 , 2014 and 2013 consisted of the following: Year Ended December 31, (In thousands) 2015 2014 2013 Current income tax expense Federal $ 168,164 $ 187,056 $ 134,619 State 12,112 22,631 3,726 Total current 180,276 209,687 138,345 Deferred income tax expense (benefit) Federal 16,910 (29,095 ) (416 ) State 157 (1,564 ) (583 ) Total deferred 17,067 (30,659 ) (999 ) Total provision $ 197,343 $ 179,028 $ 137,346 A reconciliation of the income tax provision computed using the U.S. statutory federal income tax rate compared to the income tax provision for income included in the Consolidated Statements of Income is as follows: Year Ended December 31, (In thousands) 2015 2014 2013 Tax at U.S. statutory rate on income before income taxes $ 185,548 $ 175,445 $ 140,656 Change in valuation allowance 2,286 (5,390 ) (2,055 ) State taxes 1 1 1 Change in uncertain tax positions 8,717 7,395 (2,082 ) Other 791 1,577 826 Total $ 197,343 $ 179,028 $ 137,346 Deferred tax assets and liabilities are determined based on the differences between financial reporting and income tax bases of assets and liabilities, as well as net operating loss carryforwards and are measured using the enacted tax rates and laws in effect when the differences are expected to reverse. The significant components of our net deferred tax assets and liabilities are as follows: December 31, (In thousands) 2015 2014 Deferred tax assets: Net operating loss carryforwards $ 4,819 $ 5,441 Research and other tax credits 1,990 2,147 Intangible assets — 14,125 Stock-based compensation 465 241 Accruals 1,146 662 Debt modifications 5,526 5,407 Capital loss carryforward 2,286 — Other 12,023 8,500 Total deferred tax assets 28,255 36,523 Valuation allowance (2,286 ) — Total deferred tax assets, net of valuation allowance 25,969 36,523 Deferred tax liabilities: Deferred gain on repurchase of convertible notes (572 ) (762 ) Intangible assets (7,029 ) — Unrealized gain on foreign currency hedge contracts (1,215 ) (1,588 ) Total deferred tax liabilities (8,816 ) (2,350 ) Net deferred tax assets $ 17,153 $ 34,173 As of December 31, 2015 and 2014 , we had federal net operating loss carryforwards of $35.8 million and $37.5 million , respectively. We also had California net operating loss carryforwards of $215.5 million as of December 31, 2015 and 2014 . The federal net operating loss carryforwards will expire in the year 2023 and the California net operating loss carryforwards will expire in 2019 , if not utilized. As of December 31, 2015 and 2014 , we had $19.3 million and $19.3 million , respectively, of state tax credit carryforwards that will expire in 2028 , if not utilized. The net operating loss carryforwards and tax credit carryforwards which resulted from exercises of stock options were not recorded on the Consolidated Balance Sheet. Utilization of the federal and state net operating loss and tax credit carryforwards may be subject to a substantial annual limitation due to the "change in ownership" provisions of the Internal Revenue Code of 1986. The annual limitation may result in the expiration of net operating losses and credits before utilization. We have an annual limitation on the utilization of our federal operating losses of $1.8 million for each of the years ending December 31, 2015 to 2022, and $1.3 million for the year ending December 31, 2023. As of December 31, 2015, we estimate that at least $22.0 million of federal net operating loss carryforwards and zero of the state net operating losses will expire unutilized. During 2015, the Company determined that is was more likely than not that certain deferred tax carryforward assets would not be realized in the near future. As a result, $2.3 million valuation allowance against deferred tax assets was established during 2015. The net change in total valuation allowance for each of the years ending December 31, 2015 and 2014, was an increase of $2.3 million and a decrease of $5.4 million , respectively. The valuation allowance at December 31, 2015, is related to capital losses recognized during 2015 that have limited carryback and carryforward utilization. The Company does not have an expectation of future capital gains against which such losses could be utilized and as such determined that it was more likely than not that such deferred tax assets would not be realized. A reconciliation of our unrecognized tax benefits, excluding accrued interest and penalties, for 2015 , 2014 and 2013 is as follows: December 31, (In thousands) 2015 2014 2013 Balance at the beginning of the year $ 47,146 $ 32,419 $ 32,647 Increases related to tax positions from prior fiscal years — 10,216 — Increases related to tax positions taken during current fiscal year 9,979 11,006 5,490 Expiration of statute of limitations for the assessment of taxes from prior fiscal years — (6,495 ) (5,718 ) Balance at the end of the year $ 57,125 $ 47,146 $ 32,419 The future impact of the unrecognized tax benefit of $57.1 million , if recognized, is as follows: $33.4 million would affect the effective tax rate and $23.7 million would result in adjustments to deferred tax assets. We periodically evaluate our exposures associated with our tax filing positions. During 2015, as a result of the evaluation of our uncertain tax positions, we increased the unrecognized tax benefits by $10.0 million primarily related to state items. As noted below, the Company is currently under audit by the California Franchise Tax Board. The timing of the audit resolution and the amount to be ultimately paid (if any) is uncertain. At this time, the Company does not anticipate a material change in the unrecognized tax benefits related to the California audit that would affect the effective tax rate or deferred tax assets over the next 12 months. Estimated interest and penalties associated with unrecognized tax benefits increased income tax expense in the Consolidated Statements of Income by $2.3 million during the year ended December 31, 2015 , and increased income tax expense by $1.3 million during the year ended December 31, 2014 , and decreased income tax expense by $0.7 million during the year ended December 31, 2013. In general, our income tax returns are subject to examination by U.S. federal, state and local tax authorities for tax years 1996 forward. Interest and penalties associated with unrecognized tax benefits accrued on the balance sheet were $5.1 million and $2.8 million as of December 31, 2015 and 2014, respectively. In May 2012, PDL received a “no-change” letter from the IRS upon completion of an examination of the Company's 2008 federal tax return. We are currently under income tax examination in the state of California for the tax years 2009, 2010, 2011 and 2012.</t>
  </si>
  <si>
    <t>Accumulated Other Comprehensive Income (Loss)</t>
  </si>
  <si>
    <t>Accumulated Other Comprehensive Income (Loss) [Abstract]</t>
  </si>
  <si>
    <t>Accumulated Other Comprehensive Income (Loss) Comprehensive income is comprised of net income and other comprehensive income (loss). We include unrealized net gains on investments held in our available-for-sale securities and unrealized gains (losses) on our cash flow hedges in other comprehensive income (loss), and present the amounts net of tax. Our other comprehensive income (loss) is included in our Consolidated Statements of Comprehensive Income. The balance of "Accumulated other comprehensive income (loss)," net of tax, was as follows: (In thousands) Unrealized gain (loss) on available-for- sale securities Unrealized gain (loss) on cash flow hedges Total Accumulated Other Comprehensive Income (Loss) Beginning Balance at December 31, 2012 $ 7 $ (5,095 ) $ (5,088 ) Activity for the year ended December 31, 2013 1,122 (922 ) 200 Balance at December 31, 2013 1,129 (6,017 ) (4,888 ) Activity for the year ended December 31, 2014 (765 ) 8,602 7,837 Balance at December 31, 2014 364 2,585 2,949 Activity for the year ended December 31, 2015 71 (764 ) (693 ) Ending Balance at December 31, 2015 $ 435 $ 1,821 $ 2,256</t>
  </si>
  <si>
    <t>Legal Proceedings</t>
  </si>
  <si>
    <t>Legal Proceedings [Abstract]</t>
  </si>
  <si>
    <t>Legal Matters and Contingencies [Text Block]</t>
  </si>
  <si>
    <t>Legal Proceedings PDL BioPharma, Inc. v Merck Sharp &amp; Dohme, Corp. On October 28, 2015, the Company filed a Complaint against Merck Sharp &amp; Dohme, Corp (“Merck”) for patent infringement in the United States District Court for the District of Nevada. In the Complaint, the Company alleges that manufacture and sales of certain of Merck’s Keytruda product infringes one or more claims of the Company’s '761 Patent. The Company has requested judgment that Merck has infringed the '761 Patent, an award of damages due to the infringement, a finding that such infringement was willful and deliberate and trebling of damages therefore, and a declaration that the case is exceptional and warrants an award of attorney’s fees and costs. Although the '761 Patent expired on December 2, 2014, the Company believes that Merck infringed the patent through, e.g., manufacture and/or sale of Keytruda prior to the expiration of the '761 Patent. On December 21, 2015, Merck filed a Motion to Dismiss for Lack of Personal Jurisdiction. In response to Merck’s motion, on January 22, 2016, rather than dispute Merck’s contentions regarding jurisdiction, the Company elected to dismiss the action in Nevada and refile the Complaint in its entirety in the District of New Jersey. Wellstat Litigation On September 4, 2015, PDL filed in the Supreme Court of New York a motion for summary judgment in lieu of complaint which requested that the court enter judgment against Wellstat Diagnostics’ Guarantors for the total amount due on the Wellstat Diagnostics debt, plus all costs and expenses including lawyers’ fees incurred by the Company in enforcement of the related guarantees. On September 23, 2015, PDL filed in the same court an ex parte application for a temporary restraining order and order of attachment of the Wellstat Diagnostics’ Guarantors' assets. At a hearing on September 24, 2015, regarding the Company’s request for a temporary restraining order, the court ordered that the Company’s request for attachment and for summary judgment would be heard at a hearing on November 5, 2015. Although the court denied the Company’s request for a temporary restraining order at the hearing on September 24, it ordered that assets of the Wellstat Diagnostics Guarantors should be held in status quo ante and only used in the normal course of business pending the outcome of the hearing. The court in New York has yet to rule on the Company’s motions for attachment and summary judgment. On October 22, 2015, the Wellstat Diagnostics Guarantors filed a complaint against the Company in the Supreme Court of New York seeking a declaratory judgment that certain contractual arrangements entered into between the parties subsequent to Wellstat Diagnostics’ default, and which relate to a split of proceeds in the event that the Wellstat Diagnostics Guarantors voluntarily monetize any assets that are the Company’s collateral, is of no force or effect. Other Legal Proceedings From time to time, we are involved in lawsuits, arbitrations, claims, investigations and proceedings, consisting of intellectual property, commercial, employment and other matters, which arise in the ordinary course of business. We make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our operations of that period and on our cash flows and liquidity.</t>
  </si>
  <si>
    <t>Subsequent Events</t>
  </si>
  <si>
    <t>Subsequent Events [Abstract]</t>
  </si>
  <si>
    <t>Subsequent Events [Text Block]</t>
  </si>
  <si>
    <t>Subsequent Event On January 28, 2016, PDL funded an additional $5.0 million to Direct Flow Medical in the form of a short-term secured promissory note that we expect will be converted into a loan under the credit agreement with substantially the same interest and payment terms as the existing loans. The Company completed an impairment analysis as of December 31, 2015. Effective with this date and as a result of the event of default, we determined the loan to be impaired and we ceased to accrue interest revenue. As of December 31, 2015, the estimated fair value of the collateral was determined to be in excess of that of the carrying value. There can be no assurance that this will be true in the event of the Company's foreclosure on the collateral, nor can there be any assurance of realizing value from such collateral. On February 18, 2016, PDL was advised that Sanofi and kaléo will terminate their license and development agreement later this year. At that time, all U.S. and Canadian commercial and manufacturing rights to Auvi-Q ® will be returned to kaléo, and they intend to evaluate the timing and options for bringing Auvi-Q back to the market. PDL entered into a secured note purchase agreement with Accel 300, a wholly-owned subsidiary of kaléo, which as of December 31, 2015, had a principal balance of $144.8 million due to PDL. An interest reserve account previously set up as part of the note agreement will substantially cover interest payments due to PDL through the end of the second quarter of 2016, and kaléo has indicated that it intends to make payments due to PDL under the note agreement until Auvi-Q is returned to the market.</t>
  </si>
  <si>
    <t>Quarterly Financial Data (Unaudited)</t>
  </si>
  <si>
    <t>Quarterly Financial Data [Abstract]</t>
  </si>
  <si>
    <t>Quarterly Financial Information [Text Block]</t>
  </si>
  <si>
    <t>Quarterly Financial Data (Unaudited, In Thousands, Except Per Share Data) Three Months Ended December 31, 2015 September 30, 2015 June 30, 2015 March 31, 2015 Total revenues $ 178,058 $ 124,618 $ 138,066 $ 149,706 Net income $ 100,574 $ 69,459 $ 78,264 $ 84,498 Net income per basic share $ 0.61 $ 0.42 $ 0.48 $ 0.52 Net income per diluted share $ 0.61 $ 0.42 $ 0.47 $ 0.50 Three Months Ended December 31, 2014 September 30, 2014 June 30, 2014 March 31, 2014 Total revenues $ 117,075 $ 164,594 $ 162,752 $ 136,804 Net income $ 55,071 $ 102,235 $ 92,055 $ 72,883 Net income per basic share $ 0.34 $ 0.64 $ 0.57 $ 0.48 Net income per diluted share $ 0.32 $ 0.61 $ 0.52 $ 0.44</t>
  </si>
  <si>
    <t>Summary of Significant Accounting Policies (Policies)</t>
  </si>
  <si>
    <t>Investment, Policy [Policy Text Block]</t>
  </si>
  <si>
    <t>Investments The Company's investments include cost method investments and available-for-sale investments in certain publicly traded companies and privately-held companies. Cost method is used for investments over which the Company does not have the ability to exercise significant influence. Gains or losses are realized when such investments are sold or when dividends are declared or payments are received. See Note 7. Available-for-sale securities are reported at fair value, with unrealized gains and losses recorded in "Accumulated other comprehensive income." See Note 5.</t>
  </si>
  <si>
    <t>Income Tax, Policy [Policy Text Block]</t>
  </si>
  <si>
    <t>Income Taxes The provision for income taxes is determined using the asset and liability approach. Tax laws require items to be included in tax filings at different times than the items are reflected in the financial statements. A current liability is recognized for the estimated taxes payable for the current year. Deferred taxes represent the future tax consequences expected to occur when the reported amounts of assets and liabilities are recovered or paid. Deferred taxes are adjusted for enacted changes in tax rates and tax laws. Valuation allowances are recorded to reduce deferred tax assets when it is more likely than not that a tax benefit will not be real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See Note 16, “Income Taxes” of this Form 10-K for additional information.</t>
  </si>
  <si>
    <t>Basis of Presentation, Policy</t>
  </si>
  <si>
    <t xml:space="preserve">Basis of Presentation The accompanying Consolidated Financial Statements have been prepared in accordance with GAAP and under the rules and regulations of the SEC. The financial statements include all adjustments (consisting only of normal recurring adjustments) that management of PDL believes are necessary for a fair presentation of the periods presented. </t>
  </si>
  <si>
    <t>Principles of Consolidation, Policy</t>
  </si>
  <si>
    <t xml:space="preserve">Principles of Consolidation The Consolidated Financial Statements include the accounts of the Company and its wholly-owned subsidiary, QHP Royalty Sub LLC. All material intercompany balances and transactions are eliminated in consolidation. </t>
  </si>
  <si>
    <t>Management Estimates, Policy</t>
  </si>
  <si>
    <t xml:space="preserve">Management Estimates The preparation of financial statements in conformity with GAAP requires the use of management’s estimates and assumptions that affect the amounts reported in the financial statements and accompanying notes. Actual results could differ from those estimates. </t>
  </si>
  <si>
    <t>Segment Disclosures, Policy</t>
  </si>
  <si>
    <t xml:space="preserve">Segment Disclosures Our chief operating decision-maker consists of our executive management. Our chief operating decision-maker reviews our operating results and operating plans and makes resource allocation decisions on a company-wide basis; therefore, we operate as one segment. </t>
  </si>
  <si>
    <t>Cash Equivalents and Investments, Policy</t>
  </si>
  <si>
    <t>Cash Equivalents We consider all highly liquid investments with initial maturities of three months or less at the date of purchase to be cash equivalents. We place our cash and cash equivalents with high credit quality financial institutions and, by policy, limit the amount of credit exposure in any one financial instrument.</t>
  </si>
  <si>
    <t>Fair Value Measurements, Policy</t>
  </si>
  <si>
    <t xml:space="preserve">Fair Value Measurements The fair value of our financial instruments are estimates of the amounts that would be received if we were to sell an asset or we paid to transfer a liability in an orderly transaction between market participants at the measurement date or exit price. The assets and liabilities are categorized and disclosed in one of the following three categories: Level 1 – based on quoted market prices in active markets for identical assets and liabilities; Level 2 – based on quoted market prices for similar assets and liabilities, using observable market based inputs or unobservable market based inputs corroborated by market data, and Level 3 – based on unobservable inputs using management’s best estimate and assumptions when inputs are unavailable. </t>
  </si>
  <si>
    <t>Notes Receivable and Other Long-Term Receivables, Policy</t>
  </si>
  <si>
    <t>Notes Receivable and Other Long-Term Receivables We account for our notes receivable at both amortized cost, net of unamortized origination fees, if any, and as dependent on collateral when the loan for which repayment is expected to be provided solely by the underlying collateral. For loans accounted for at their amortized cost, related fees and costs are recorded net of any amounts reimbursed. Interest is accreted or accrued to "Interest revenue" using the effective interest method. When and if supplemental royalties are received from certain of these notes and other long-term receivables, an adjustment to the estimated effective interest rate is effected prospectively. We evaluate the collectability of both interest and principal for each note receivable and loan to determine whether it is impaired. A note receivable or loan is considered to be impaired when, based on current information and events, we determine it is probable that we will be unable to collect all amounts due according to the existing contractual terms. When a note receivable or loan is considered to be impaired, the amount of loss is calculated by comparing the carrying value of the financial asset to the value determined by discounting the expected future cash flows at the loan's effective interest rate or to the estimated fair value of the underlying collateral, less costs to sell, if the loan is collateralized and we expect repayment to be provided solely by the collateral. Impairment assessments require significant judgments and are based on significant assumptions related to the borrower's credit risk, financial performance, expected sales, and fair value of the collateral.</t>
  </si>
  <si>
    <t>Debt, Policy [Policy Text Block]</t>
  </si>
  <si>
    <t>Convertible Notes The Company issued our Series 2012 Notes, May 2015 Notes and our February 2018 Notes with a net share settlement feature, meaning that upon any conversion, the principal amount will be settled in cash and the remaining amount, if any, will be settled in shares of our common stock. In accordance with accounting guidance for convertible debt instruments that may be settled in cash or other assets on conversion, we separated the principal balance between the fair value of the liability component and the common stock conversion feature using a market interest rate for a similar nonconvertible instrument at the date of issuance.</t>
  </si>
  <si>
    <t>Intangible Asset, Policy</t>
  </si>
  <si>
    <t>Royalty Rights - At Fair Value Currently, we have elected to account for our investments in royalty rights at fair value with changes in fair value presented in earnings. The fair value of the investments in royalty rights is determined by using a discounted cash flow analysis related to the expected future cash flows to be received. These assets are classified as Level 3 assets within the fair value hierarchy as our valuation estimates utilize significant unobservable inputs, including estimates as to the probability and timing of future sales of the related products. Transaction-related fees and costs are expensed as incurred. The changes in the estimated fair value from investments in royalty rights along with cash receipts each reporting period are presented together on our Consolidated Statements of Income as a component of revenue under the caption, “Royalty rights - change in fair value.”</t>
  </si>
  <si>
    <t>Foreign Currency Hedging, Policy</t>
  </si>
  <si>
    <t>Foreign Currency Hedging We enter into foreign currency hedges to manage exposures arising in the normal course of business and not for speculative purposes. We hedge certain Euro-denominated currency exposures related to royalties associated with our licensees’ product sales with Euro forward contracts. In general, these contracts are intended to offset the underlying Euro market risk in our royalty revenues. The last of these contracts expires in the first quarter of 2016. We designate foreign currency exchange contracts used to hedge royalty revenues based on underlying Euro-denominated licensee product sales as cash flow hedges. At the inception of each hedging relationship and on a quarterly basis, we assess the hedge effectiveness. The fair value of the Euro contracts is estimated using pricing models with readily observable inputs from actively quoted markets and is disclosed on a gross basis. The aggregate unrealized gains or losses, net of tax, on the effective component of the hedge is recorded in stockholders’ equity as "Accumulated other comprehensive income." Realized gains or losses on cash flow hedges are recognized as an adjustment to royalty revenue in the same period that the hedged transaction impacts earnings as royalty revenue. Any gain or loss on the ineffective portion of our hedge contracts is reported in "Interest and other income, net" in the period the ineffectiveness occurs.</t>
  </si>
  <si>
    <t>Revenue Recognition, Policy</t>
  </si>
  <si>
    <t>Queen et al. Royalty Revenues Under the Company's Queen at al. Patent license agreements, the Company receives royalty payments based upon our licensees’ net sales of covered products. Generally, under these agreements we receive royalty reports from our licensees approximately one quarter in arrears, that is, generally in the second month of the quarter after the licensee has sold the royalty-bearing product. We recognize royalty revenues when we can reliably estimate such amounts and collectability is reasonably assured. As such, we generally recognize royalty revenues in the quarter reported to us by our licensees, that is, royalty revenues are generally recognized one quarter following the quarter in which sales by our licensees occurred. Under this accounting policy, the royalty revenues we report are not based upon our estimates and such royalty revenues are typically reported in the same period in which we receive payment from our licensees. The Company also received annual maintenance fees from licensees of our Queen et al. patents prior to patent expiry as well as periodic milestone payments. We had no performance obligations with respect to such fees. Maintenance fees were recognized as they became due and when payment was reasonably assured. Total annual maintenance and milestone payments in each of the last several years have been less than 1% of total revenue. Although the last of our Queen et al. patents expired in December 2014, we expect to receive royalties beyond expiration based on the terms of our licenses and our legal settlements. We do not expect to receive any meaningful revenue from our Queen et al. patents beyond the first quarter of 2016. In the second quarter of 2016, the Company's revenues are likely to materially decrease after the conclusion of receiving payments from these Queen et al. patents license agreements, which accounted for 82% of our 2015 revenue. The continued success of the Company will become more dependent on the timing and our ability to acquire new income generating assets in order to provide recurring revenues going forward and to support the Company's business model and ability to pay dividends.</t>
  </si>
  <si>
    <t>Comprehensive Income, Policy</t>
  </si>
  <si>
    <t>Comprehensive Income (Loss) Comprehensive income (loss) comprises net income adjusted for other comprehensive income (loss), using the specific identification method, which includes the changes in unrealized gains and losses on cash flow hedges and changes in unrealized gains and losses on our investments in available-for-sale securities, all net of tax, which are excluded from our net income.</t>
  </si>
  <si>
    <t>Property and Equipment, Policy</t>
  </si>
  <si>
    <t>Property and Equipment Property and equipment are stated at cost less accumulated depreciation and amortization. Depreciation and amortization were computed using the straight-line method over the following estimated useful lives: Leasehold improvements Shorter of asset life or term of lease Computer and office equipment 3 years Furniture and fixtures 7 years</t>
  </si>
  <si>
    <t>New Accounting Pronouncements, Policy [Policy Text Block]</t>
  </si>
  <si>
    <t>Recently Issued Accounting Pronouncements In May 2014, the FASB issued ASU No. 2014-09, Revenue from Contracts with Customers . The updated standard will replace most existing revenue recognition guidance in GAAP when it becomes effective and permits the use of either the retrospective or cumulative effect transition method. In August 2015, the FASB issued an update to defer the effective date of this update by one year. The updated standard becomes effective for the Company in the first quarter of fiscal year 2018, but allows the Company to adopt the standard one year earlier if it so chooses. The Company has not yet selected a transition method and is currently evaluating the effect that the updated standard will have on its Consolidated Financial Statements and related disclosures, and is therefore unable to determine the impact on the Company's Consolidated Financial Statements. In April 2015, the FASB issued ASU No. 2015-03, Simplifying the Presentation of Debt Issuance Costs ,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the Company beginning in the first quarter of 2016. The adoption of this ASU is not expected to have a significant impact on the Company's Consolidated Financial Statements. In November 2015, the FASB issued ASU No. 2015-17, Balance Sheet Classification of Deferred Taxes , which amends existing guidance on income taxes to require the classification of all deferred tax assets and liabilities as non-current on the balance sheet. The Company is required to adopt this ASU no later than January 1, 2018, with early adoption permitted, and the guidance may be applied either prospectively or retrospectively. The Company does not expect this ASU to have a material impact on its Consolidated Financial Statements.</t>
  </si>
  <si>
    <t>Net Income per Share (Tables)</t>
  </si>
  <si>
    <t>Schedule of calculation of numerator and denominator in earnings per share</t>
  </si>
  <si>
    <t xml:space="preserve"> Year Ended December 31, (In thousands, except per share amounts) 2015 2014 2013 Numerator Net income $ 332,795 $ 322,244 $ 264,530 Add back interest expense for convertible notes, net of estimated tax of zero, zero and $13, for the years ended December 31, 2015, 2014 and 2013, respectively — — 25 Income used to compute net income per diluted share $ 332,795 $ 322,244 $ 264,555 Denominator Total weighted-average shares used to compute net income per basic share 163,386 158,224 139,842 Effect of dilutive stock options 16 21 20 Restricted stock awards 152 126 83 Assumed conversion of Series 2012 Notes — 3,532 12,373 Assumed conversion of February 2015 Notes — — 106 Assumed conversion of warrants — 5,510 — Assumed conversion of May 2015 Notes — 5,697 6,919 Shares used to compute net income per diluted share 163,554 173,110 159,343 Net income per basic share $ 2.04 $ 2.04 $ 1.89 Net income per diluted share $ 2.03 $ 1.86 $ 1.66</t>
  </si>
  <si>
    <t>Fair Value Measurements (Tables)</t>
  </si>
  <si>
    <t>Fair Value, Assets Measured on Recurring Basis, Unobservable Input Reconciliation [Line Items]</t>
  </si>
  <si>
    <t>Fair Value, Assets Measured on Recurring Basis, Unobservable Input Reconciliation [Table Text Block]</t>
  </si>
  <si>
    <t>The following tables summarize the changes in Level 3 assets and the gains and losses included in earnings for the year ended December 31, 2015 : Fair Value Measurements Using Significant Unobservable Inputs (Level 3) (in thousands) Royalty Rights - At Fair Value December 31, 2014 $ 259,244 Transfer into Level 3 — Total net change in fair value for the period Change in fair value of royalty rights - at fair value $ 68,367 Proceeds from royalty rights - at fair value $ (43,407 ) Total net change in fair value for the period 24,960 Purchases, issues, sales, and settlements Purchases 115,000 Ending Balance at December 31, 2015 $ 399,204</t>
  </si>
  <si>
    <t>Schedule of fair value of financial instruments measured on recurring basis</t>
  </si>
  <si>
    <t xml:space="preserve"> December 31, 2015 December 31, 2014 (In thousands) Level 1 Level 2 Level 3 Total Level 1 Level 2 Level 3 Total Financial assets: Money market funds $ 94,801 $ — $ — $ 94,801 $ 221,792 $ — $ — $ 221,792 Corporate securities — 1,469 — 1,469 — 2,310 — 2,310 Foreign currency hedge contracts — 2,802 — 2,802 — 4,069 — 4,069 Warrants — 984 — 984 — — — — Royalty rights - at fair value — — 399,204 399,204 — — 259,244 259,244 Total $ 94,801 $ 5,255 $ 399,204 $ 499,260 $ 221,792 $ 6,379 $ 259,244 $ 487,415</t>
  </si>
  <si>
    <t>Schedule of fair value of assets and liabilities not subject to fair value recognition by level within the valuation hierarchy</t>
  </si>
  <si>
    <t xml:space="preserve"> December 31, 2015 December 31, 2014 Carrying Value Level 2 Level 3 Carrying Value Level 2 Level 3 (In thousands) Assets: Wellstat Diagnostics note receivable $ 50,191 $ — $ 55,970 $ 50,191 $ — $ 50,191 Hyperion note receivable 1,200 — 1,200 1,200 — 1,200 Avinger note receivable — — — 20,611 — 20,760 LENSAR note receivable 42,271 — 42,618 39,668 — 40,451 Direct Flow Medical note receivable 51,852 — 51,992 50,397 — 49,940 Paradigm Spine note receivable 53,973 — 54,250 49,571 — 50,125 kaléo note receivable 146,778 — 146,789 151,574 — 151,073 CareView note receivable 18,640 — 19,495 — — — Total $ 364,905 $ — $ 372,314 $ 363,212 $ — $ 363,740 Liabilities: Series 2012 Notes $ — $ — $ — $ 22,261 $ 33,506 $ — May 2015 Notes — — — 153,235 205,534 — February 2018 Notes 232,835 — 197,946 276,228 289,665 — Term loan 24,966 — 25,000 — — — Total $ 257,801 $ — $ 222,946 $ 451,724 $ 528,705 $ —</t>
  </si>
  <si>
    <t>Cash Equivalents and Investments (Tables)</t>
  </si>
  <si>
    <t>Summary of cash and available-for-sale securities</t>
  </si>
  <si>
    <t>Summary of Cash and Available-For-Sale Securities Adjusted Cost Unrealized Gains Unrealized Losses Fair Value Cash and Cash Equivalents Short-Term Investments (In thousands) December 31, 2015 Cash $ 124,082 $ — $ — $ 124,082 $ 124,082 $ — Money market funds 94,801 — — 94,801 94,801 — Corporate securities 799 670 — 1,469 — 1,469 Total $ 219,682 $ 670 $ — $ 220,352 $ 218,883 $ 1,469 December 31, 2014 Cash $ 69,585 $ — $ — $ 69,585 $ 69,585 $ — Money market funds 221,792 — — 221,792 221,792 — Corporate securities 1,750 560 — 2,310 — 2,310 Total $ 293,127 $ 560 $ — $ 293,687 $ 291,377 $ 2,310</t>
  </si>
  <si>
    <t>Foreign Currency Hedging (Tables)</t>
  </si>
  <si>
    <t>Schedule of Euro forward contracts</t>
  </si>
  <si>
    <t>Euro Forward Contracts December 31, 2015 December 31, 2014 (In thousands) (In thousands) Currency Settlement Price ($ per Euro) Type Notional Amount Fair Value Notional Amount Fair Value Euro 1.256 Sell Euro $ — $ — $ 6,000 $ 241 Euro 1.257 Sell Euro — — 15,750 728 Euro 1.259 Sell Euro — — 16,125 752 Euro 1.260 Sell Euro 16,500 2,802 33,000 1,468 Euro 1.270 Sell Euro — — 7,000 377 Euro 1.281 Sell Euro — — 8,000 503 Total $ 16,500 $ 2,802 $ 85,875 $ 4,069</t>
  </si>
  <si>
    <t>Schedule of location and fair values of Euro contracts in Consolidated Balance Sheets</t>
  </si>
  <si>
    <t xml:space="preserve"> December 31, Cash Flow Hedge Location 2015 2014 (In thousands) Euro forward contracts Prepaid and other current assets $ 2,802 $ 3,352 Euro forward contracts Other assets $ — $ 717 Euro forward contracts Accrued liabilities $ — $ — Euro forward contracts Other long-term liabilities $ — $ —</t>
  </si>
  <si>
    <t>Schedule of the effect of derivative instruments in the Consolidated Statements of Income and Consolidated Statements of Comprehensive Income</t>
  </si>
  <si>
    <t xml:space="preserve"> Year Ended December 31, 2015 2014 2013 (In thousands) Net gain (loss) recognized in OCI, net of tax (1) $ 4,626 $ 4,834 $ (2,432 ) Gain (loss) reclassified from accumulated OCI into "Queen et al. royalty revenue," net of tax (2) $ 5,390 $ (3,768 ) $ (1,510 ) Net gain (loss) recognized in "Interest and other income, net" -- cash flow hedges (3) $ — $ 5 $ 11</t>
  </si>
  <si>
    <t>Property and Equipment (Tables)</t>
  </si>
  <si>
    <t>Property, Plant and Equipment [Table Text Block]</t>
  </si>
  <si>
    <t xml:space="preserve"> December 31, (In thousands) 2015 2014 Leasehold improvements $ 153 $ 153 Computer and office equipment 8,984 9,043 Furniture and fixtures 45 45 Total 9,182 9,241 Less accumulated depreciation and amortization (9,151 ) (9,179 ) Property and equipment, net $ 31 $ 62</t>
  </si>
  <si>
    <t>Commitments and Contingencies (Tables) $ in Thousands</t>
  </si>
  <si>
    <t>Dec. 31, 2015USD ($)</t>
  </si>
  <si>
    <t>Operating Leases, Future Minimum Payments Due</t>
  </si>
  <si>
    <t>Operating Leases, Future Minimum Payments, Due in Two Years</t>
  </si>
  <si>
    <t>Convertible Notes (Tables)</t>
  </si>
  <si>
    <t>Schedule of convertible and non-recourse notes activity</t>
  </si>
  <si>
    <t>(In thousands) Series Notes May Notes February 2018 Notes Term Loan Total Balance at December 31, 2013 $ 172,630 $ 148,253 $ — $ 74,397 $ 395,280 Issuance and exchange (152,784 ) (200 ) 300,000 — 147,016 Payment — — — (75,000 ) (75,000 ) Non-cash discount — — (29,726 ) — (29,726 ) Discount amortization 2,415 5,182 5,954 603 14,154 Balance at December 31, 2014 22,261 153,235 276,228 — 451,724 Issuance and exchange — — — 100,000 100,000 Payment (22,337 ) (155,050 ) — (75,000 ) (252,387 ) Repurchase — — (53,553 ) — (53,553 ) Non-cash Discount — — — (607 ) (607 ) Discount amortization 76 1,815 10,160 573 12,624 Balance at December 31, 2015 $ — $ — $ 232,835 $ 24,966 $ 257,801</t>
  </si>
  <si>
    <t>Schedule of carrying value and unamortized discount on Series 2012 Notes</t>
  </si>
  <si>
    <t xml:space="preserve"> December 31, (In thousands) 2014 Principal amount of the Series 2012 Notes $ 22,337 Unamortized discount of liability component (76 ) Net carrying value of the Series 2012 Notes $ 22,261</t>
  </si>
  <si>
    <t>Schedule of interest expense on Series 2012 Notes</t>
  </si>
  <si>
    <t xml:space="preserve"> Year ended December 31, (In thousands) 2015 2014 2013 Contractual coupon interest $ 80 $ 1,726 $ 5,158 Amortization of debt issuance costs 13 1,089 1,152 Amortization of debt discount 76 2,415 6,102 Total $ 169 $ 5,230 $ 12,412</t>
  </si>
  <si>
    <t>Schedule of carrying value and unamortized discount on May 2015 Notes</t>
  </si>
  <si>
    <t xml:space="preserve"> December 31, (In thousands) 2014 Principal amount of the May 2015 Notes $ 155,050 Unamortized discount of liability component (1,815 ) Net carrying value of the May 2015 Notes $ 153,235</t>
  </si>
  <si>
    <t>Schedule of interest expense for May 2015 Notes</t>
  </si>
  <si>
    <t xml:space="preserve"> Year Ended December 31, (In thousands) 2015 2014 2013 Contractual coupon interest $ 1,938 $ 5,817 $ 5,822 Amortization of debt issuance costs 435 1,274 1,232 Amortization of debt discount 1,815 5,182 4,820 Total $ 4,188 $ 12,273 $ 11,874</t>
  </si>
  <si>
    <t>Schedule of Maturities of Long-term Debt [Table Text Block]</t>
  </si>
  <si>
    <t xml:space="preserve"> (In thousands) February 2018 Notes 2016 $ — 2017 — 2018 246,447 Total $ 246,447</t>
  </si>
  <si>
    <t>Schedule of carrying value and unamortized discount on February 2018 Notes [Table Text Block]</t>
  </si>
  <si>
    <t>The carrying value and unamortized discount of the February 2018 Notes were as follows: (In thousands) December 31, 2015 December 31, 2014 Principal amount of the February 2018 Notes $ 246,447 $ 300,000 Unamortized discount of liability component (13,612 ) (23,772 ) Net carrying value of the February 2018 Notes $ 232,835 $ 276,228</t>
  </si>
  <si>
    <t>Schedule of interest expense for February 2018 Notes [Table Text Block]</t>
  </si>
  <si>
    <t>Interest expense for the February 2018 Notes on our Consolidated Statements of Income was as follows: Year Ended December 31, (In thousands) 2015 2014 Contractual coupon interest $ 11,786 $ 10,633 Amortization of debt issuance costs 1 2,980 1,898 Amortization of debt discount 1 10,160 5,954 Total $ 24,926 $ 18,485 __________________ 1 The amortization of debt issuance costs and debt discount for the year end December 31, 2015, includes $3.1 million and $0.9 million , respectively, which are recorded in gain (loss) on extinguishment of debt.</t>
  </si>
  <si>
    <t>Other Long-Term Liabilities (Tables)</t>
  </si>
  <si>
    <t>Schedule of other liabilities</t>
  </si>
  <si>
    <t xml:space="preserve"> December 31, (In thousands) 2015 2014 Accrued lease liability $ 10,700 $ 10,700 Long-term incentive 1,318 578 Uncertain tax position 38,467 26,356 Dividend payable 165 68 Total $ 50,650 $ 37,702</t>
  </si>
  <si>
    <t>Stock-Based Compensation (Tables)</t>
  </si>
  <si>
    <t>Schedule of Deferred Compensation Arrangement with Individual, Share-based Payments [Table Text Block]</t>
  </si>
  <si>
    <t xml:space="preserve"> Year Ended December 31, Stock-based Compensation 2015 2014 2013 (In thousands) Employees and directors $ 1,952 $ 1,157 $ 655 Non-employees 93 344 217 Total $ 2,045 $ 1,501 $ 872</t>
  </si>
  <si>
    <t>Schedule of common stock activity available under share-based compensation plans</t>
  </si>
  <si>
    <t>Title of Plan Total Shares of Common Stock Authorized Total Shares of Common Stock Issued Total Shares of Common Stock Outstanding Awards Total Shares of Common Stock Available for Grant 2005 Equity Incentive Plan (1) 6,200,000 1,515,868 — 4,684,132 2002 Outside Directors Stock Option Plan (2) 157,000 157,000 — — 1999 Non-statutory Stock Option Plan (2) 4,966,183 4,966,183 — — 1999 Stock Option Plan (2) 3,694,485 3,694,485 — —</t>
  </si>
  <si>
    <t>Schedule of Share-based Compensation, Stock Options, Activity [Table Text Block]</t>
  </si>
  <si>
    <t xml:space="preserve"> 2015 2014 2013 Number of shares (in thousands) Weighted-Average Exercise Price Number of shares (in thousands) Weighted-Average Exercise Price Number of shares (in thousands) Weighted-Average Exercise Price Outstanding at beginning of year 58 $ 5.41 172 $ 16.52 196 $ 16.22 Expired (58 ) $ 5.41 (114 ) $ 22.08 (24 ) $ 14.07 Outstanding at end of year — $ — 58 $ 5.41 172 $ 16.52 Exercisable at end of year — $ — 58 $ 5.41 172 $ 16.52</t>
  </si>
  <si>
    <t>Schedule of Share-based Compensation, Restricted Stock Units Award Activity [Table Text Block]</t>
  </si>
  <si>
    <t xml:space="preserve"> 2015 2014 2013 Number of shares (in thousands) Weighted-average grant-date fair value per share Number of shares (in thousands) Weighted-average grant-date fair value per share Number of shares (in thousands) Weighted- average grant-date fair value per share Nonvested at beginning of year 277 $ 8.39 114 $ 7.45 120 $ 6.51 Awards granted 522 $ 6.40 312 $ 8.39 127 $ 7.5 Awards vested (173 ) $ 8.38 (149 ) $ 7.67 (118 ) $ 6.59 Forfeited (40 ) $ 7.79 — $ — (15 ) $ 7.07 Nonvested at end of year 586 $ 7.13 277 $ 8.39 114 $ 7.45</t>
  </si>
  <si>
    <t>Customer Concentration (Tables)</t>
  </si>
  <si>
    <t>Schedule of Revenue by Major Customers by Reporting Segments [Table Text Block]</t>
  </si>
  <si>
    <t xml:space="preserve"> Year Ended December 31, 2015 2014 2013 Licensees Genentech 70 % 71 % 81 % Biogen 9 % 10 % 11 %</t>
  </si>
  <si>
    <t>Schedules of Concentration of Risk, by Risk Factor [Table Text Block]</t>
  </si>
  <si>
    <t xml:space="preserve"> Year Ended December 31, (In thousands) 2015 2014 2013 United States $ 339,596 $ 334,325 $ 177,251 Europe 250,852 246,825 278,934 Other — 75 75 Total revenues $ 590,448 $ 581,225 $ 456,260</t>
  </si>
  <si>
    <t>Income Taxes (Tables)</t>
  </si>
  <si>
    <t>Schedule of Components of Income Tax Expense (Benefit) [Table Text Block]</t>
  </si>
  <si>
    <t xml:space="preserve"> Year Ended December 31, (In thousands) 2015 2014 2013 Current income tax expense Federal $ 168,164 $ 187,056 $ 134,619 State 12,112 22,631 3,726 Total current 180,276 209,687 138,345 Deferred income tax expense (benefit) Federal 16,910 (29,095 ) (416 ) State 157 (1,564 ) (583 ) Total deferred 17,067 (30,659 ) (999 ) Total provision $ 197,343 $ 179,028 $ 137,346</t>
  </si>
  <si>
    <t>Schedule of Effective Income Tax Rate Reconciliation [Table Text Block]</t>
  </si>
  <si>
    <t xml:space="preserve"> Year Ended December 31, (In thousands) 2015 2014 2013 Tax at U.S. statutory rate on income before income taxes $ 185,548 $ 175,445 $ 140,656 Change in valuation allowance 2,286 (5,390 ) (2,055 ) State taxes 1 1 1 Change in uncertain tax positions 8,717 7,395 (2,082 ) Other 791 1,577 826 Total $ 197,343 $ 179,028 $ 137,346</t>
  </si>
  <si>
    <t>Schedule of Deferred Tax Assets and Liabilities [Table Text Block]</t>
  </si>
  <si>
    <t xml:space="preserve"> December 31, (In thousands) 2015 2014 Deferred tax assets: Net operating loss carryforwards $ 4,819 $ 5,441 Research and other tax credits 1,990 2,147 Intangible assets — 14,125 Stock-based compensation 465 241 Accruals 1,146 662 Debt modifications 5,526 5,407 Capital loss carryforward 2,286 — Other 12,023 8,500 Total deferred tax assets 28,255 36,523 Valuation allowance (2,286 ) — Total deferred tax assets, net of valuation allowance 25,969 36,523 Deferred tax liabilities: Deferred gain on repurchase of convertible notes (572 ) (762 ) Intangible assets (7,029 ) — Unrealized gain on foreign currency hedge contracts (1,215 ) (1,588 ) Total deferred tax liabilities (8,816 ) (2,350 ) Net deferred tax assets $ 17,153 $ 34,173</t>
  </si>
  <si>
    <t>Summary of Income Tax Contingencies [Table Text Block]</t>
  </si>
  <si>
    <t xml:space="preserve"> December 31, (In thousands) 2015 2014 2013 Balance at the beginning of the year $ 47,146 $ 32,419 $ 32,647 Increases related to tax positions from prior fiscal years — 10,216 — Increases related to tax positions taken during current fiscal year 9,979 11,006 5,490 Expiration of statute of limitations for the assessment of taxes from prior fiscal years — (6,495 ) (5,718 ) Balance at the end of the year $ 57,125 $ 47,146 $ 32,419</t>
  </si>
  <si>
    <t>Accumulated Other Comprehensive Income (Loss) (Tables)</t>
  </si>
  <si>
    <t>Schedule of Accumulated Other Comprehensive Income (Loss)</t>
  </si>
  <si>
    <t>(In thousands) Unrealized gain (loss) on available-for- sale securities Unrealized gain (loss) on cash flow hedges Total Accumulated Other Comprehensive Income (Loss) Beginning Balance at December 31, 2012 $ 7 $ (5,095 ) $ (5,088 ) Activity for the year ended December 31, 2013 1,122 (922 ) 200 Balance at December 31, 2013 1,129 (6,017 ) (4,888 ) Activity for the year ended December 31, 2014 (765 ) 8,602 7,837 Balance at December 31, 2014 364 2,585 2,949 Activity for the year ended December 31, 2015 71 (764 ) (693 ) Ending Balance at December 31, 2015 $ 435 $ 1,821 $ 2,256</t>
  </si>
  <si>
    <t>Quarterly Financial Data (Unaudited) (Tables)</t>
  </si>
  <si>
    <t>Schedule of Quarterly Financial Information [Table Text Block]</t>
  </si>
  <si>
    <t xml:space="preserve"> Three Months Ended December 31, 2015 September 30, 2015 June 30, 2015 March 31, 2015 Total revenues $ 178,058 $ 124,618 $ 138,066 $ 149,706 Net income $ 100,574 $ 69,459 $ 78,264 $ 84,498 Net income per basic share $ 0.61 $ 0.42 $ 0.48 $ 0.52 Net income per diluted share $ 0.61 $ 0.42 $ 0.47 $ 0.50 Three Months Ended December 31, 2014 September 30, 2014 June 30, 2014 March 31, 2014 Total revenues $ 117,075 $ 164,594 $ 162,752 $ 136,804 Net income $ 55,071 $ 102,235 $ 92,055 $ 72,883 Net income per basic share $ 0.34 $ 0.64 $ 0.57 $ 0.48 Net income per diluted share $ 0.32 $ 0.61 $ 0.52 $ 0.44</t>
  </si>
  <si>
    <t>Organization and Business (Narrative) (Detail) $ in Millions</t>
  </si>
  <si>
    <t>Strategic initiative funds deployed to date</t>
  </si>
  <si>
    <t>Summary of Significant Accounting Policies (Narrative) (Detail)</t>
  </si>
  <si>
    <t>Royalties as a percentage of revenues, percent</t>
  </si>
  <si>
    <t>82.00%</t>
  </si>
  <si>
    <t>Number of Operating Segments (in segments)</t>
  </si>
  <si>
    <t>Maximum maturity period of investments considered as cash equivalents (in duration)</t>
  </si>
  <si>
    <t>3 months</t>
  </si>
  <si>
    <t>Maximum total annual milestone payments as a percentage of total revenue (in percent)</t>
  </si>
  <si>
    <t>1.00%</t>
  </si>
  <si>
    <t>Summary of Significant Accounting Policies (Schedule of Property and Equipment of Estimated Useful Lives) (Detail)</t>
  </si>
  <si>
    <t>Computer and Office Equipment [Member]</t>
  </si>
  <si>
    <t>Property, Plant and Equipment [Line Items]</t>
  </si>
  <si>
    <t>Property and Equipment, Useful Life (in years)</t>
  </si>
  <si>
    <t>3 years</t>
  </si>
  <si>
    <t>Furniture and Fixtures [Member]</t>
  </si>
  <si>
    <t>7 years</t>
  </si>
  <si>
    <t>Leasehold Improvements [Member]</t>
  </si>
  <si>
    <t>Property and Equipment, Useful Life (in description)</t>
  </si>
  <si>
    <t>Shorter of asset life or term of lease</t>
  </si>
  <si>
    <t>Net Income per Share (Narrative) (Detail) - USD ($) $ in Thousands</t>
  </si>
  <si>
    <t>May. 02, 2015</t>
  </si>
  <si>
    <t>Feb. 18, 2015</t>
  </si>
  <si>
    <t>Oct. 20, 2014</t>
  </si>
  <si>
    <t>Feb. 05, 2014</t>
  </si>
  <si>
    <t>Nov. 20, 2015</t>
  </si>
  <si>
    <t>May. 01, 2015</t>
  </si>
  <si>
    <t>Feb. 17, 2015</t>
  </si>
  <si>
    <t>Nov. 24, 2014</t>
  </si>
  <si>
    <t>Feb. 12, 2014</t>
  </si>
  <si>
    <t>Feb. 07, 2014</t>
  </si>
  <si>
    <t>Feb. 06, 2014</t>
  </si>
  <si>
    <t>Aug. 01, 2013</t>
  </si>
  <si>
    <t>Mar. 31, 2012</t>
  </si>
  <si>
    <t>Feb. 29, 2012</t>
  </si>
  <si>
    <t>Jan. 31, 2012</t>
  </si>
  <si>
    <t>Purchased Call Options [Member]</t>
  </si>
  <si>
    <t>Debt Instrument [Line Items]</t>
  </si>
  <si>
    <t>Antidilutive securities Excluded from Computation of Earnings Per Share (in Shares)</t>
  </si>
  <si>
    <t>Stock Options [Member]</t>
  </si>
  <si>
    <t>Restricted Stock [Member]</t>
  </si>
  <si>
    <t>May 2015 Notes [Member] [Member]</t>
  </si>
  <si>
    <t>Convertible Debt</t>
  </si>
  <si>
    <t>May 2015 Notes [Member] [Member] | Warrants [Member]</t>
  </si>
  <si>
    <t>February 2015 Notes [Member]</t>
  </si>
  <si>
    <t>Amount of convertible notes payable</t>
  </si>
  <si>
    <t>Series 2012 Notes [Member]</t>
  </si>
  <si>
    <t>Debt conversion, shares issued (in Shares)</t>
  </si>
  <si>
    <t>February 2018 Notes [Member] | Warrants [Member]</t>
  </si>
  <si>
    <t>February 2018 Notes [Member] | Purchased Call Options [Member]</t>
  </si>
  <si>
    <t>Net Income per Share (Net Income Per Basic and Diluted Share) (Detail) - USD ($) $ / shares in Units, shares in Thousands, $ in Thousands</t>
  </si>
  <si>
    <t>3 Months Ended</t>
  </si>
  <si>
    <t>Sep. 30, 2015</t>
  </si>
  <si>
    <t>Mar. 31, 2015</t>
  </si>
  <si>
    <t>Sep. 30, 2014</t>
  </si>
  <si>
    <t>Jun. 30, 2014</t>
  </si>
  <si>
    <t>Mar. 31, 2014</t>
  </si>
  <si>
    <t>Numerator</t>
  </si>
  <si>
    <t>Add back interest expense for convertible notes, net of estimated tax of approximately zero, $13, and $25, for the years ended December 31, 2014, 2013 and 2012, respectively</t>
  </si>
  <si>
    <t>Income used to compute net income per diluted share</t>
  </si>
  <si>
    <t>Denominator</t>
  </si>
  <si>
    <t>Total weighted-average shares used to compute net income per basic share (in Shares)</t>
  </si>
  <si>
    <t>Net income per basic share (in Dollars per Share)</t>
  </si>
  <si>
    <t>Net income per diluted share (in Dollars per Share)</t>
  </si>
  <si>
    <t>Incremental Common Shares Attributable to Dilutive Effect of Call Options and Warrants</t>
  </si>
  <si>
    <t>Assumed conversion of debt notes (in Shares)</t>
  </si>
  <si>
    <t>May 2015 Notes [Member]</t>
  </si>
  <si>
    <t>Additional shares included in the calculation of diluted EPS (in Shares)</t>
  </si>
  <si>
    <t>Net Income per Share (Net Income Per Basic and Diluted Share) (Details) - USD ($)</t>
  </si>
  <si>
    <t>Estimated tax on interest expense on convertible notes</t>
  </si>
  <si>
    <t>Fair Value Measurements (Narrative) (Detail) - USD ($)</t>
  </si>
  <si>
    <t>Sep. 22, 2015</t>
  </si>
  <si>
    <t>Apr. 30, 2013</t>
  </si>
  <si>
    <t>Sep. 23, 2015</t>
  </si>
  <si>
    <t>Sep. 18, 2015</t>
  </si>
  <si>
    <t>Jul. 28, 2015</t>
  </si>
  <si>
    <t>Nov. 06, 2014</t>
  </si>
  <si>
    <t>Jun. 26, 2014</t>
  </si>
  <si>
    <t>Oct. 18, 2013</t>
  </si>
  <si>
    <t>Apr. 18, 2013</t>
  </si>
  <si>
    <t>Cash payment for purchase of royalty right</t>
  </si>
  <si>
    <t>Percentage of royalty acquired</t>
  </si>
  <si>
    <t>75.00%</t>
  </si>
  <si>
    <t>Financing receivable, gross</t>
  </si>
  <si>
    <t>Transfers from level 1 to level 2, amount</t>
  </si>
  <si>
    <t>Transfers from level 2 to level 1, amount</t>
  </si>
  <si>
    <t>VB [Member]</t>
  </si>
  <si>
    <t>Purchase of royalty right</t>
  </si>
  <si>
    <t>Fair Value Inputs, Discount Rate</t>
  </si>
  <si>
    <t>17.50%</t>
  </si>
  <si>
    <t>Fair Value Measurements, Sensitivity Analysis, Description</t>
  </si>
  <si>
    <t>Should this discount rate increase or decrease by 2.5%, the fair value of this asset could decrease by $1.3 million or increase by $1.4 million, respectively. Should the expected royalties increase or decrease by 2.5%, the fair value of the asset could increase by $0.4 million or decrease by $0.4 million, respectively. A third-party expert was engaged to assist management with the development of its estimate of the expected future cash flows, when deemed necessary. The fair value of the asset is subject to variation should those cash flows vary significantly from our estimates. At each reporting period, an evaluation is performed to assess those estimates, discount rates utilized and general market conditions affecting fair market value.</t>
  </si>
  <si>
    <t>Variable Interest Entity, Reporting Entity Involvement, Maximum Loss Exposure, Amount</t>
  </si>
  <si>
    <t>University of Michigan [Member]</t>
  </si>
  <si>
    <t>Long-Duration Contracts, Assumptions by Product and Guarantee, Discount Rate</t>
  </si>
  <si>
    <t>12.80%</t>
  </si>
  <si>
    <t>Should this discount rate increase or decrease by 2.5%, the fair value of this asset could decrease by $5.8 million or increase by $6.6 million, respectively. Should the expected royalties increase or decrease by 2.5%, the fair value of the asset could increase by $1.8 million or decrease by $1.8 million, respectively.</t>
  </si>
  <si>
    <t>Depomed [Member]</t>
  </si>
  <si>
    <t>Royalty right purchase transaction costs</t>
  </si>
  <si>
    <t>21.00%</t>
  </si>
  <si>
    <t>Should these discount rates increase or decrease by 2.5%, the fair value of the asset could decrease by $7.7 million or increase by $8.7 million, respectively. A third-party expert was engaged to help management develop its original estimate of the expected future cash flows. The fair value of the asset is subject to variation should those cash flows vary significantly from those estimates. We periodically assess the expected future cash flows and to the extent such payments are greater or less than our initial estimates, or the timing of such payments is materially different than our original estimates, we will adjust the estimated fair value of the asset. In February 2016, certain manufacturers of generic equivalents to Glumetza started to enter the market. Our current expected future cash flows anticipate a reduction in future cash flows of Glumetza as a result of the generic competition in 2016. Should the expected royalties increase or decrease by 2.5%, the fair value of the asset could increase by $4.1 million or decrease by $3.9 million, respectively.</t>
  </si>
  <si>
    <t>ARIAD [Member]</t>
  </si>
  <si>
    <t>10.00%</t>
  </si>
  <si>
    <t>Should this discount rate increase or decrease by 2.5%, the fair value of this asset could decrease by $8.0 million or increase by $9.2 million, respectively. Should the expected royalties increase or decrease by 2.5%, the fair value of the asset could increase by $1.3 million or decrease by $1.3 million, respectively.</t>
  </si>
  <si>
    <t>Other Commitment</t>
  </si>
  <si>
    <t>Annual royalty payment, maximum</t>
  </si>
  <si>
    <t>ARIAD [Member] | Tranche 1 [Member]</t>
  </si>
  <si>
    <t>ARIAD [Member] | Tranche 3 [Member]</t>
  </si>
  <si>
    <t>ARIAD [Member] | Low [Member]</t>
  </si>
  <si>
    <t>Fixed royalty rate as a percentage of sales</t>
  </si>
  <si>
    <t>2.50%</t>
  </si>
  <si>
    <t>ARIAD [Member] | High [Member]</t>
  </si>
  <si>
    <t>7.50%</t>
  </si>
  <si>
    <t>AcelRx [Member]</t>
  </si>
  <si>
    <t>13.40%</t>
  </si>
  <si>
    <t>Should this discount rate increase or decrease by 2.5%, the fair value of this asset could decrease by $10.2 million or increase by $12.8 million, respectively. Should the expected royalties increase or decrease by 2.5%, the fair value of the asset could increase by $1.7 million or decrease by $1.7 million, respectively.</t>
  </si>
  <si>
    <t>Avinger Royalty Right [Member]</t>
  </si>
  <si>
    <t>15.00%</t>
  </si>
  <si>
    <t>Should this discount rate increase or decrease by 5.0%, the fair value of this asset could decrease by $135,000 or increase by $151,000, respectively. Should the expected royalties increase or decrease by 5%, the fair value of the asset could increase by $127,000 or decrease by $127,000, respectively.</t>
  </si>
  <si>
    <t>0.90%</t>
  </si>
  <si>
    <t>1.80%</t>
  </si>
  <si>
    <t>Avinger [Member]</t>
  </si>
  <si>
    <t>Avinger [Member] | Notes Receivable [Member]</t>
  </si>
  <si>
    <t>Amount company has agreed to advance under agreement</t>
  </si>
  <si>
    <t>Fair Value Measurements (Financial Instruments Measured at Fair Value on a Recurring Basis) (Detail) - USD ($) $ in Thousands</t>
  </si>
  <si>
    <t>Financial assets:</t>
  </si>
  <si>
    <t>Foreign Currency Contract, Asset, Fair Value Disclosure</t>
  </si>
  <si>
    <t>Cash, Cash Equivalents and Available-for-Sale Securities, Fair Value</t>
  </si>
  <si>
    <t>Assets, Fair Value</t>
  </si>
  <si>
    <t>Money Market Funds [Member]</t>
  </si>
  <si>
    <t>Cash and Cash Equivalents, Fair Value</t>
  </si>
  <si>
    <t>Equity Securities [Member]</t>
  </si>
  <si>
    <t>Available for Sale Securities, Fair Value</t>
  </si>
  <si>
    <t>Fair Value Level 1 [Member]</t>
  </si>
  <si>
    <t>Fair Value Level 1 [Member] | Money Market Funds [Member]</t>
  </si>
  <si>
    <t>Fair Value Level 1 [Member] | Equity Securities [Member]</t>
  </si>
  <si>
    <t>Fair Value Level 2 [Member]</t>
  </si>
  <si>
    <t>Fair Value Level 2 [Member] | Money Market Funds [Member]</t>
  </si>
  <si>
    <t>Fair Value Level 2 [Member] | Equity Securities [Member]</t>
  </si>
  <si>
    <t>Fair Value Level 3 [Member]</t>
  </si>
  <si>
    <t>Fair Value Measurements (Schedule of Fair Value of Assets and Liabilities not Subject to Fair Value Recognition) (Detail) - USD ($) $ in Thousands</t>
  </si>
  <si>
    <t>Assets</t>
  </si>
  <si>
    <t>Assets, Fair Value Disclosure</t>
  </si>
  <si>
    <t>Liabilities:</t>
  </si>
  <si>
    <t>Notes Payable, Carrying Value</t>
  </si>
  <si>
    <t>Term Loan [Member]</t>
  </si>
  <si>
    <t>Wellstat Note Receivable [Member]</t>
  </si>
  <si>
    <t>Notes receivable, Carrying Value</t>
  </si>
  <si>
    <t>Hyperion [Member]</t>
  </si>
  <si>
    <t>Avinger Note Receivable [Member]</t>
  </si>
  <si>
    <t>LENSAR Note Receivable [Member]</t>
  </si>
  <si>
    <t>Direct Flow Medical Note Receivable [Member]</t>
  </si>
  <si>
    <t>Paradigm Spine [Member]</t>
  </si>
  <si>
    <t>Kaleo [Member]</t>
  </si>
  <si>
    <t>Notes payable, Fair Value</t>
  </si>
  <si>
    <t>Fair Value Level 2 [Member] | Series 2012 Notes [Member]</t>
  </si>
  <si>
    <t>Fair Value Level 2 [Member] | May 2015 Notes [Member]</t>
  </si>
  <si>
    <t>Fair Value Level 2 [Member] | February 2018 Notes [Member]</t>
  </si>
  <si>
    <t>Fair Value Level 2 [Member] | Term Loan [Member]</t>
  </si>
  <si>
    <t>Fair Value Level 2 [Member] | Wellstat Note Receivable [Member]</t>
  </si>
  <si>
    <t>Notes receivable, Fair Value</t>
  </si>
  <si>
    <t>Fair Value Level 2 [Member] | Hyperion [Member]</t>
  </si>
  <si>
    <t>Fair Value Level 2 [Member] | Avinger Note Receivable [Member]</t>
  </si>
  <si>
    <t>Fair Value Level 2 [Member] | LENSAR Note Receivable [Member]</t>
  </si>
  <si>
    <t>Fair Value Level 2 [Member] | Direct Flow Medical Note Receivable [Member]</t>
  </si>
  <si>
    <t>Fair Value Level 2 [Member] | Paradigm Spine [Member]</t>
  </si>
  <si>
    <t>Fair Value Level 2 [Member] | Kaleo [Member]</t>
  </si>
  <si>
    <t>Fair Value Level 3 [Member] | Series 2012 Notes [Member]</t>
  </si>
  <si>
    <t>Fair Value Level 3 [Member] | May 2015 Notes [Member]</t>
  </si>
  <si>
    <t>Fair Value Level 3 [Member] | February 2018 Notes [Member]</t>
  </si>
  <si>
    <t>Fair Value Level 3 [Member] | Term Loan [Member]</t>
  </si>
  <si>
    <t>Fair Value Level 3 [Member] | Wellstat Note Receivable [Member]</t>
  </si>
  <si>
    <t>Fair Value Level 3 [Member] | Hyperion [Member]</t>
  </si>
  <si>
    <t>Fair Value Level 3 [Member] | Avinger Note Receivable [Member]</t>
  </si>
  <si>
    <t>Fair Value Level 3 [Member] | LENSAR Note Receivable [Member]</t>
  </si>
  <si>
    <t>Fair Value Level 3 [Member] | Direct Flow Medical Note Receivable [Member]</t>
  </si>
  <si>
    <t>Fair Value Level 3 [Member] | Paradigm Spine [Member]</t>
  </si>
  <si>
    <t>Fair Value Level 3 [Member] | Kaleo [Member]</t>
  </si>
  <si>
    <t>Assets [Member]</t>
  </si>
  <si>
    <t>Assets [Member] | Fair Value Level 2 [Member]</t>
  </si>
  <si>
    <t>Fair Value Measurements Fair Value Measurements (Schedule of Fair Value of Financial Instruments Measured on Recurring Basis) (Details) - USD ($) $ in Thousands</t>
  </si>
  <si>
    <t>Fair Value, Investments, Entities that Calculate Net Asset Value Per Share, Unobservable Input, Unrealized Gains (Losses), Changes in Assets and Liabilities, Continued to be Held, Amount</t>
  </si>
  <si>
    <t>Fair Value, Measurement with Unobservable Inputs Reconciliation, Recurring Basis, Asset Value</t>
  </si>
  <si>
    <t>Fair Value, Measurement with Unobservable Inputs Reconciliation, Recurring Basis, Asset Transfers Into Level 3</t>
  </si>
  <si>
    <t>Change in fair value of acquired royalty rights, Level 3 Rollforward</t>
  </si>
  <si>
    <t>Fair Value, Measurement with Unobservable Inputs Reconciliation, Recurring Basis, Asset, Gain (Loss) Included in Earnings</t>
  </si>
  <si>
    <t>Fair Value, Measurement with Unobservable Inputs Reconciliation, Recurring Basis, Asset, Purchases</t>
  </si>
  <si>
    <t>Cash Equivalents and Investments (Narrative) (Detail) - USD ($)</t>
  </si>
  <si>
    <t>Accumulated Other Comprehensive Income (Loss), Available-for-sale Securities Adjustment, Net of Tax</t>
  </si>
  <si>
    <t>Gains (losses) on sales of available-for-sale securities</t>
  </si>
  <si>
    <t>Cash Equivalents and Investments (Summary of Cash and Available-For-Sale Securities) (Detail) - USD ($) $ in Thousands</t>
  </si>
  <si>
    <t>Dec. 31, 2012</t>
  </si>
  <si>
    <t>Schedule of Available-For-Sale Securities [Line Items]</t>
  </si>
  <si>
    <t>Adjusted Cost</t>
  </si>
  <si>
    <t>Available-for-sale Securities, Accumulated Gross Unrealized Gain, before Tax</t>
  </si>
  <si>
    <t>Available-for-sale Securities, Accumulated Gross Unrealized Loss, before Tax</t>
  </si>
  <si>
    <t>Cash and Cash Equivalents</t>
  </si>
  <si>
    <t>Short-Term Marketable Securities</t>
  </si>
  <si>
    <t>Cash [Member]</t>
  </si>
  <si>
    <t>Foreign Currency Hedging (Narrative) (Detail) - USD ($)</t>
  </si>
  <si>
    <t>Sep. 30, 2012</t>
  </si>
  <si>
    <t>Derivative Instrument Gain Loss [Line Items]</t>
  </si>
  <si>
    <t>Foreign Currency Cash Flow Hedge Gain (Loss) to be Reclassified During Next 12 Months</t>
  </si>
  <si>
    <t>Gain recognized in other comprehensive income (loss) net of tax effects</t>
  </si>
  <si>
    <t>Gain (Loss) on Cash Flow Hedge Ineffectiveness, Net</t>
  </si>
  <si>
    <t>Foreign Currency Hedging (Schedule of Foreign Currency Exchange Contracts Designated as Cash Flow Hedges) (Detail) $ in Thousands</t>
  </si>
  <si>
    <t>Dec. 31, 2014USD ($)</t>
  </si>
  <si>
    <t>Derivative [Line Items]</t>
  </si>
  <si>
    <t>Derivative, Notional Amount</t>
  </si>
  <si>
    <t>Fair Value</t>
  </si>
  <si>
    <t>Eurodollar Sell Forward Contract 1.256 [Member]</t>
  </si>
  <si>
    <t>Derivative, Forward Exchange Rate</t>
  </si>
  <si>
    <t>Eurodollar Sell Forward Contract 1.257 [Member]</t>
  </si>
  <si>
    <t>Eurodollar Sell Forward Contract 1.259 [Member]</t>
  </si>
  <si>
    <t>Eurodollar Sell Forward Contract 1.260 [Member]</t>
  </si>
  <si>
    <t>Eurodollar Sell Forward Contract 1.270 [Member]</t>
  </si>
  <si>
    <t>Eurodollar Sell Forward Contract 1.281 [Member]</t>
  </si>
  <si>
    <t>Foreign Currency Hedging (Fair Value of Foreign Currency Exchange Contracts on Condensed Consolidated Balance Sheet) (Detail) - USD ($) $ in Thousands</t>
  </si>
  <si>
    <t>Derivative Asset, Current</t>
  </si>
  <si>
    <t>Derivative Asset, Noncurrent</t>
  </si>
  <si>
    <t>Euro contracts, Accrued liabilities</t>
  </si>
  <si>
    <t>Euro contracts, Other long-term liabilities</t>
  </si>
  <si>
    <t>Foreign Currency Hedging (Schedule of Effect of Derivative Instruments in Consolidated Statements of Income and Consolidated Statements of Comprehensive Income) (Detail) - USD ($) $ in Thousands</t>
  </si>
  <si>
    <t>Net gain (loss) recognized in OCI, net of tax</t>
  </si>
  <si>
    <t>Gain (loss) reclassified from accumulated OCI into royalty revenue, net of tax</t>
  </si>
  <si>
    <t>Cash Flow Hedges [Member]</t>
  </si>
  <si>
    <t>Net gain (loss) recognized in interest and other income, net</t>
  </si>
  <si>
    <t>[3]</t>
  </si>
  <si>
    <t>Net change in the fair value of the effective portion of cash flow hedges classified in OCI</t>
  </si>
  <si>
    <t>Effective portion classified as royalty revenue</t>
  </si>
  <si>
    <t>Ineffectiveness from excess hedge was approximately $0, ($5) and ($11) for the years ended December 31, 2015, 2014 and 2013, respectively.</t>
  </si>
  <si>
    <t>Notes Receivable and Other Long-term Receivables (Narrative) (Detail)</t>
  </si>
  <si>
    <t>Dec. 15, 2015USD ($)shares</t>
  </si>
  <si>
    <t>Nov. 12, 2015USD ($)</t>
  </si>
  <si>
    <t>Oct. 27, 2015USD ($)</t>
  </si>
  <si>
    <t>Oct. 07, 2015$ / shares</t>
  </si>
  <si>
    <t>Oct. 06, 2015$ / shares</t>
  </si>
  <si>
    <t>Sep. 22, 2015USD ($)</t>
  </si>
  <si>
    <t>Jun. 26, 2015USD ($)$ / sharesshares</t>
  </si>
  <si>
    <t>Feb. 23, 2015USD ($)</t>
  </si>
  <si>
    <t>Nov. 14, 2014USD ($)</t>
  </si>
  <si>
    <t>Nov. 10, 2014USD ($)</t>
  </si>
  <si>
    <t>Feb. 14, 2014USD ($)</t>
  </si>
  <si>
    <t>Nov. 05, 2013USD ($)</t>
  </si>
  <si>
    <t>Nov. 02, 2013USD ($)</t>
  </si>
  <si>
    <t>Oct. 03, 2013USD ($)</t>
  </si>
  <si>
    <t>Aug. 15, 2013USD ($)</t>
  </si>
  <si>
    <t>Apr. 30, 2013USD ($)</t>
  </si>
  <si>
    <t>Feb. 28, 2013USD ($)</t>
  </si>
  <si>
    <t>Jan. 31, 2013USD ($)</t>
  </si>
  <si>
    <t>Oct. 31, 2012USD ($)</t>
  </si>
  <si>
    <t>Mar. 31, 2012USD ($)</t>
  </si>
  <si>
    <t>Dec. 31, 2015USD ($)$ / sharesshares</t>
  </si>
  <si>
    <t>Dec. 31, 2013USD ($)</t>
  </si>
  <si>
    <t>Apr. 30, 2018</t>
  </si>
  <si>
    <t>Dec. 01, 2015USD ($)</t>
  </si>
  <si>
    <t>Nov. 11, 2015$ / sharesshares</t>
  </si>
  <si>
    <t>Oct. 28, 2015USD ($)</t>
  </si>
  <si>
    <t>Sep. 29, 2015USD ($)</t>
  </si>
  <si>
    <t>Sep. 15, 2015shares</t>
  </si>
  <si>
    <t>May. 12, 2015USD ($)</t>
  </si>
  <si>
    <t>Dec. 12, 2014USD ($)$ / sharesshares</t>
  </si>
  <si>
    <t>Nov. 09, 2014</t>
  </si>
  <si>
    <t>May. 27, 2014USD ($)</t>
  </si>
  <si>
    <t>Apr. 01, 2014USD ($)</t>
  </si>
  <si>
    <t>Feb. 06, 2014$ / shares</t>
  </si>
  <si>
    <t>Nov. 06, 2013USD ($)</t>
  </si>
  <si>
    <t>Oct. 31, 2013USD ($)</t>
  </si>
  <si>
    <t>Aug. 14, 2013USD ($)$ / sharesshares</t>
  </si>
  <si>
    <t>Jun. 28, 2013USD ($)</t>
  </si>
  <si>
    <t>Apr. 18, 2013USD ($)</t>
  </si>
  <si>
    <t>Mar. 05, 2013USD ($)</t>
  </si>
  <si>
    <t>Nov. 02, 2012USD ($)</t>
  </si>
  <si>
    <t>Aug. 31, 2012USD ($)</t>
  </si>
  <si>
    <t>Jan. 27, 2012USD ($)</t>
  </si>
  <si>
    <t>Accounts Notes And Loans Receivable [Line Items]</t>
  </si>
  <si>
    <t>Investment Owned, Balance, Shares | shares</t>
  </si>
  <si>
    <t>Share Price | $ / shares</t>
  </si>
  <si>
    <t>Investment Owned, at Fair Value</t>
  </si>
  <si>
    <t>Equity investment, shares sold (shares) | shares</t>
  </si>
  <si>
    <t>Proceeds from Sale of Available-for-sale Securities</t>
  </si>
  <si>
    <t>Investment Owned, Unrecognized Unrealized Appreciation</t>
  </si>
  <si>
    <t>Gain (Loss) on Sale of Notes Receivable</t>
  </si>
  <si>
    <t>Warrants and Rights Outstanding</t>
  </si>
  <si>
    <t>Wellstat Diagnostics [Member]</t>
  </si>
  <si>
    <t>Financing receivable, modification, cost as a component of interest and other income, net</t>
  </si>
  <si>
    <t>Interest rate of note receivable (in Percent)</t>
  </si>
  <si>
    <t>5.00%</t>
  </si>
  <si>
    <t>Financing Receivable, Net</t>
  </si>
  <si>
    <t>Asset Management Costs</t>
  </si>
  <si>
    <t>AxoGen [Member]</t>
  </si>
  <si>
    <t>Investment Owned, at Cost</t>
  </si>
  <si>
    <t>Price per share of investment sold | $ / shares</t>
  </si>
  <si>
    <t>Proceeds from Sale of Available-for-sale Securities, Equity</t>
  </si>
  <si>
    <t>LENSAR [Member]</t>
  </si>
  <si>
    <t>15.50%</t>
  </si>
  <si>
    <t>18.50%</t>
  </si>
  <si>
    <t>Other General and Administrative Expense</t>
  </si>
  <si>
    <t>Durata [Member]</t>
  </si>
  <si>
    <t>14.00%</t>
  </si>
  <si>
    <t>DirectFlow [Member]</t>
  </si>
  <si>
    <t>13.50%</t>
  </si>
  <si>
    <t>Periodic contractual payments</t>
  </si>
  <si>
    <t>First minimum payment</t>
  </si>
  <si>
    <t>Number of payments to be received</t>
  </si>
  <si>
    <t>13.00%</t>
  </si>
  <si>
    <t>Maximum amount of additional funds, upon attainment of milestones</t>
  </si>
  <si>
    <t>Tranche 1 of note receivable</t>
  </si>
  <si>
    <t>Tranche 2 of note receivable</t>
  </si>
  <si>
    <t>kaleo Note Receivable [Member]</t>
  </si>
  <si>
    <t>Note receivable payment received</t>
  </si>
  <si>
    <t>Interest reserve balance</t>
  </si>
  <si>
    <t>Alphaeon [Member]</t>
  </si>
  <si>
    <t>Investment estimated fair value, per share | $ / shares</t>
  </si>
  <si>
    <t>Cost Method Investments, Original Cost</t>
  </si>
  <si>
    <t>CareView [Member]</t>
  </si>
  <si>
    <t>Class of Warrant or Right, Number of Securities Called by Warrants or Rights | shares</t>
  </si>
  <si>
    <t>Class of Warrant or Right, Exercise Price of Warrants or Rights | $ / shares</t>
  </si>
  <si>
    <t>Investment Warrants, Exercise Price | $ / shares</t>
  </si>
  <si>
    <t>Notes Receivable [Member] | Wellstat Diagnostics [Member]</t>
  </si>
  <si>
    <t>Term of receivable (in Duration)</t>
  </si>
  <si>
    <t>2 years</t>
  </si>
  <si>
    <t>12.00%</t>
  </si>
  <si>
    <t>Notes Receivable [Member] | Avinger [Member]</t>
  </si>
  <si>
    <t>Credit Agreement [Member] | Wellstat Diagnostics [Member]</t>
  </si>
  <si>
    <t>Credit agreement, stated interest rate (in Percent)</t>
  </si>
  <si>
    <t>Proceeds received under remedies available for borrower's breach of terms credit agreement</t>
  </si>
  <si>
    <t>Financing Receivable, Modifications, Post-Modification Recorded Investment</t>
  </si>
  <si>
    <t>Forbearance period under terms of credit agreement (in Duration)</t>
  </si>
  <si>
    <t>120 days</t>
  </si>
  <si>
    <t>Initial Loan [Member] | Wellstat Diagnostics [Member]</t>
  </si>
  <si>
    <t>Financing Receivable, Modifications, Pre-Modification Recorded Investment</t>
  </si>
  <si>
    <t>Additional Loan [Member]</t>
  </si>
  <si>
    <t>Additional Loan [Member] | Wellstat Diagnostics [Member]</t>
  </si>
  <si>
    <t>Additional Loan [Member] | LENSAR [Member]</t>
  </si>
  <si>
    <t>Royalty Agreement [Member] | AxoGen [Member]</t>
  </si>
  <si>
    <t>8 years</t>
  </si>
  <si>
    <t>Royalty rate on AxoGen net revenues (in percent)</t>
  </si>
  <si>
    <t>9.95%</t>
  </si>
  <si>
    <t>Guaranteed quarterly minimum payment-low</t>
  </si>
  <si>
    <t>Guaranteed quarterly minimum payment-high</t>
  </si>
  <si>
    <t>Term of royalty agreement (in Duration)</t>
  </si>
  <si>
    <t>Total consideration paid to AxoGen for the royalty rights</t>
  </si>
  <si>
    <t>Initial interim funding for royalty rights</t>
  </si>
  <si>
    <t>Royalty Agreement [Member] | Avinger [Member]</t>
  </si>
  <si>
    <t>Reduction in royalty rate (in percent)</t>
  </si>
  <si>
    <t>50.00%</t>
  </si>
  <si>
    <t>Term loan and interest [Member] | Wellstat Diagnostics [Member]</t>
  </si>
  <si>
    <t>Forbearance principal and interest [Member] | Wellstat Diagnostics [Member]</t>
  </si>
  <si>
    <t>Tranche two [Member] | Durata [Member]</t>
  </si>
  <si>
    <t>12.75%</t>
  </si>
  <si>
    <t>Tranche two [Member] | DirectFlow [Member]</t>
  </si>
  <si>
    <t>Tranche three [Member] | DirectFlow [Member]</t>
  </si>
  <si>
    <t>Property and Equipment (Property and Equipment) (Detail) - USD ($) $ in Thousands</t>
  </si>
  <si>
    <t>Leasehold Improvements, Gross</t>
  </si>
  <si>
    <t>Computer and office equipment</t>
  </si>
  <si>
    <t>Furniture and Fixtures, Gross</t>
  </si>
  <si>
    <t>Property, Plant and Equipment, Gross</t>
  </si>
  <si>
    <t>Accumulated Depreciation, Depletion and Amortization, Property, Plant, and Equipment</t>
  </si>
  <si>
    <t>Property, Plant and Equipment, Net</t>
  </si>
  <si>
    <t>Accrued Liabilities (Accrued Liabilities) (Detail) - USD ($) $ in Thousands</t>
  </si>
  <si>
    <t>Compensation</t>
  </si>
  <si>
    <t>Interest</t>
  </si>
  <si>
    <t>Deferred Revenue</t>
  </si>
  <si>
    <t>Dividend payable</t>
  </si>
  <si>
    <t>Legal</t>
  </si>
  <si>
    <t>Other</t>
  </si>
  <si>
    <t>Commitments and Contingencies (Narrative) (Detail) - USD ($) $ in Millions</t>
  </si>
  <si>
    <t>Operating Leases, Rent Expense</t>
  </si>
  <si>
    <t>Convertible Notes (Narrative) (Detail) $ / shares in Units, shares in Millions</t>
  </si>
  <si>
    <t>Nov. 20, 2015USD ($)</t>
  </si>
  <si>
    <t>May. 02, 2015shares</t>
  </si>
  <si>
    <t>Feb. 18, 2015shares</t>
  </si>
  <si>
    <t>Oct. 20, 2014USD ($)shares</t>
  </si>
  <si>
    <t>Feb. 11, 2014USD ($)</t>
  </si>
  <si>
    <t>Feb. 05, 2014USD ($)shares</t>
  </si>
  <si>
    <t>May. 16, 2011USD ($)shares</t>
  </si>
  <si>
    <t>Jan. 31, 2012USD ($)</t>
  </si>
  <si>
    <t>Mar. 31, 2014USD ($)</t>
  </si>
  <si>
    <t>Nov. 21, 2015USD ($)</t>
  </si>
  <si>
    <t>May. 01, 2015USD ($)</t>
  </si>
  <si>
    <t>Mar. 30, 2015USD ($)</t>
  </si>
  <si>
    <t>Feb. 17, 2015USD ($)</t>
  </si>
  <si>
    <t>Nov. 24, 2014USD ($)</t>
  </si>
  <si>
    <t>Oct. 28, 2014</t>
  </si>
  <si>
    <t>Sep. 30, 2014USD ($)</t>
  </si>
  <si>
    <t>Feb. 12, 2014USD ($)$ / shares</t>
  </si>
  <si>
    <t>Feb. 07, 2014USD ($)</t>
  </si>
  <si>
    <t>Feb. 06, 2014USD ($)$ / shares</t>
  </si>
  <si>
    <t>Oct. 28, 2013USD ($)</t>
  </si>
  <si>
    <t>Aug. 01, 2013USD ($)</t>
  </si>
  <si>
    <t>Feb. 29, 2012USD ($)</t>
  </si>
  <si>
    <t>Principal amount a $5 incentive cash payment per each to convert debt</t>
  </si>
  <si>
    <t>Adjustments to additional paid in capital, equity component of convertible debt</t>
  </si>
  <si>
    <t>Convertible note rate conversion trading days (in days)</t>
  </si>
  <si>
    <t>Convertible Notes rate conversion consecutive trading days (in days)</t>
  </si>
  <si>
    <t>Debt Conversion, Original Debt, Amount</t>
  </si>
  <si>
    <t>Convertible Notes rate conversion business day period (in days)</t>
  </si>
  <si>
    <t>Dividends Payable, Amount Per Share | $ / shares</t>
  </si>
  <si>
    <t>Deferred Income Tax Expense (Benefit)</t>
  </si>
  <si>
    <t>Debt instrument, increase, additional borrowings</t>
  </si>
  <si>
    <t>February 2018 Note Warrant [Member]</t>
  </si>
  <si>
    <t>Convertible notes, conversion price (in Dollars per Share) | $ / shares</t>
  </si>
  <si>
    <t>February 2018 Note Purchase Call Option [Member]</t>
  </si>
  <si>
    <t>Number of hedge counterparties (in Counterparties)</t>
  </si>
  <si>
    <t>Deferred taxes included in purchased call options cost</t>
  </si>
  <si>
    <t>Number of shares of common stock covered by the purchased call options purchased (in Shares) | shares</t>
  </si>
  <si>
    <t>Total consideration given for convertible note exchange</t>
  </si>
  <si>
    <t>Induced conversion of convertible debt expense</t>
  </si>
  <si>
    <t>Deferred issue costs, incentive payment allocated</t>
  </si>
  <si>
    <t>Noted obligation allocated to deferred tax assets</t>
  </si>
  <si>
    <t>Unamortized discount of liability component</t>
  </si>
  <si>
    <t>Debt Instrument, Interest Rate, Stated Percentage</t>
  </si>
  <si>
    <t>2.875%</t>
  </si>
  <si>
    <t>Debt Instrument, Face Amount</t>
  </si>
  <si>
    <t>Debt conversion, shares issued (in Shares) | shares</t>
  </si>
  <si>
    <t>Debt Conversion, Converted Instrument, Amount</t>
  </si>
  <si>
    <t>Cash paid to exchange convertible note</t>
  </si>
  <si>
    <t>Inducement fee</t>
  </si>
  <si>
    <t>Interest Payable</t>
  </si>
  <si>
    <t>Debt discount, derecognition on exchange</t>
  </si>
  <si>
    <t>Debt Exchange cost other</t>
  </si>
  <si>
    <t>3.75%</t>
  </si>
  <si>
    <t>Minimum conversion price percent for note conversion (in Percent)</t>
  </si>
  <si>
    <t>130.00%</t>
  </si>
  <si>
    <t>Maximum percent of common stock closing price and conversion rate to convert note (in Percent)</t>
  </si>
  <si>
    <t>98.00%</t>
  </si>
  <si>
    <t>Convertible notes repurchase price as a percentage of principal (in Percent)</t>
  </si>
  <si>
    <t>100.00%</t>
  </si>
  <si>
    <t>Warrants [Member]</t>
  </si>
  <si>
    <t>Incentive fee per each $1,000 principal amount tendered to convert debt</t>
  </si>
  <si>
    <t>Term Loan. [Member]</t>
  </si>
  <si>
    <t>Short-term Debt</t>
  </si>
  <si>
    <t>Term Loan. [Member] | Base Rate [Member]</t>
  </si>
  <si>
    <t>2.22%</t>
  </si>
  <si>
    <t>Deferred issuance costs</t>
  </si>
  <si>
    <t>Purchase call option unwind</t>
  </si>
  <si>
    <t>Warrant unwind</t>
  </si>
  <si>
    <t>Fees and Commissions, Transfer Agent</t>
  </si>
  <si>
    <t>4.00%</t>
  </si>
  <si>
    <t>Debt discount recorded to additional paid in capital</t>
  </si>
  <si>
    <t>Debt discount recorded to deferred tax liability</t>
  </si>
  <si>
    <t>Debt Instrument, Interest Rate, Effective Percentage</t>
  </si>
  <si>
    <t>6.90%</t>
  </si>
  <si>
    <t>Estimated market interest rate for similar nonconvertible instrument</t>
  </si>
  <si>
    <t>7.00%</t>
  </si>
  <si>
    <t>Debt instrument, convertible, remaining amortization period (in Duration)</t>
  </si>
  <si>
    <t>2 years 1 month 3 days</t>
  </si>
  <si>
    <t>Debt Instrument, Repurchase Amount</t>
  </si>
  <si>
    <t>Debt instrument, repurchase amount paid</t>
  </si>
  <si>
    <t>Conversion Rate per $1,000 Principal Amount (in Ratio)</t>
  </si>
  <si>
    <t>March 2015 Term Loan [Member]</t>
  </si>
  <si>
    <t>March 2015 Term Loan [Member] | Base Rate [Member]</t>
  </si>
  <si>
    <t>2.17%</t>
  </si>
  <si>
    <t>0.75%</t>
  </si>
  <si>
    <t>Convertible Notes (Summary of Convertible Notes) (Detail)</t>
  </si>
  <si>
    <t>Feb. 11, 2014</t>
  </si>
  <si>
    <t>Dec. 31, 2015USD ($)$ / shares</t>
  </si>
  <si>
    <t>Oct. 20, 2014USD ($)</t>
  </si>
  <si>
    <t>Feb. 12, 2014$ / shares</t>
  </si>
  <si>
    <t>Feb. 06, 2014USD ($)</t>
  </si>
  <si>
    <t>Convertible Notes and Term Loans, Beginning Balance</t>
  </si>
  <si>
    <t>Issuance and exchange of Debt</t>
  </si>
  <si>
    <t>Repayments of Debt</t>
  </si>
  <si>
    <t>Non-cash discount</t>
  </si>
  <si>
    <t>Amortization of Debt Discount (Premium)</t>
  </si>
  <si>
    <t>Convertible Notes and Term Loans, Ending Balance</t>
  </si>
  <si>
    <t>Convertible Notes, Principal Balance Outstanding</t>
  </si>
  <si>
    <t>Debt Instrument, Convertible, Conversion Ratio</t>
  </si>
  <si>
    <t>Exchange of debt</t>
  </si>
  <si>
    <t>1 The amortization of debt issuance costs and debt discount for the year end December 31, 2015, includes $3.1 million and $0.9 million, respectively, which are recorded in gain (loss) on extinguishment of debt.</t>
  </si>
  <si>
    <t>Convertible Notes (Summary of Series 2012 Notes) (Detail) - USD ($) $ in Thousands</t>
  </si>
  <si>
    <t>Convertible Notes Payable, Carrying Value</t>
  </si>
  <si>
    <t>Convertible Notes (Interest Expense for the Series 2012 Notes) (Detail) - USD ($) $ in Thousands</t>
  </si>
  <si>
    <t>Contractual coupon interest</t>
  </si>
  <si>
    <t>Amortization of debt issuance costs</t>
  </si>
  <si>
    <t>Convertible Notes (Summary of May 2015 Notes) (Detail) - USD ($) $ in Thousands</t>
  </si>
  <si>
    <t>Convertible Notes (Interest Expense for the May 2015 Notes) (Detail) - USD ($) $ in Thousands</t>
  </si>
  <si>
    <t>Convertible Notes Schedule of Maturities of Long-term Debt (Details) $ in Thousands</t>
  </si>
  <si>
    <t>Long-term Debt, Maturities, Repayments of Principal in Next Twelve Months</t>
  </si>
  <si>
    <t>Long-term Debt, Maturities, Repayments of Principal in Year Two</t>
  </si>
  <si>
    <t>Long-term Debt, Maturities, Repayments of Principal in Year Three</t>
  </si>
  <si>
    <t>Long-term Debt</t>
  </si>
  <si>
    <t>Convertible Notes Schedule of carrying value and unamortized discount on February 2018 Notes (Details) - February 2018 Notes [Member] - USD ($) $ in Thousands</t>
  </si>
  <si>
    <t>Nov. 21, 2015</t>
  </si>
  <si>
    <t>Debt Instrument, Unamortized Discount</t>
  </si>
  <si>
    <t>Convertible Notes Convertible Notes (Interest Expense for the February 2018 Notes) (Details) $ in Thousands, shares in Millions</t>
  </si>
  <si>
    <t>Dec. 31, 2015USD ($)shares</t>
  </si>
  <si>
    <t>Feb. 12, 2014USD ($)</t>
  </si>
  <si>
    <t>May. 16, 2011</t>
  </si>
  <si>
    <t>Interest Expense, Debt, Excluding Amortization</t>
  </si>
  <si>
    <t>Other Long-Term Liabilities (Narrative) (Detail) - USD ($) $ in Thousands</t>
  </si>
  <si>
    <t>Total lease payments for the duration of the guarantee</t>
  </si>
  <si>
    <t>Accrued lease liability</t>
  </si>
  <si>
    <t>Other Long-Term Liabilities (Other Long-Term Liabilities) (Detail) - USD ($) $ in Thousands</t>
  </si>
  <si>
    <t>Schedule of Other Liabilities [Line Items]</t>
  </si>
  <si>
    <t>Deferred Compensation Liability, Classified, Noncurrent</t>
  </si>
  <si>
    <t>Uncertain tax position</t>
  </si>
  <si>
    <t>Other Sundry Liabilities, Noncurrent</t>
  </si>
  <si>
    <t>Stock-Based Compensation (Narrative) (Detail) - USD ($) $ in Thousands</t>
  </si>
  <si>
    <t>Share-based Compensation Arrangement by Share-based Payment Award [Line Items]</t>
  </si>
  <si>
    <t>Share-based Compensation Arrangement by Share-based Payment Award, Options, Outstanding, Number</t>
  </si>
  <si>
    <t>Allocated Share-based Compensation Expense, Net of Tax</t>
  </si>
  <si>
    <t>Aggregate intrinsic value, non-vested restricted stock</t>
  </si>
  <si>
    <t>Employee Service Share-based Compensation, Nonvested Awards, Compensation Not yet Recognized, Share-based Awards Other than Options</t>
  </si>
  <si>
    <t>Employee Service Share-based Compensation, Nonvested Awards, Compensation Cost Not yet Recognized, Period for Recognition</t>
  </si>
  <si>
    <t>Share-based Compensation Arrangement by Share-based Payment Award, Equity Instruments Other than Options, Nonvested, Number</t>
  </si>
  <si>
    <t>Share-based Compensation Arrangement by Share-based Payment Award, Award Vesting Period</t>
  </si>
  <si>
    <t>5 years</t>
  </si>
  <si>
    <t>Stock-Based Compensation (Stock-Based Compensation Expense for Employees and Directors and Non-Employees) (Detail) - USD ($) $ in Thousands</t>
  </si>
  <si>
    <t>Employees and directors [Member]</t>
  </si>
  <si>
    <t>Non-employees [Member]</t>
  </si>
  <si>
    <t>Stock-Based Compensation (Shares of Company Common Stock Available Under Share-Based Plans) (Detail) - shares</t>
  </si>
  <si>
    <t>2005 Equity Incentive Plan [Member]</t>
  </si>
  <si>
    <t>Share-based Compensation Arrangement by Share-based Payment Award, Number of Shares Authorized</t>
  </si>
  <si>
    <t>Share-based Compensation Arrangement by Share-based Payment Award, Shares Issued in Period</t>
  </si>
  <si>
    <t>Share-based Compensation Arrangement by Share-based Payment Award, Number of Shares Available for Grant</t>
  </si>
  <si>
    <t>2002 Outside Directors Stock Option Plan [Member]</t>
  </si>
  <si>
    <t>1999 Non-statutory Stock Option Plan [Member]</t>
  </si>
  <si>
    <t>1999 Stock Option Plan [Member]</t>
  </si>
  <si>
    <t>As of December 31, 2015, there were 585,882 shares of unvested restricted stock awards outstanding.</t>
  </si>
  <si>
    <t>Plan terminated in 2009, subject to options outstanding under the plan.</t>
  </si>
  <si>
    <t>Stock-Based Compensation (Summary of Stock Option and Restricted Stock Award Activity) (Detail) - $ / shares shares in Thousands</t>
  </si>
  <si>
    <t>Share-based Compensation Arrangement by Share-based Payment Award, Options, Exercisable, Number</t>
  </si>
  <si>
    <t>Share-based Compensation Arrangement by Share-based Payment Award, Options, Exercisable, Weighted Average Exercise Price</t>
  </si>
  <si>
    <t>Stock Options, Number of Shares, Balance at beginning of period (in Shares)</t>
  </si>
  <si>
    <t>Stock Options, Number of Shares, Balance at end of period (in Shares)</t>
  </si>
  <si>
    <t>Stock Options, Weighted Average Exercise Price, Balance at beginning of period (in Dollars per Share)</t>
  </si>
  <si>
    <t>Stock Options, Weighted Average Exercise Price, Balance at end of period (in Dollars per Share)</t>
  </si>
  <si>
    <t>Restricted Stock Award, Number of Shares, Balance at beginning of period (in Shares)</t>
  </si>
  <si>
    <t>Restricted Stock Awards, Number of Shares Granted (in Shares)</t>
  </si>
  <si>
    <t>Restricted Stock Awards, Number of Shares, Balance at end of period (in Shares)</t>
  </si>
  <si>
    <t>Restricted Stock Awards, Weighted Average Grant-date Fair Value, Balance at beginning of period (in Dollars per Share)</t>
  </si>
  <si>
    <t>Restricted Stock Awards, Weighted Average Grant-date Fair Value, Granted (in Dollars per Share)</t>
  </si>
  <si>
    <t>Share-based Compensation Arrangement by Share-based Payment Award, Equity Instruments Other than Options, Vested in Period</t>
  </si>
  <si>
    <t>Share-based Compensation Arrangement by Share-based Payment Award, Equity Instruments Other than Options, Forfeitures, Weighted Average Grant Date Fair Value</t>
  </si>
  <si>
    <t>Restricted Stock Awards, Weighted Average Grant-date Fair Value, Balance at end of period (in Dollars per Share)</t>
  </si>
  <si>
    <t>Share-based Compensation Arrangement by Share-based Payment Award, Options, Expirations in Period</t>
  </si>
  <si>
    <t>Share-based Compensation Arrangements by Share-based Payment Award, Options, Forfeitures in Period, Weighted Average Exercise Price</t>
  </si>
  <si>
    <t>Stock-Based Compensation (Restricted Stock Activity) (Detail) - $ / shares shares in Thousands</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Cash Dividends (Narrative) (Detail) - USD ($) $ / shares in Units, $ in Thousands</t>
  </si>
  <si>
    <t>Feb. 27, 2016</t>
  </si>
  <si>
    <t>Jan. 28, 2015</t>
  </si>
  <si>
    <t>Jan. 24, 2013</t>
  </si>
  <si>
    <t>Common Stock, Dividends, Per Share, Declared</t>
  </si>
  <si>
    <t>Payments of Dividends</t>
  </si>
  <si>
    <t>Customer Concentration (Narrative) (Detail)</t>
  </si>
  <si>
    <t>UNITED STATES</t>
  </si>
  <si>
    <t>Entity Location [Line Items]</t>
  </si>
  <si>
    <t>Property and equipment, location</t>
  </si>
  <si>
    <t>Customer Concentration (Percentage of Total Revenue From Licenses Over 10% of Revenue) (Detail)</t>
  </si>
  <si>
    <t>Genentech [Member]</t>
  </si>
  <si>
    <t>Concentration Risk [Line Items]</t>
  </si>
  <si>
    <t>Royalty by Licensee as a percentage of revenue, Percentage</t>
  </si>
  <si>
    <t>70.00%</t>
  </si>
  <si>
    <t>71.00%</t>
  </si>
  <si>
    <t>81.00%</t>
  </si>
  <si>
    <t>Biogen Idec [Member]</t>
  </si>
  <si>
    <t>9.00%</t>
  </si>
  <si>
    <t>11.00%</t>
  </si>
  <si>
    <t>Customer Concentration (Total Revenues by Geographic Area) (Detail) - USD ($) $ in Thousands</t>
  </si>
  <si>
    <t>Europe [Member]</t>
  </si>
  <si>
    <t>Other geographic location [Member]</t>
  </si>
  <si>
    <t>Income Taxes (Narrative) (Detail) - USD ($) $ in Thousands</t>
  </si>
  <si>
    <t>Operating Loss Carryforwards [Line Items]</t>
  </si>
  <si>
    <t>Unrecognized Tax Benefits</t>
  </si>
  <si>
    <t>Deferred Tax Assets, Valuation Allowance</t>
  </si>
  <si>
    <t>Unrecognized Tax Benefits that Would Impact Effective Tax Rate</t>
  </si>
  <si>
    <t>Unrecognized Tax Benefits, Income Tax Penalties and Interest Expense</t>
  </si>
  <si>
    <t>Unrecognized tax benefits resulting in adjustment to deferred tax assets</t>
  </si>
  <si>
    <t>Unrecognized Tax Benefits, Period Increase (Decrease)</t>
  </si>
  <si>
    <t>Unrecognized Tax Benefits, Increase Resulting from Current Period Tax Positions</t>
  </si>
  <si>
    <t>Unrecognized Tax Benefits, Reduction Resulting from Lapse of Applicable Statute of Limitations</t>
  </si>
  <si>
    <t>Unrecognized Tax Benefits, Income Tax Penalties and Interest Accrued</t>
  </si>
  <si>
    <t>Valuation Allowances and Reserves, Balance</t>
  </si>
  <si>
    <t>Effective Income Tax Rate Reconciliation, Change in Deferred Tax Assets Valuation Allowance, Amount</t>
  </si>
  <si>
    <t>Federal [Member]</t>
  </si>
  <si>
    <t>Operating Loss Carryforwards</t>
  </si>
  <si>
    <t>Deferred Tax Assets, Operating Loss Carryforwards, Subject to Expiration</t>
  </si>
  <si>
    <t>State and Local Jurisdiction [Member]</t>
  </si>
  <si>
    <t>Deferred Tax Assets, Tax Credit Carryforwards</t>
  </si>
  <si>
    <t>California Franchise Tax Board [Member]</t>
  </si>
  <si>
    <t>For the years ending December 31, 2014 to 2022 [Member] | Federal [Member]</t>
  </si>
  <si>
    <t>Operating Loss Carryforwards, Limitations on Use</t>
  </si>
  <si>
    <t>For the year ending December 31, 2023 [Member] | Federal [Member]</t>
  </si>
  <si>
    <t>Income Taxes (Provision for Income Taxes) (Detail) - USD ($) $ in Thousands</t>
  </si>
  <si>
    <t>Income Tax Contingency [Line Items]</t>
  </si>
  <si>
    <t>Current Federal Tax Expense (Benefit)</t>
  </si>
  <si>
    <t>Current State and Local Tax Expense (Benefit)</t>
  </si>
  <si>
    <t>Current Income Tax Expense (Benefit)</t>
  </si>
  <si>
    <t>Deferred Federal Income Tax Expense (Benefit)</t>
  </si>
  <si>
    <t>Deferred State and Local Income Tax Expense (Benefit)</t>
  </si>
  <si>
    <t>Income Tax Expense (Benefit)</t>
  </si>
  <si>
    <t>Income Taxes (Significant Components of Deferred Tax Assets and Liabilities) (Detail) - USD ($) $ in Thousands</t>
  </si>
  <si>
    <t>Deferred Tax Assets, Operating Loss Carryforwards, Domestic</t>
  </si>
  <si>
    <t>Effective Income Tax Rate Reconciliation at Federal Statutory Income Tax Rate, Amount</t>
  </si>
  <si>
    <t>Effective Income Tax Rate Reconciliation, State and Local Income Taxes, Amount</t>
  </si>
  <si>
    <t>Unrecognized Tax Benefits, Decrease Resulting from Prior Period Tax Positions</t>
  </si>
  <si>
    <t>Effective Income Tax Rate Reconciliation, Other Adjustments, Amount</t>
  </si>
  <si>
    <t>Deferred Tax Assets, Tax Credit Carryforwards, Research</t>
  </si>
  <si>
    <t>Deferred Tax Liabilities, Intangible Assets</t>
  </si>
  <si>
    <t>Deferred Tax Assets, Tax Deferred Expense, Compensation and Benefits, Share-based Compensation Cost</t>
  </si>
  <si>
    <t>Deferred Tax Assets, Tax Deferred Expense, Reserves and Accruals, Reserves</t>
  </si>
  <si>
    <t>Deferred Tax Assets, Tax Deferred Expense, Reserves and Accruals, Provision for Loan Losses</t>
  </si>
  <si>
    <t>Deferred Tax Assets, Capital Loss Carryforwards</t>
  </si>
  <si>
    <t>Deferred Tax Assets, Other</t>
  </si>
  <si>
    <t>Deferred Tax Assets, Gross</t>
  </si>
  <si>
    <t>Deferred Tax Assets, Net of Valuation Allowance</t>
  </si>
  <si>
    <t>Deferred Tax Liabilities, Tax Deferred Income</t>
  </si>
  <si>
    <t>Deferred Tax Liabilities, Unrealized Currency Transaction Gains</t>
  </si>
  <si>
    <t>Deferred Tax Liabilities, Gross</t>
  </si>
  <si>
    <t>Deferred Tax Assets, Net</t>
  </si>
  <si>
    <t>Income Taxes (Reconciliation of Unrecognized Tax Benefits) (Detail) - USD ($) $ in Thousands</t>
  </si>
  <si>
    <t>Unrecognized Tax Benefits, Beginning Balance</t>
  </si>
  <si>
    <t>Unrecognized Tax Benefits, Increase Resulting from Prior Period Tax Positions</t>
  </si>
  <si>
    <t>Unrecognized Tax Benefits, Ending Balance</t>
  </si>
  <si>
    <t>Accumulated Other Comprehensive Income Accumulated Other Comprehensive Income (Details) - USD ($) $ in Thousands</t>
  </si>
  <si>
    <t>Accumulated Other Comprehensive Income (Loss) [Line Items]</t>
  </si>
  <si>
    <t>Total Accumulated Other Comprehensive Loss, beginning balance</t>
  </si>
  <si>
    <t>Other Comprehensive Income (Loss), Net of Tax</t>
  </si>
  <si>
    <t>Total Accumulated Other Comprehensive Loss, ending balance</t>
  </si>
  <si>
    <t>Accumulated Net Unrealized Investment Gain (Loss) [Member]</t>
  </si>
  <si>
    <t>Accumulated Net Gain (Loss) from Designated or Qualifying Cash Flow Hedges [Member]</t>
  </si>
  <si>
    <t>Subsequent Events (Narrative) (Detail) - USD ($) $ in Thousands</t>
  </si>
  <si>
    <t>Jan. 29, 2016</t>
  </si>
  <si>
    <t>Subsequent Event [Line Items]</t>
  </si>
  <si>
    <t>Payments to Acquire Notes Receivable</t>
  </si>
  <si>
    <t>Subsequent Event [Member]</t>
  </si>
  <si>
    <t>Quarterly Financial Data (Unaudited) (Narrative) (Detail) - USD ($) $ / shares in Units, $ in Thousands</t>
  </si>
  <si>
    <t>Effect of Fourth Quarter Events [Line Items]</t>
  </si>
</sst>
</file>

<file path=xl/styles.xml><?xml version="1.0" encoding="utf-8"?>
<styleSheet xmlns="http://schemas.openxmlformats.org/spreadsheetml/2006/main">
  <numFmts count="7">
    <numFmt formatCode="_(&quot;$ &quot;#,##0_);_(&quot;$ &quot;(#,##0)" numFmtId="165"/>
    <numFmt formatCode="_(&quot;$ &quot;#,##0.00_);_(&quot;$ &quot;(#,##0.00)" numFmtId="166"/>
    <numFmt formatCode="#,##0.000_);(#,##0.000)" numFmtId="167"/>
    <numFmt formatCode="_(&quot;$ &quot;#,##0.0_);_(&quot;$ &quot;(#,##0.0)" numFmtId="168"/>
    <numFmt formatCode="_(&quot;$ &quot;#,##0.0000_);_(&quot;$ &quot;(#,##0.0000)" numFmtId="169"/>
    <numFmt formatCode="#,##0.0_);(#,##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6" t="n">
        <v>164286615</v>
      </c>
    </row>
    <row r="8" spans="1:4">
      <c r="A8" s="4" t="s">
        <v>13</v>
      </c>
      <c r="D8" s="7" t="n">
        <v>1049376058</v>
      </c>
    </row>
    <row r="9" spans="1:4">
      <c r="A9" s="4" t="s">
        <v>14</v>
      </c>
      <c r="B9" s="4" t="s">
        <v>15</v>
      </c>
    </row>
    <row r="10" spans="1:4">
      <c r="A10" s="4" t="s">
        <v>16</v>
      </c>
      <c r="B10" s="6" t="n">
        <v>882104</v>
      </c>
    </row>
    <row r="11" spans="1:4">
      <c r="A11" s="4" t="s">
        <v>17</v>
      </c>
      <c r="B11" s="4" t="s">
        <v>18</v>
      </c>
    </row>
    <row r="12" spans="1:4">
      <c r="A12" s="4" t="s">
        <v>19</v>
      </c>
      <c r="B12" s="4" t="s">
        <v>20</v>
      </c>
    </row>
    <row r="13" spans="1:4">
      <c r="A13" s="4" t="s">
        <v>21</v>
      </c>
      <c r="B13" s="4" t="s">
        <v>22</v>
      </c>
    </row>
    <row r="14" spans="1:4">
      <c r="A14" s="4" t="s">
        <v>23</v>
      </c>
      <c r="B14" s="4" t="s">
        <v>18</v>
      </c>
    </row>
    <row r="15" spans="1:4">
      <c r="A15" s="4" t="s">
        <v>24</v>
      </c>
      <c r="B15" s="4" t="s">
        <v>25</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2</v>
      </c>
      <c r="B1" s="2" t="s">
        <v>1</v>
      </c>
    </row>
    <row r="2" spans="1:2">
      <c r="B2" s="2" t="s">
        <v>2</v>
      </c>
    </row>
    <row r="3" spans="1:2">
      <c r="A3" s="3" t="s">
        <v>225</v>
      </c>
    </row>
    <row r="4" spans="1:2">
      <c r="A4" s="4" t="s">
        <v>102</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36202</v>
      </c>
      <c r="C4" s="7" t="n">
        <v>48020</v>
      </c>
      <c r="D4" s="7" t="n">
        <v>18976</v>
      </c>
    </row>
    <row r="5" spans="1:4">
      <c r="A5" s="4" t="s">
        <v>34</v>
      </c>
      <c r="B5" s="6" t="n">
        <v>723</v>
      </c>
      <c r="C5" s="6" t="n">
        <v>575</v>
      </c>
      <c r="D5" s="6" t="n">
        <v>1500</v>
      </c>
    </row>
    <row r="6" spans="1:4">
      <c r="A6" s="4" t="s">
        <v>35</v>
      </c>
      <c r="B6" s="6" t="n">
        <v>590448</v>
      </c>
      <c r="C6" s="6" t="n">
        <v>581225</v>
      </c>
      <c r="D6" s="6" t="n">
        <v>456260</v>
      </c>
    </row>
    <row r="7" spans="1:4">
      <c r="A7" s="3" t="s">
        <v>36</v>
      </c>
    </row>
    <row r="8" spans="1:4">
      <c r="A8" s="4" t="s">
        <v>37</v>
      </c>
      <c r="B8" s="6" t="n">
        <v>36090</v>
      </c>
      <c r="C8" s="6" t="n">
        <v>34914</v>
      </c>
      <c r="D8" s="6" t="n">
        <v>29755</v>
      </c>
    </row>
    <row r="9" spans="1:4">
      <c r="A9" s="4" t="s">
        <v>38</v>
      </c>
      <c r="B9" s="6" t="n">
        <v>3979</v>
      </c>
      <c r="C9" s="6" t="n">
        <v>0</v>
      </c>
      <c r="D9" s="6" t="n">
        <v>0</v>
      </c>
    </row>
    <row r="10" spans="1:4">
      <c r="A10" s="4" t="s">
        <v>39</v>
      </c>
      <c r="B10" s="6" t="n">
        <v>40069</v>
      </c>
      <c r="C10" s="6" t="n">
        <v>34914</v>
      </c>
      <c r="D10" s="6" t="n">
        <v>29755</v>
      </c>
    </row>
    <row r="11" spans="1:4">
      <c r="A11" s="4" t="s">
        <v>40</v>
      </c>
      <c r="B11" s="6" t="n">
        <v>550379</v>
      </c>
      <c r="C11" s="6" t="n">
        <v>546311</v>
      </c>
      <c r="D11" s="6" t="n">
        <v>426505</v>
      </c>
    </row>
    <row r="12" spans="1:4">
      <c r="A12" s="3" t="s">
        <v>41</v>
      </c>
    </row>
    <row r="13" spans="1:4">
      <c r="A13" s="4" t="s">
        <v>42</v>
      </c>
      <c r="B13" s="6" t="n">
        <v>530138</v>
      </c>
      <c r="C13" s="6" t="n">
        <v>501272</v>
      </c>
      <c r="D13" s="6" t="n">
        <v>401876</v>
      </c>
    </row>
    <row r="14" spans="1:4">
      <c r="A14" s="4" t="s">
        <v>43</v>
      </c>
      <c r="B14" s="6" t="n">
        <v>6450</v>
      </c>
      <c r="C14" s="6" t="n">
        <v>-6143</v>
      </c>
      <c r="D14" s="6" t="n">
        <v>0</v>
      </c>
    </row>
    <row r="15" spans="1:4">
      <c r="A15" s="4" t="s">
        <v>44</v>
      </c>
      <c r="B15" s="6" t="n">
        <v>368</v>
      </c>
      <c r="C15" s="6" t="n">
        <v>315</v>
      </c>
      <c r="D15" s="6" t="n">
        <v>242</v>
      </c>
    </row>
    <row r="16" spans="1:4">
      <c r="A16" s="4" t="s">
        <v>45</v>
      </c>
      <c r="B16" s="6" t="n">
        <v>-27059</v>
      </c>
      <c r="C16" s="6" t="n">
        <v>-39211</v>
      </c>
      <c r="D16" s="6" t="n">
        <v>-24871</v>
      </c>
    </row>
    <row r="17" spans="1:4">
      <c r="A17" s="4" t="s">
        <v>46</v>
      </c>
      <c r="B17" s="6" t="n">
        <v>-20241</v>
      </c>
      <c r="C17" s="6" t="n">
        <v>-45039</v>
      </c>
      <c r="D17" s="6" t="n">
        <v>-24629</v>
      </c>
    </row>
    <row r="18" spans="1:4">
      <c r="A18" s="4" t="s">
        <v>47</v>
      </c>
      <c r="B18" s="6" t="n">
        <v>197343</v>
      </c>
      <c r="C18" s="6" t="n">
        <v>179028</v>
      </c>
      <c r="D18" s="6" t="n">
        <v>137346</v>
      </c>
    </row>
    <row r="19" spans="1:4">
      <c r="A19" s="4" t="s">
        <v>48</v>
      </c>
      <c r="B19" s="7" t="n">
        <v>332795</v>
      </c>
      <c r="C19" s="7" t="n">
        <v>322244</v>
      </c>
      <c r="D19" s="7" t="n">
        <v>264530</v>
      </c>
    </row>
    <row r="20" spans="1:4">
      <c r="A20" s="3" t="s">
        <v>49</v>
      </c>
    </row>
    <row r="21" spans="1:4">
      <c r="A21" s="4" t="s">
        <v>50</v>
      </c>
      <c r="B21" s="8" t="n">
        <v>2.04</v>
      </c>
      <c r="C21" s="8" t="n">
        <v>2.04</v>
      </c>
      <c r="D21" s="8" t="n">
        <v>1.89</v>
      </c>
    </row>
    <row r="22" spans="1:4">
      <c r="A22" s="4" t="s">
        <v>51</v>
      </c>
      <c r="B22" s="8" t="n">
        <v>2.03</v>
      </c>
      <c r="C22" s="8" t="n">
        <v>1.86</v>
      </c>
      <c r="D22" s="8" t="n">
        <v>1.66</v>
      </c>
    </row>
    <row r="23" spans="1:4">
      <c r="A23" s="3" t="s">
        <v>52</v>
      </c>
    </row>
    <row r="24" spans="1:4">
      <c r="A24" s="4" t="s">
        <v>53</v>
      </c>
      <c r="B24" s="6" t="n">
        <v>163386</v>
      </c>
      <c r="C24" s="6" t="n">
        <v>158224</v>
      </c>
      <c r="D24" s="6" t="n">
        <v>139842</v>
      </c>
    </row>
    <row r="25" spans="1:4">
      <c r="A25" s="4" t="s">
        <v>54</v>
      </c>
      <c r="B25" s="6" t="n">
        <v>163554</v>
      </c>
      <c r="C25" s="6" t="n">
        <v>173110</v>
      </c>
      <c r="D25" s="6" t="n">
        <v>159343</v>
      </c>
    </row>
    <row r="26" spans="1:4">
      <c r="A26" s="4" t="s">
        <v>55</v>
      </c>
      <c r="B26" s="8" t="n">
        <v>0.6</v>
      </c>
      <c r="C26" s="8" t="n">
        <v>0.6</v>
      </c>
      <c r="D26" s="8" t="n">
        <v>0.6</v>
      </c>
    </row>
    <row r="27" spans="1:4">
      <c r="A27" s="4" t="s">
        <v>56</v>
      </c>
    </row>
    <row r="28" spans="1:4">
      <c r="A28" s="3" t="s">
        <v>32</v>
      </c>
    </row>
    <row r="29" spans="1:4">
      <c r="A29" s="4" t="s">
        <v>57</v>
      </c>
      <c r="B29" s="7" t="n">
        <v>485156</v>
      </c>
      <c r="C29" s="7" t="n">
        <v>486888</v>
      </c>
      <c r="D29" s="7" t="n">
        <v>430219</v>
      </c>
    </row>
    <row r="30" spans="1:4">
      <c r="A30" s="4" t="s">
        <v>58</v>
      </c>
    </row>
    <row r="31" spans="1:4">
      <c r="A31" s="3" t="s">
        <v>32</v>
      </c>
    </row>
    <row r="32" spans="1:4">
      <c r="A32" s="4" t="s">
        <v>57</v>
      </c>
      <c r="B32" s="7" t="n">
        <v>68367</v>
      </c>
      <c r="C32" s="7" t="n">
        <v>45742</v>
      </c>
      <c r="D32" s="7" t="n">
        <v>556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8"/>
    <col customWidth="1" max="2" min="2" width="80"/>
  </cols>
  <sheetData>
    <row r="1" spans="1:2">
      <c r="A1" s="1" t="s">
        <v>262</v>
      </c>
      <c r="B1" s="2" t="s">
        <v>1</v>
      </c>
    </row>
    <row r="2" spans="1:2">
      <c r="B2" s="2" t="s">
        <v>2</v>
      </c>
    </row>
    <row r="3" spans="1:2">
      <c r="A3" s="3" t="s">
        <v>200</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9</v>
      </c>
      <c r="C1" s="2" t="s">
        <v>1</v>
      </c>
    </row>
    <row r="2" spans="1:5">
      <c r="C2" s="2" t="s">
        <v>2</v>
      </c>
      <c r="D2" s="2" t="s">
        <v>30</v>
      </c>
      <c r="E2" s="2" t="s">
        <v>31</v>
      </c>
    </row>
    <row r="3" spans="1:5">
      <c r="A3" s="3" t="s">
        <v>60</v>
      </c>
    </row>
    <row r="4" spans="1:5">
      <c r="A4" s="4" t="s">
        <v>48</v>
      </c>
      <c r="C4" s="7" t="n">
        <v>332795</v>
      </c>
      <c r="D4" s="7" t="n">
        <v>322244</v>
      </c>
      <c r="E4" s="7" t="n">
        <v>264530</v>
      </c>
    </row>
    <row r="5" spans="1:5">
      <c r="A5" s="3" t="s">
        <v>61</v>
      </c>
    </row>
    <row r="6" spans="1:5">
      <c r="A6" s="4" t="s">
        <v>62</v>
      </c>
      <c r="C6" s="6" t="n">
        <v>783</v>
      </c>
      <c r="D6" s="6" t="n">
        <v>-745</v>
      </c>
      <c r="E6" s="6" t="n">
        <v>1122</v>
      </c>
    </row>
    <row r="7" spans="1:5">
      <c r="A7" s="4" t="s">
        <v>63</v>
      </c>
      <c r="C7" s="6" t="n">
        <v>-712</v>
      </c>
      <c r="D7" s="6" t="n">
        <v>-20</v>
      </c>
      <c r="E7" s="6" t="n">
        <v>0</v>
      </c>
    </row>
    <row r="8" spans="1:5">
      <c r="A8" s="4" t="s">
        <v>64</v>
      </c>
      <c r="B8" s="4" t="s">
        <v>65</v>
      </c>
      <c r="C8" s="6" t="n">
        <v>71</v>
      </c>
      <c r="D8" s="6" t="n">
        <v>-765</v>
      </c>
      <c r="E8" s="6" t="n">
        <v>1122</v>
      </c>
    </row>
    <row r="9" spans="1:5">
      <c r="A9" s="4" t="s">
        <v>66</v>
      </c>
      <c r="C9" s="6" t="n">
        <v>4626</v>
      </c>
      <c r="D9" s="6" t="n">
        <v>4834</v>
      </c>
      <c r="E9" s="6" t="n">
        <v>-2432</v>
      </c>
    </row>
    <row r="10" spans="1:5">
      <c r="A10" s="4" t="s">
        <v>67</v>
      </c>
      <c r="B10" s="4" t="s">
        <v>68</v>
      </c>
      <c r="C10" s="6" t="n">
        <v>-764</v>
      </c>
      <c r="D10" s="6" t="n">
        <v>8602</v>
      </c>
      <c r="E10" s="6" t="n">
        <v>-922</v>
      </c>
    </row>
    <row r="11" spans="1:5">
      <c r="A11" s="4" t="s">
        <v>69</v>
      </c>
      <c r="C11" s="6" t="n">
        <v>-5390</v>
      </c>
      <c r="D11" s="6" t="n">
        <v>3768</v>
      </c>
      <c r="E11" s="6" t="n">
        <v>1510</v>
      </c>
    </row>
    <row r="12" spans="1:5">
      <c r="A12" s="4" t="s">
        <v>70</v>
      </c>
      <c r="C12" s="6" t="n">
        <v>-693</v>
      </c>
      <c r="D12" s="6" t="n">
        <v>7837</v>
      </c>
      <c r="E12" s="6" t="n">
        <v>200</v>
      </c>
    </row>
    <row r="13" spans="1:5">
      <c r="A13" s="4" t="s">
        <v>71</v>
      </c>
      <c r="C13" s="7" t="n">
        <v>332102</v>
      </c>
      <c r="D13" s="7" t="n">
        <v>330081</v>
      </c>
      <c r="E13" s="7" t="n">
        <v>264730</v>
      </c>
    </row>
    <row r="14" spans="1:5">
      <c r="A14" t="n"/>
    </row>
    <row r="15" spans="1:5">
      <c r="A15" s="4" t="s">
        <v>65</v>
      </c>
      <c r="B15" s="4" t="s">
        <v>72</v>
      </c>
    </row>
    <row r="16" spans="1:5">
      <c r="A16" s="4" t="s">
        <v>68</v>
      </c>
      <c r="B16" s="4" t="s">
        <v>73</v>
      </c>
    </row>
  </sheetData>
  <mergeCells count="5">
    <mergeCell ref="A1:B2"/>
    <mergeCell ref="C1:E1"/>
    <mergeCell ref="A14:D14"/>
    <mergeCell ref="B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95</v>
      </c>
      <c r="B1" s="2" t="s">
        <v>1</v>
      </c>
    </row>
    <row r="2" spans="1:2">
      <c r="B2" s="2" t="s">
        <v>2</v>
      </c>
    </row>
    <row r="3" spans="1:2">
      <c r="A3" s="3" t="s">
        <v>203</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6</v>
      </c>
      <c r="B1" s="2" t="s">
        <v>1</v>
      </c>
    </row>
    <row r="2" spans="1:2">
      <c r="B2" s="2" t="s">
        <v>2</v>
      </c>
    </row>
    <row r="3" spans="1:2">
      <c r="A3" s="3" t="s">
        <v>209</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212</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16</v>
      </c>
      <c r="B1" s="2" t="s">
        <v>1</v>
      </c>
    </row>
    <row r="2" spans="1:2">
      <c r="B2" s="2" t="s">
        <v>2</v>
      </c>
    </row>
    <row r="3" spans="1:2">
      <c r="A3" s="3" t="s">
        <v>219</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r="1" spans="1:2">
      <c r="A1" s="1" t="s">
        <v>319</v>
      </c>
      <c r="B1" s="2" t="s">
        <v>320</v>
      </c>
    </row>
    <row r="2" spans="1:2">
      <c r="A2" s="3" t="s">
        <v>225</v>
      </c>
    </row>
    <row r="3" spans="1:2">
      <c r="A3" s="4" t="s">
        <v>321</v>
      </c>
      <c r="B3" s="7" t="n">
        <v>174</v>
      </c>
    </row>
    <row r="4" spans="1:2">
      <c r="A4" s="4" t="s">
        <v>322</v>
      </c>
      <c r="B4" s="6" t="n">
        <v>72</v>
      </c>
    </row>
    <row r="5" spans="1:2">
      <c r="A5" s="4" t="s">
        <v>321</v>
      </c>
      <c r="B5" s="7" t="n">
        <v>24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228</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40</v>
      </c>
      <c r="B1" s="2" t="s">
        <v>1</v>
      </c>
    </row>
    <row r="2" spans="1:2">
      <c r="B2" s="2" t="s">
        <v>2</v>
      </c>
    </row>
    <row r="3" spans="1:2">
      <c r="A3" s="3" t="s">
        <v>232</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235</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241</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31</v>
      </c>
    </row>
    <row r="3" spans="1:4">
      <c r="A3" s="3" t="s">
        <v>60</v>
      </c>
    </row>
    <row r="4" spans="1:4">
      <c r="A4" s="4" t="s">
        <v>75</v>
      </c>
      <c r="B4" s="7" t="n">
        <v>38</v>
      </c>
      <c r="C4" s="7" t="n">
        <v>-412</v>
      </c>
      <c r="D4" s="7" t="n">
        <v>604</v>
      </c>
    </row>
    <row r="5" spans="1:4">
      <c r="A5" s="4" t="s">
        <v>76</v>
      </c>
      <c r="B5" s="7" t="n">
        <v>-411</v>
      </c>
      <c r="C5" s="7" t="n">
        <v>4632</v>
      </c>
      <c r="D5" s="7" t="n">
        <v>-4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57</v>
      </c>
      <c r="B1" s="2" t="s">
        <v>1</v>
      </c>
    </row>
    <row r="2" spans="1:2">
      <c r="B2" s="2" t="s">
        <v>2</v>
      </c>
    </row>
    <row r="3" spans="1:2">
      <c r="A3" s="3" t="s">
        <v>245</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66</v>
      </c>
      <c r="B1" s="2" t="s">
        <v>1</v>
      </c>
    </row>
    <row r="2" spans="1:2">
      <c r="B2" s="2" t="s">
        <v>2</v>
      </c>
    </row>
    <row r="3" spans="1:2">
      <c r="A3" s="3" t="s">
        <v>248</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69</v>
      </c>
      <c r="B1" s="2" t="s">
        <v>1</v>
      </c>
    </row>
    <row r="2" spans="1:2">
      <c r="B2" s="2" t="s">
        <v>2</v>
      </c>
    </row>
    <row r="3" spans="1:2">
      <c r="A3" s="3" t="s">
        <v>259</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372</v>
      </c>
      <c r="B1" s="2" t="s">
        <v>320</v>
      </c>
    </row>
    <row r="2" spans="1:2">
      <c r="A2" s="3" t="s">
        <v>196</v>
      </c>
    </row>
    <row r="3" spans="1:2">
      <c r="A3" s="4" t="s">
        <v>373</v>
      </c>
      <c r="B3" s="7" t="n">
        <v>9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r="A1" s="1" t="s">
        <v>374</v>
      </c>
      <c r="B1" s="2" t="s">
        <v>1</v>
      </c>
    </row>
    <row r="2" spans="1:2">
      <c r="B2" s="2" t="s">
        <v>2</v>
      </c>
    </row>
    <row r="3" spans="1:2">
      <c r="A3" s="3" t="s">
        <v>200</v>
      </c>
    </row>
    <row r="4" spans="1:2">
      <c r="A4" s="4" t="s">
        <v>375</v>
      </c>
      <c r="B4" s="4" t="s">
        <v>376</v>
      </c>
    </row>
    <row r="5" spans="1:2">
      <c r="A5" s="4" t="s">
        <v>377</v>
      </c>
      <c r="B5" s="6" t="n">
        <v>1</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9"/>
  </cols>
  <sheetData>
    <row r="1" spans="1:2">
      <c r="A1" s="1" t="s">
        <v>382</v>
      </c>
      <c r="B1" s="2" t="s">
        <v>1</v>
      </c>
    </row>
    <row r="2" spans="1:2">
      <c r="B2" s="2" t="s">
        <v>2</v>
      </c>
    </row>
    <row r="3" spans="1:2">
      <c r="A3" s="4" t="s">
        <v>383</v>
      </c>
    </row>
    <row r="4" spans="1:2">
      <c r="A4" s="3" t="s">
        <v>384</v>
      </c>
    </row>
    <row r="5" spans="1:2">
      <c r="A5" s="4" t="s">
        <v>385</v>
      </c>
      <c r="B5" s="4" t="s">
        <v>386</v>
      </c>
    </row>
    <row r="6" spans="1:2">
      <c r="A6" s="4" t="s">
        <v>387</v>
      </c>
    </row>
    <row r="7" spans="1:2">
      <c r="A7" s="3" t="s">
        <v>384</v>
      </c>
    </row>
    <row r="8" spans="1:2">
      <c r="A8" s="4" t="s">
        <v>385</v>
      </c>
      <c r="B8" s="4" t="s">
        <v>388</v>
      </c>
    </row>
    <row r="9" spans="1:2">
      <c r="A9" s="4" t="s">
        <v>389</v>
      </c>
    </row>
    <row r="10" spans="1:2">
      <c r="A10" s="3" t="s">
        <v>384</v>
      </c>
    </row>
    <row r="11" spans="1:2">
      <c r="A11" s="4" t="s">
        <v>390</v>
      </c>
      <c r="B11"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S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392</v>
      </c>
      <c r="B1" s="2" t="s">
        <v>393</v>
      </c>
      <c r="C1" s="2" t="s">
        <v>394</v>
      </c>
      <c r="D1" s="2" t="s">
        <v>395</v>
      </c>
      <c r="E1" s="2" t="s">
        <v>396</v>
      </c>
      <c r="F1" s="2" t="s">
        <v>2</v>
      </c>
      <c r="G1" s="2" t="s">
        <v>30</v>
      </c>
      <c r="H1" s="2" t="s">
        <v>31</v>
      </c>
      <c r="I1" s="2" t="s">
        <v>397</v>
      </c>
      <c r="J1" s="2" t="s">
        <v>398</v>
      </c>
      <c r="K1" s="2" t="s">
        <v>399</v>
      </c>
      <c r="L1" s="2" t="s">
        <v>400</v>
      </c>
      <c r="M1" s="2" t="s">
        <v>401</v>
      </c>
      <c r="N1" s="2" t="s">
        <v>402</v>
      </c>
      <c r="O1" s="2" t="s">
        <v>403</v>
      </c>
      <c r="P1" s="2" t="s">
        <v>404</v>
      </c>
      <c r="Q1" s="2" t="s">
        <v>405</v>
      </c>
      <c r="R1" s="2" t="s">
        <v>406</v>
      </c>
      <c r="S1" s="2" t="s">
        <v>407</v>
      </c>
    </row>
    <row r="2" spans="1:19">
      <c r="A2" s="4" t="s">
        <v>408</v>
      </c>
    </row>
    <row r="3" spans="1:19">
      <c r="A3" s="3" t="s">
        <v>409</v>
      </c>
    </row>
    <row r="4" spans="1:19">
      <c r="A4" s="4" t="s">
        <v>410</v>
      </c>
      <c r="F4" s="6" t="n">
        <v>0</v>
      </c>
      <c r="G4" s="6" t="n">
        <v>26600000</v>
      </c>
      <c r="H4" s="6" t="n">
        <v>24800000</v>
      </c>
    </row>
    <row r="5" spans="1:19">
      <c r="A5" s="4" t="s">
        <v>411</v>
      </c>
    </row>
    <row r="6" spans="1:19">
      <c r="A6" s="3" t="s">
        <v>409</v>
      </c>
    </row>
    <row r="7" spans="1:19">
      <c r="A7" s="4" t="s">
        <v>410</v>
      </c>
      <c r="F7" s="6" t="n">
        <v>41000</v>
      </c>
      <c r="G7" s="6" t="n">
        <v>35000</v>
      </c>
      <c r="H7" s="6" t="n">
        <v>115000</v>
      </c>
    </row>
    <row r="8" spans="1:19">
      <c r="A8" s="4" t="s">
        <v>412</v>
      </c>
    </row>
    <row r="9" spans="1:19">
      <c r="A9" s="3" t="s">
        <v>409</v>
      </c>
    </row>
    <row r="10" spans="1:19">
      <c r="A10" s="4" t="s">
        <v>410</v>
      </c>
      <c r="F10" s="6" t="n">
        <v>450000</v>
      </c>
      <c r="G10" s="6" t="n">
        <v>0</v>
      </c>
      <c r="H10" s="6" t="n">
        <v>0</v>
      </c>
    </row>
    <row r="11" spans="1:19">
      <c r="A11" s="4" t="s">
        <v>413</v>
      </c>
    </row>
    <row r="12" spans="1:19">
      <c r="A12" s="3" t="s">
        <v>409</v>
      </c>
    </row>
    <row r="13" spans="1:19">
      <c r="A13" s="4" t="s">
        <v>414</v>
      </c>
      <c r="J13" s="7" t="n">
        <v>155100</v>
      </c>
    </row>
    <row r="14" spans="1:19">
      <c r="A14" s="4" t="s">
        <v>415</v>
      </c>
    </row>
    <row r="15" spans="1:19">
      <c r="A15" s="3" t="s">
        <v>409</v>
      </c>
    </row>
    <row r="16" spans="1:19">
      <c r="A16" s="4" t="s">
        <v>410</v>
      </c>
      <c r="F16" s="6" t="n">
        <v>3000000</v>
      </c>
      <c r="G16" s="6" t="n">
        <v>0</v>
      </c>
      <c r="H16" s="6" t="n">
        <v>21100000</v>
      </c>
    </row>
    <row r="17" spans="1:19">
      <c r="A17" s="4" t="s">
        <v>416</v>
      </c>
    </row>
    <row r="18" spans="1:19">
      <c r="A18" s="3" t="s">
        <v>409</v>
      </c>
    </row>
    <row r="19" spans="1:19">
      <c r="A19" s="4" t="s">
        <v>417</v>
      </c>
      <c r="Q19" s="7" t="n">
        <v>179000</v>
      </c>
    </row>
    <row r="20" spans="1:19">
      <c r="A20" s="4" t="s">
        <v>414</v>
      </c>
      <c r="P20" s="7" t="n">
        <v>1000</v>
      </c>
      <c r="S20" s="7" t="n">
        <v>169000</v>
      </c>
    </row>
    <row r="21" spans="1:19">
      <c r="A21" s="4" t="s">
        <v>418</v>
      </c>
    </row>
    <row r="22" spans="1:19">
      <c r="A22" s="3" t="s">
        <v>409</v>
      </c>
    </row>
    <row r="23" spans="1:19">
      <c r="A23" s="4" t="s">
        <v>414</v>
      </c>
      <c r="K23" s="7" t="n">
        <v>22300</v>
      </c>
      <c r="L23" s="7" t="n">
        <v>26000</v>
      </c>
      <c r="N23" s="7" t="n">
        <v>131700</v>
      </c>
      <c r="O23" s="7" t="n">
        <v>131700</v>
      </c>
      <c r="R23" s="7" t="n">
        <v>10000</v>
      </c>
    </row>
    <row r="24" spans="1:19">
      <c r="A24" s="4" t="s">
        <v>419</v>
      </c>
      <c r="C24" s="6" t="n">
        <v>1300000</v>
      </c>
      <c r="D24" s="6" t="n">
        <v>1800000</v>
      </c>
      <c r="E24" s="6" t="n">
        <v>20300000</v>
      </c>
    </row>
    <row r="25" spans="1:19">
      <c r="A25" s="4" t="s">
        <v>172</v>
      </c>
    </row>
    <row r="26" spans="1:19">
      <c r="A26" s="3" t="s">
        <v>409</v>
      </c>
    </row>
    <row r="27" spans="1:19">
      <c r="A27" s="4" t="s">
        <v>414</v>
      </c>
      <c r="F27" s="7" t="n">
        <v>232835</v>
      </c>
      <c r="G27" s="7" t="n">
        <v>276228</v>
      </c>
      <c r="I27" s="7" t="n">
        <v>246400</v>
      </c>
      <c r="M27" s="7" t="n">
        <v>300000</v>
      </c>
    </row>
    <row r="28" spans="1:19">
      <c r="A28" s="4" t="s">
        <v>420</v>
      </c>
    </row>
    <row r="29" spans="1:19">
      <c r="A29" s="3" t="s">
        <v>409</v>
      </c>
    </row>
    <row r="30" spans="1:19">
      <c r="A30" s="4" t="s">
        <v>410</v>
      </c>
      <c r="F30" s="6" t="n">
        <v>23800000</v>
      </c>
      <c r="G30" s="6" t="n">
        <v>29000000</v>
      </c>
    </row>
    <row r="31" spans="1:19">
      <c r="A31" s="4" t="s">
        <v>421</v>
      </c>
    </row>
    <row r="32" spans="1:19">
      <c r="A32" s="3" t="s">
        <v>409</v>
      </c>
    </row>
    <row r="33" spans="1:19">
      <c r="A33" s="4" t="s">
        <v>410</v>
      </c>
      <c r="F33" s="6" t="n">
        <v>26900000</v>
      </c>
      <c r="G33" s="6" t="n">
        <v>32700000</v>
      </c>
    </row>
    <row r="34" spans="1:19">
      <c r="A34" s="4" t="s">
        <v>418</v>
      </c>
    </row>
    <row r="35" spans="1:19">
      <c r="A35" s="3" t="s">
        <v>409</v>
      </c>
    </row>
    <row r="36" spans="1:19">
      <c r="A36" s="4" t="s">
        <v>419</v>
      </c>
      <c r="B36" s="6" t="n">
        <v>52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2</v>
      </c>
      <c r="B1" s="2" t="s">
        <v>423</v>
      </c>
      <c r="J1" s="2" t="s">
        <v>1</v>
      </c>
    </row>
    <row r="2" spans="1:12">
      <c r="B2" s="2" t="s">
        <v>2</v>
      </c>
      <c r="C2" s="2" t="s">
        <v>424</v>
      </c>
      <c r="D2" s="2" t="s">
        <v>4</v>
      </c>
      <c r="E2" s="2" t="s">
        <v>425</v>
      </c>
      <c r="F2" s="2" t="s">
        <v>30</v>
      </c>
      <c r="G2" s="2" t="s">
        <v>426</v>
      </c>
      <c r="H2" s="2" t="s">
        <v>427</v>
      </c>
      <c r="I2" s="2" t="s">
        <v>428</v>
      </c>
      <c r="J2" s="2" t="s">
        <v>2</v>
      </c>
      <c r="K2" s="2" t="s">
        <v>30</v>
      </c>
      <c r="L2" s="2" t="s">
        <v>31</v>
      </c>
    </row>
    <row r="3" spans="1:12">
      <c r="A3" s="3" t="s">
        <v>429</v>
      </c>
    </row>
    <row r="4" spans="1:12">
      <c r="A4" s="4" t="s">
        <v>48</v>
      </c>
      <c r="B4" s="7" t="n">
        <v>100574</v>
      </c>
      <c r="C4" s="7" t="n">
        <v>69459</v>
      </c>
      <c r="D4" s="7" t="n">
        <v>78264</v>
      </c>
      <c r="E4" s="7" t="n">
        <v>84498</v>
      </c>
      <c r="F4" s="7" t="n">
        <v>55071</v>
      </c>
      <c r="G4" s="7" t="n">
        <v>102235</v>
      </c>
      <c r="H4" s="7" t="n">
        <v>92055</v>
      </c>
      <c r="I4" s="7" t="n">
        <v>72883</v>
      </c>
      <c r="J4" s="7" t="n">
        <v>332795</v>
      </c>
      <c r="K4" s="7" t="n">
        <v>322244</v>
      </c>
      <c r="L4" s="7" t="n">
        <v>264530</v>
      </c>
    </row>
    <row r="5" spans="1:12">
      <c r="A5" s="4" t="s">
        <v>430</v>
      </c>
      <c r="J5" s="6" t="n">
        <v>0</v>
      </c>
      <c r="K5" s="6" t="n">
        <v>0</v>
      </c>
      <c r="L5" s="6" t="n">
        <v>25</v>
      </c>
    </row>
    <row r="6" spans="1:12">
      <c r="A6" s="4" t="s">
        <v>431</v>
      </c>
      <c r="J6" s="7" t="n">
        <v>332795</v>
      </c>
      <c r="K6" s="7" t="n">
        <v>322244</v>
      </c>
      <c r="L6" s="7" t="n">
        <v>264555</v>
      </c>
    </row>
    <row r="7" spans="1:12">
      <c r="A7" s="3" t="s">
        <v>432</v>
      </c>
    </row>
    <row r="8" spans="1:12">
      <c r="A8" s="4" t="s">
        <v>433</v>
      </c>
      <c r="J8" s="6" t="n">
        <v>163386</v>
      </c>
      <c r="K8" s="6" t="n">
        <v>158224</v>
      </c>
      <c r="L8" s="6" t="n">
        <v>139842</v>
      </c>
    </row>
    <row r="9" spans="1:12">
      <c r="A9" s="4" t="s">
        <v>54</v>
      </c>
      <c r="J9" s="6" t="n">
        <v>163554</v>
      </c>
      <c r="K9" s="6" t="n">
        <v>173110</v>
      </c>
      <c r="L9" s="6" t="n">
        <v>159343</v>
      </c>
    </row>
    <row r="10" spans="1:12">
      <c r="A10" s="4" t="s">
        <v>434</v>
      </c>
      <c r="B10" s="8" t="n">
        <v>0.61</v>
      </c>
      <c r="C10" s="8" t="n">
        <v>0.42</v>
      </c>
      <c r="D10" s="8" t="n">
        <v>0.48</v>
      </c>
      <c r="E10" s="8" t="n">
        <v>0.52</v>
      </c>
      <c r="F10" s="8" t="n">
        <v>0.34</v>
      </c>
      <c r="G10" s="8" t="n">
        <v>0.64</v>
      </c>
      <c r="H10" s="8" t="n">
        <v>0.57</v>
      </c>
      <c r="I10" s="8" t="n">
        <v>0.48</v>
      </c>
      <c r="J10" s="8" t="n">
        <v>2.04</v>
      </c>
      <c r="K10" s="8" t="n">
        <v>2.04</v>
      </c>
      <c r="L10" s="8" t="n">
        <v>1.89</v>
      </c>
    </row>
    <row r="11" spans="1:12">
      <c r="A11" s="4" t="s">
        <v>435</v>
      </c>
      <c r="B11" s="8" t="n">
        <v>0.61</v>
      </c>
      <c r="C11" s="8" t="n">
        <v>0.42</v>
      </c>
      <c r="D11" s="8" t="n">
        <v>0.47</v>
      </c>
      <c r="E11" s="8" t="n">
        <v>0.5</v>
      </c>
      <c r="F11" s="8" t="n">
        <v>0.32</v>
      </c>
      <c r="G11" s="8" t="n">
        <v>0.61</v>
      </c>
      <c r="H11" s="8" t="n">
        <v>0.52</v>
      </c>
      <c r="I11" s="8" t="n">
        <v>0.44</v>
      </c>
      <c r="J11" s="8" t="n">
        <v>2.03</v>
      </c>
      <c r="K11" s="8" t="n">
        <v>1.86</v>
      </c>
      <c r="L11" s="8" t="n">
        <v>1.66</v>
      </c>
    </row>
    <row r="12" spans="1:12">
      <c r="A12" s="3" t="s">
        <v>409</v>
      </c>
    </row>
    <row r="13" spans="1:12">
      <c r="A13" s="4" t="s">
        <v>436</v>
      </c>
      <c r="J13" s="6" t="n">
        <v>0</v>
      </c>
      <c r="K13" s="6" t="n">
        <v>5510</v>
      </c>
      <c r="L13" s="6" t="n">
        <v>0</v>
      </c>
    </row>
    <row r="14" spans="1:12">
      <c r="A14" s="4" t="s">
        <v>418</v>
      </c>
    </row>
    <row r="15" spans="1:12">
      <c r="A15" s="3" t="s">
        <v>409</v>
      </c>
    </row>
    <row r="16" spans="1:12">
      <c r="A16" s="4" t="s">
        <v>437</v>
      </c>
      <c r="J16" s="6" t="n">
        <v>0</v>
      </c>
      <c r="K16" s="6" t="n">
        <v>3532</v>
      </c>
      <c r="L16" s="6" t="n">
        <v>12373</v>
      </c>
    </row>
    <row r="17" spans="1:12">
      <c r="A17" s="4" t="s">
        <v>416</v>
      </c>
    </row>
    <row r="18" spans="1:12">
      <c r="A18" s="3" t="s">
        <v>409</v>
      </c>
    </row>
    <row r="19" spans="1:12">
      <c r="A19" s="4" t="s">
        <v>437</v>
      </c>
      <c r="J19" s="6" t="n">
        <v>0</v>
      </c>
      <c r="K19" s="6" t="n">
        <v>0</v>
      </c>
      <c r="L19" s="6" t="n">
        <v>106</v>
      </c>
    </row>
    <row r="20" spans="1:12">
      <c r="A20" s="4" t="s">
        <v>438</v>
      </c>
    </row>
    <row r="21" spans="1:12">
      <c r="A21" s="3" t="s">
        <v>409</v>
      </c>
    </row>
    <row r="22" spans="1:12">
      <c r="A22" s="4" t="s">
        <v>437</v>
      </c>
      <c r="J22" s="6" t="n">
        <v>0</v>
      </c>
      <c r="K22" s="6" t="n">
        <v>5697</v>
      </c>
      <c r="L22" s="6" t="n">
        <v>6919</v>
      </c>
    </row>
    <row r="23" spans="1:12">
      <c r="A23" s="4" t="s">
        <v>411</v>
      </c>
    </row>
    <row r="24" spans="1:12">
      <c r="A24" s="3" t="s">
        <v>409</v>
      </c>
    </row>
    <row r="25" spans="1:12">
      <c r="A25" s="4" t="s">
        <v>439</v>
      </c>
      <c r="J25" s="6" t="n">
        <v>16</v>
      </c>
      <c r="K25" s="6" t="n">
        <v>21</v>
      </c>
      <c r="L25" s="6" t="n">
        <v>20</v>
      </c>
    </row>
    <row r="26" spans="1:12">
      <c r="A26" s="4" t="s">
        <v>412</v>
      </c>
    </row>
    <row r="27" spans="1:12">
      <c r="A27" s="3" t="s">
        <v>409</v>
      </c>
    </row>
    <row r="28" spans="1:12">
      <c r="A28" s="4" t="s">
        <v>439</v>
      </c>
      <c r="J28" s="6" t="n">
        <v>152</v>
      </c>
      <c r="K28" s="6" t="n">
        <v>126</v>
      </c>
      <c r="L28" s="6" t="n">
        <v>83</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31</v>
      </c>
    </row>
    <row r="3" spans="1:4">
      <c r="A3" s="3" t="s">
        <v>203</v>
      </c>
    </row>
    <row r="4" spans="1:4">
      <c r="A4" s="4" t="s">
        <v>441</v>
      </c>
      <c r="B4" s="7" t="n">
        <v>0</v>
      </c>
      <c r="C4" s="7" t="n">
        <v>0</v>
      </c>
      <c r="D4"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M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42</v>
      </c>
      <c r="B1" s="2" t="s">
        <v>443</v>
      </c>
      <c r="C1" s="2" t="s">
        <v>444</v>
      </c>
      <c r="D1" s="2" t="s">
        <v>2</v>
      </c>
      <c r="E1" s="2" t="s">
        <v>30</v>
      </c>
      <c r="F1" s="2" t="s">
        <v>31</v>
      </c>
      <c r="G1" s="2" t="s">
        <v>445</v>
      </c>
      <c r="H1" s="2" t="s">
        <v>446</v>
      </c>
      <c r="I1" s="2" t="s">
        <v>447</v>
      </c>
      <c r="J1" s="2" t="s">
        <v>448</v>
      </c>
      <c r="K1" s="2" t="s">
        <v>449</v>
      </c>
      <c r="L1" s="2" t="s">
        <v>450</v>
      </c>
      <c r="M1" s="2" t="s">
        <v>451</v>
      </c>
    </row>
    <row r="2" spans="1:13">
      <c r="A2" s="4" t="s">
        <v>144</v>
      </c>
      <c r="B2" s="7" t="n">
        <v>21400000</v>
      </c>
      <c r="D2" s="7" t="n">
        <v>25242000</v>
      </c>
      <c r="E2" s="7" t="n">
        <v>68800000</v>
      </c>
      <c r="F2" s="7" t="n">
        <v>59279000</v>
      </c>
    </row>
    <row r="3" spans="1:13">
      <c r="A3" s="4" t="s">
        <v>452</v>
      </c>
      <c r="J3" s="7" t="n">
        <v>65600000</v>
      </c>
    </row>
    <row r="4" spans="1:13">
      <c r="A4" s="4" t="s">
        <v>88</v>
      </c>
      <c r="D4" s="6" t="n">
        <v>399204000</v>
      </c>
      <c r="E4" s="6" t="n">
        <v>259244000</v>
      </c>
    </row>
    <row r="5" spans="1:13">
      <c r="A5" s="4" t="s">
        <v>453</v>
      </c>
      <c r="J5" s="4" t="s">
        <v>454</v>
      </c>
    </row>
    <row r="6" spans="1:13">
      <c r="A6" s="4" t="s">
        <v>455</v>
      </c>
      <c r="M6" s="7" t="n">
        <v>20000000</v>
      </c>
    </row>
    <row r="7" spans="1:13">
      <c r="A7" s="4" t="s">
        <v>456</v>
      </c>
      <c r="E7" s="6" t="n">
        <v>0</v>
      </c>
    </row>
    <row r="8" spans="1:13">
      <c r="A8" s="4" t="s">
        <v>457</v>
      </c>
      <c r="D8" s="7" t="n">
        <v>0</v>
      </c>
      <c r="E8" s="7" t="n">
        <v>0</v>
      </c>
    </row>
    <row r="9" spans="1:13">
      <c r="A9" s="4" t="s">
        <v>458</v>
      </c>
    </row>
    <row r="10" spans="1:13">
      <c r="A10" s="4" t="s">
        <v>459</v>
      </c>
      <c r="K10" s="7" t="n">
        <v>15500000</v>
      </c>
    </row>
    <row r="11" spans="1:13">
      <c r="A11" s="4" t="s">
        <v>460</v>
      </c>
      <c r="D11" s="4" t="s">
        <v>461</v>
      </c>
    </row>
    <row r="12" spans="1:13">
      <c r="A12" s="4" t="s">
        <v>462</v>
      </c>
      <c r="D12" s="4" t="s">
        <v>463</v>
      </c>
    </row>
    <row r="13" spans="1:13">
      <c r="A13" s="4" t="s">
        <v>88</v>
      </c>
      <c r="D13" s="7" t="n">
        <v>17100000</v>
      </c>
    </row>
    <row r="14" spans="1:13">
      <c r="A14" s="4" t="s">
        <v>464</v>
      </c>
      <c r="D14" s="7" t="n">
        <v>17100000</v>
      </c>
    </row>
    <row r="15" spans="1:13">
      <c r="A15" s="4" t="s">
        <v>465</v>
      </c>
    </row>
    <row r="16" spans="1:13">
      <c r="A16" s="4" t="s">
        <v>466</v>
      </c>
      <c r="D16" s="4" t="s">
        <v>467</v>
      </c>
    </row>
    <row r="17" spans="1:13">
      <c r="A17" s="4" t="s">
        <v>462</v>
      </c>
      <c r="D17" s="4" t="s">
        <v>468</v>
      </c>
    </row>
    <row r="18" spans="1:13">
      <c r="A18" s="4" t="s">
        <v>88</v>
      </c>
      <c r="D18" s="7" t="n">
        <v>70200000</v>
      </c>
    </row>
    <row r="19" spans="1:13">
      <c r="A19" s="4" t="s">
        <v>464</v>
      </c>
      <c r="D19" s="7" t="n">
        <v>70200000</v>
      </c>
    </row>
    <row r="20" spans="1:13">
      <c r="A20" s="4" t="s">
        <v>469</v>
      </c>
    </row>
    <row r="21" spans="1:13">
      <c r="A21" s="4" t="s">
        <v>452</v>
      </c>
      <c r="L21" s="7" t="n">
        <v>240500000</v>
      </c>
    </row>
    <row r="22" spans="1:13">
      <c r="A22" s="4" t="s">
        <v>459</v>
      </c>
      <c r="L22" s="6" t="n">
        <v>241300000</v>
      </c>
    </row>
    <row r="23" spans="1:13">
      <c r="A23" s="4" t="s">
        <v>470</v>
      </c>
      <c r="L23" s="7" t="n">
        <v>800000</v>
      </c>
    </row>
    <row r="24" spans="1:13">
      <c r="A24" s="4" t="s">
        <v>466</v>
      </c>
      <c r="D24" s="4" t="s">
        <v>471</v>
      </c>
    </row>
    <row r="25" spans="1:13">
      <c r="A25" s="4" t="s">
        <v>462</v>
      </c>
      <c r="D25" s="4" t="s">
        <v>472</v>
      </c>
    </row>
    <row r="26" spans="1:13">
      <c r="A26" s="4" t="s">
        <v>88</v>
      </c>
      <c r="D26" s="7" t="n">
        <v>191900000</v>
      </c>
    </row>
    <row r="27" spans="1:13">
      <c r="A27" s="4" t="s">
        <v>464</v>
      </c>
      <c r="D27" s="7" t="n">
        <v>191900000</v>
      </c>
    </row>
    <row r="28" spans="1:13">
      <c r="A28" s="4" t="s">
        <v>473</v>
      </c>
    </row>
    <row r="29" spans="1:13">
      <c r="A29" s="4" t="s">
        <v>459</v>
      </c>
      <c r="I29" s="7" t="n">
        <v>100000000</v>
      </c>
    </row>
    <row r="30" spans="1:13">
      <c r="A30" s="4" t="s">
        <v>466</v>
      </c>
      <c r="D30" s="4" t="s">
        <v>474</v>
      </c>
    </row>
    <row r="31" spans="1:13">
      <c r="A31" s="4" t="s">
        <v>462</v>
      </c>
      <c r="D31" s="4" t="s">
        <v>475</v>
      </c>
    </row>
    <row r="32" spans="1:13">
      <c r="A32" s="4" t="s">
        <v>88</v>
      </c>
      <c r="D32" s="7" t="n">
        <v>50000000</v>
      </c>
    </row>
    <row r="33" spans="1:13">
      <c r="A33" s="4" t="s">
        <v>464</v>
      </c>
      <c r="D33" s="7" t="n">
        <v>50000000</v>
      </c>
    </row>
    <row r="34" spans="1:13">
      <c r="A34" s="4" t="s">
        <v>476</v>
      </c>
      <c r="I34" s="6" t="n">
        <v>200000000</v>
      </c>
    </row>
    <row r="35" spans="1:13">
      <c r="A35" s="4" t="s">
        <v>477</v>
      </c>
      <c r="I35" s="6" t="n">
        <v>20000000</v>
      </c>
    </row>
    <row r="36" spans="1:13">
      <c r="A36" s="4" t="s">
        <v>478</v>
      </c>
    </row>
    <row r="37" spans="1:13">
      <c r="A37" s="4" t="s">
        <v>459</v>
      </c>
      <c r="I37" s="6" t="n">
        <v>50000000</v>
      </c>
    </row>
    <row r="38" spans="1:13">
      <c r="A38" s="4" t="s">
        <v>479</v>
      </c>
    </row>
    <row r="39" spans="1:13">
      <c r="A39" s="4" t="s">
        <v>452</v>
      </c>
      <c r="I39" s="7" t="n">
        <v>100000000</v>
      </c>
    </row>
    <row r="40" spans="1:13">
      <c r="A40" s="4" t="s">
        <v>480</v>
      </c>
    </row>
    <row r="41" spans="1:13">
      <c r="A41" s="4" t="s">
        <v>481</v>
      </c>
      <c r="I41" s="4" t="s">
        <v>482</v>
      </c>
    </row>
    <row r="42" spans="1:13">
      <c r="A42" s="4" t="s">
        <v>483</v>
      </c>
    </row>
    <row r="43" spans="1:13">
      <c r="A43" s="4" t="s">
        <v>481</v>
      </c>
      <c r="I43" s="4" t="s">
        <v>484</v>
      </c>
    </row>
    <row r="44" spans="1:13">
      <c r="A44" s="4" t="s">
        <v>485</v>
      </c>
    </row>
    <row r="45" spans="1:13">
      <c r="A45" s="4" t="s">
        <v>459</v>
      </c>
      <c r="H45" s="7" t="n">
        <v>65000000</v>
      </c>
    </row>
    <row r="46" spans="1:13">
      <c r="A46" s="4" t="s">
        <v>466</v>
      </c>
      <c r="D46" s="4" t="s">
        <v>486</v>
      </c>
    </row>
    <row r="47" spans="1:13">
      <c r="A47" s="4" t="s">
        <v>462</v>
      </c>
      <c r="D47" s="4" t="s">
        <v>487</v>
      </c>
    </row>
    <row r="48" spans="1:13">
      <c r="A48" s="4" t="s">
        <v>88</v>
      </c>
      <c r="D48" s="7" t="n">
        <v>67400000</v>
      </c>
    </row>
    <row r="49" spans="1:13">
      <c r="A49" s="4" t="s">
        <v>464</v>
      </c>
      <c r="D49" s="7" t="n">
        <v>67400000</v>
      </c>
    </row>
    <row r="50" spans="1:13">
      <c r="A50" s="4" t="s">
        <v>453</v>
      </c>
      <c r="H50" s="4" t="s">
        <v>454</v>
      </c>
    </row>
    <row r="51" spans="1:13">
      <c r="A51" s="4" t="s">
        <v>488</v>
      </c>
    </row>
    <row r="52" spans="1:13">
      <c r="A52" s="4" t="s">
        <v>466</v>
      </c>
      <c r="D52" s="4" t="s">
        <v>489</v>
      </c>
    </row>
    <row r="53" spans="1:13">
      <c r="A53" s="4" t="s">
        <v>462</v>
      </c>
      <c r="D53" s="4" t="s">
        <v>490</v>
      </c>
    </row>
    <row r="54" spans="1:13">
      <c r="A54" s="4" t="s">
        <v>88</v>
      </c>
      <c r="D54" s="7" t="n">
        <v>2500000</v>
      </c>
    </row>
    <row r="55" spans="1:13">
      <c r="A55" s="4" t="s">
        <v>464</v>
      </c>
      <c r="D55" s="7" t="n">
        <v>2500000</v>
      </c>
    </row>
    <row r="56" spans="1:13">
      <c r="A56" s="4" t="s">
        <v>481</v>
      </c>
      <c r="G56" s="4" t="s">
        <v>491</v>
      </c>
      <c r="M56" s="4" t="s">
        <v>492</v>
      </c>
    </row>
    <row r="57" spans="1:13">
      <c r="A57" s="4" t="s">
        <v>493</v>
      </c>
    </row>
    <row r="58" spans="1:13">
      <c r="A58" s="4" t="s">
        <v>144</v>
      </c>
      <c r="B58" s="7" t="n">
        <v>21400000</v>
      </c>
    </row>
    <row r="59" spans="1:13">
      <c r="A59" s="4" t="s">
        <v>494</v>
      </c>
    </row>
    <row r="60" spans="1:13">
      <c r="A60" s="4" t="s">
        <v>495</v>
      </c>
      <c r="C60" s="7" t="n">
        <v>40000000</v>
      </c>
    </row>
    <row r="61" spans="1:13">
      <c r="A61" s="4" t="s">
        <v>455</v>
      </c>
      <c r="M61" s="7" t="n">
        <v>2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v>
      </c>
      <c r="B1" s="2" t="s">
        <v>2</v>
      </c>
      <c r="C1" s="2" t="s">
        <v>30</v>
      </c>
    </row>
    <row r="2" spans="1:3">
      <c r="A2" s="4" t="s">
        <v>78</v>
      </c>
      <c r="B2" s="7" t="n">
        <v>3372</v>
      </c>
      <c r="C2" s="7" t="n">
        <v>3293</v>
      </c>
    </row>
    <row r="3" spans="1:3">
      <c r="A3" s="3" t="s">
        <v>79</v>
      </c>
    </row>
    <row r="4" spans="1:3">
      <c r="A4" s="4" t="s">
        <v>80</v>
      </c>
      <c r="B4" s="6" t="n">
        <v>218883</v>
      </c>
      <c r="C4" s="6" t="n">
        <v>291377</v>
      </c>
    </row>
    <row r="5" spans="1:3">
      <c r="A5" s="4" t="s">
        <v>81</v>
      </c>
      <c r="B5" s="6" t="n">
        <v>1469</v>
      </c>
      <c r="C5" s="6" t="n">
        <v>2310</v>
      </c>
    </row>
    <row r="6" spans="1:3">
      <c r="A6" s="4" t="s">
        <v>82</v>
      </c>
      <c r="B6" s="6" t="n">
        <v>0</v>
      </c>
      <c r="C6" s="6" t="n">
        <v>300</v>
      </c>
    </row>
    <row r="7" spans="1:3">
      <c r="A7" s="4" t="s">
        <v>83</v>
      </c>
      <c r="B7" s="6" t="n">
        <v>981</v>
      </c>
      <c r="C7" s="6" t="n">
        <v>375</v>
      </c>
    </row>
    <row r="8" spans="1:3">
      <c r="A8" s="4" t="s">
        <v>84</v>
      </c>
      <c r="B8" s="6" t="n">
        <v>58398</v>
      </c>
      <c r="C8" s="6" t="n">
        <v>57597</v>
      </c>
    </row>
    <row r="9" spans="1:3">
      <c r="A9" s="4" t="s">
        <v>85</v>
      </c>
      <c r="B9" s="6" t="n">
        <v>2979</v>
      </c>
      <c r="C9" s="6" t="n">
        <v>3938</v>
      </c>
    </row>
    <row r="10" spans="1:3">
      <c r="A10" s="4" t="s">
        <v>86</v>
      </c>
      <c r="B10" s="6" t="n">
        <v>282710</v>
      </c>
      <c r="C10" s="6" t="n">
        <v>355897</v>
      </c>
    </row>
    <row r="11" spans="1:3">
      <c r="A11" s="4" t="s">
        <v>87</v>
      </c>
      <c r="B11" s="6" t="n">
        <v>31</v>
      </c>
      <c r="C11" s="6" t="n">
        <v>62</v>
      </c>
    </row>
    <row r="12" spans="1:3">
      <c r="A12" s="4" t="s">
        <v>88</v>
      </c>
      <c r="B12" s="6" t="n">
        <v>399204</v>
      </c>
      <c r="C12" s="6" t="n">
        <v>259244</v>
      </c>
    </row>
    <row r="13" spans="1:3">
      <c r="A13" s="4" t="s">
        <v>89</v>
      </c>
      <c r="B13" s="6" t="n">
        <v>306507</v>
      </c>
      <c r="C13" s="6" t="n">
        <v>305615</v>
      </c>
    </row>
    <row r="14" spans="1:3">
      <c r="A14" s="4" t="s">
        <v>90</v>
      </c>
      <c r="B14" s="6" t="n">
        <v>16172</v>
      </c>
      <c r="C14" s="6" t="n">
        <v>33799</v>
      </c>
    </row>
    <row r="15" spans="1:3">
      <c r="A15" s="4" t="s">
        <v>91</v>
      </c>
      <c r="B15" s="6" t="n">
        <v>11554</v>
      </c>
      <c r="C15" s="6" t="n">
        <v>7733</v>
      </c>
    </row>
    <row r="16" spans="1:3">
      <c r="A16" s="4" t="s">
        <v>92</v>
      </c>
      <c r="B16" s="6" t="n">
        <v>1016178</v>
      </c>
      <c r="C16" s="6" t="n">
        <v>962350</v>
      </c>
    </row>
    <row r="17" spans="1:3">
      <c r="A17" s="3" t="s">
        <v>93</v>
      </c>
    </row>
    <row r="18" spans="1:3">
      <c r="A18" s="4" t="s">
        <v>94</v>
      </c>
      <c r="B18" s="6" t="n">
        <v>394</v>
      </c>
      <c r="C18" s="6" t="n">
        <v>318</v>
      </c>
    </row>
    <row r="19" spans="1:3">
      <c r="A19" s="4" t="s">
        <v>95</v>
      </c>
      <c r="B19" s="6" t="n">
        <v>8009</v>
      </c>
      <c r="C19" s="6" t="n">
        <v>8876</v>
      </c>
    </row>
    <row r="20" spans="1:3">
      <c r="A20" s="4" t="s">
        <v>96</v>
      </c>
      <c r="B20" s="6" t="n">
        <v>24966</v>
      </c>
      <c r="C20" s="6" t="n">
        <v>0</v>
      </c>
    </row>
    <row r="21" spans="1:3">
      <c r="A21" s="4" t="s">
        <v>97</v>
      </c>
      <c r="B21" s="6" t="n">
        <v>0</v>
      </c>
      <c r="C21" s="6" t="n">
        <v>175496</v>
      </c>
    </row>
    <row r="22" spans="1:3">
      <c r="A22" s="4" t="s">
        <v>98</v>
      </c>
      <c r="B22" s="6" t="n">
        <v>36741</v>
      </c>
      <c r="C22" s="6" t="n">
        <v>187983</v>
      </c>
    </row>
    <row r="23" spans="1:3">
      <c r="A23" s="4" t="s">
        <v>99</v>
      </c>
      <c r="B23" s="6" t="n">
        <v>232835</v>
      </c>
      <c r="C23" s="6" t="n">
        <v>276228</v>
      </c>
    </row>
    <row r="24" spans="1:3">
      <c r="A24" s="4" t="s">
        <v>100</v>
      </c>
      <c r="B24" s="6" t="n">
        <v>50650</v>
      </c>
      <c r="C24" s="6" t="n">
        <v>37702</v>
      </c>
    </row>
    <row r="25" spans="1:3">
      <c r="A25" s="4" t="s">
        <v>101</v>
      </c>
      <c r="B25" s="7" t="n">
        <v>320226</v>
      </c>
      <c r="C25" s="7" t="n">
        <v>501913</v>
      </c>
    </row>
    <row r="26" spans="1:3">
      <c r="A26" s="4" t="s">
        <v>102</v>
      </c>
      <c r="B26" s="4" t="s">
        <v>103</v>
      </c>
      <c r="C26" s="4" t="s">
        <v>103</v>
      </c>
    </row>
    <row r="27" spans="1:3">
      <c r="A27" s="3" t="s">
        <v>104</v>
      </c>
    </row>
    <row r="28" spans="1:3">
      <c r="A28" s="4" t="s">
        <v>105</v>
      </c>
      <c r="B28" s="7" t="n">
        <v>0</v>
      </c>
      <c r="C28" s="7" t="n">
        <v>0</v>
      </c>
    </row>
    <row r="29" spans="1:3">
      <c r="A29" s="4" t="s">
        <v>106</v>
      </c>
      <c r="B29" s="6" t="n">
        <v>1643</v>
      </c>
      <c r="C29" s="6" t="n">
        <v>1622</v>
      </c>
    </row>
    <row r="30" spans="1:3">
      <c r="A30" s="4" t="s">
        <v>107</v>
      </c>
      <c r="B30" s="6" t="n">
        <v>-117983</v>
      </c>
      <c r="C30" s="6" t="n">
        <v>-119874</v>
      </c>
    </row>
    <row r="31" spans="1:3">
      <c r="A31" s="4" t="s">
        <v>108</v>
      </c>
      <c r="B31" s="6" t="n">
        <v>2256</v>
      </c>
      <c r="C31" s="6" t="n">
        <v>2949</v>
      </c>
    </row>
    <row r="32" spans="1:3">
      <c r="A32" s="4" t="s">
        <v>109</v>
      </c>
      <c r="B32" s="6" t="n">
        <v>810036</v>
      </c>
      <c r="C32" s="6" t="n">
        <v>575740</v>
      </c>
    </row>
    <row r="33" spans="1:3">
      <c r="A33" s="4" t="s">
        <v>110</v>
      </c>
      <c r="B33" s="6" t="n">
        <v>695952</v>
      </c>
      <c r="C33" s="6" t="n">
        <v>460437</v>
      </c>
    </row>
    <row r="34" spans="1:3">
      <c r="A34" s="4" t="s">
        <v>111</v>
      </c>
      <c r="B34" s="7" t="n">
        <v>1016178</v>
      </c>
      <c r="C34" s="7" t="n">
        <v>9623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6</v>
      </c>
      <c r="B1" s="2" t="s">
        <v>2</v>
      </c>
      <c r="C1" s="2" t="s">
        <v>30</v>
      </c>
    </row>
    <row r="2" spans="1:3">
      <c r="A2" s="3" t="s">
        <v>497</v>
      </c>
    </row>
    <row r="3" spans="1:3">
      <c r="A3" s="4" t="s">
        <v>498</v>
      </c>
      <c r="B3" s="7" t="n">
        <v>2802</v>
      </c>
      <c r="C3" s="7" t="n">
        <v>4069</v>
      </c>
    </row>
    <row r="4" spans="1:3">
      <c r="A4" s="4" t="s">
        <v>88</v>
      </c>
      <c r="B4" s="6" t="n">
        <v>399204</v>
      </c>
      <c r="C4" s="6" t="n">
        <v>259244</v>
      </c>
    </row>
    <row r="5" spans="1:3">
      <c r="A5" s="4" t="s">
        <v>499</v>
      </c>
      <c r="B5" s="6" t="n">
        <v>220352</v>
      </c>
      <c r="C5" s="6" t="n">
        <v>293687</v>
      </c>
    </row>
    <row r="6" spans="1:3">
      <c r="A6" s="4" t="s">
        <v>500</v>
      </c>
      <c r="B6" s="6" t="n">
        <v>499260</v>
      </c>
      <c r="C6" s="6" t="n">
        <v>487415</v>
      </c>
    </row>
    <row r="7" spans="1:3">
      <c r="A7" s="4" t="s">
        <v>501</v>
      </c>
    </row>
    <row r="8" spans="1:3">
      <c r="A8" s="3" t="s">
        <v>497</v>
      </c>
    </row>
    <row r="9" spans="1:3">
      <c r="A9" s="4" t="s">
        <v>502</v>
      </c>
      <c r="B9" s="6" t="n">
        <v>94801</v>
      </c>
      <c r="C9" s="6" t="n">
        <v>221792</v>
      </c>
    </row>
    <row r="10" spans="1:3">
      <c r="A10" s="4" t="s">
        <v>503</v>
      </c>
    </row>
    <row r="11" spans="1:3">
      <c r="A11" s="3" t="s">
        <v>497</v>
      </c>
    </row>
    <row r="12" spans="1:3">
      <c r="A12" s="4" t="s">
        <v>504</v>
      </c>
      <c r="B12" s="6" t="n">
        <v>1469</v>
      </c>
      <c r="C12" s="6" t="n">
        <v>2310</v>
      </c>
    </row>
    <row r="13" spans="1:3">
      <c r="A13" s="4" t="s">
        <v>505</v>
      </c>
    </row>
    <row r="14" spans="1:3">
      <c r="A14" s="3" t="s">
        <v>497</v>
      </c>
    </row>
    <row r="15" spans="1:3">
      <c r="A15" s="4" t="s">
        <v>500</v>
      </c>
      <c r="B15" s="6" t="n">
        <v>94801</v>
      </c>
      <c r="C15" s="6" t="n">
        <v>221792</v>
      </c>
    </row>
    <row r="16" spans="1:3">
      <c r="A16" s="4" t="s">
        <v>506</v>
      </c>
    </row>
    <row r="17" spans="1:3">
      <c r="A17" s="3" t="s">
        <v>497</v>
      </c>
    </row>
    <row r="18" spans="1:3">
      <c r="A18" s="4" t="s">
        <v>502</v>
      </c>
      <c r="B18" s="6" t="n">
        <v>94801</v>
      </c>
      <c r="C18" s="6" t="n">
        <v>221792</v>
      </c>
    </row>
    <row r="19" spans="1:3">
      <c r="A19" s="4" t="s">
        <v>507</v>
      </c>
    </row>
    <row r="20" spans="1:3">
      <c r="A20" s="3" t="s">
        <v>497</v>
      </c>
    </row>
    <row r="21" spans="1:3">
      <c r="A21" s="4" t="s">
        <v>504</v>
      </c>
      <c r="B21" s="6" t="n">
        <v>0</v>
      </c>
      <c r="C21" s="6" t="n">
        <v>0</v>
      </c>
    </row>
    <row r="22" spans="1:3">
      <c r="A22" s="4" t="s">
        <v>508</v>
      </c>
    </row>
    <row r="23" spans="1:3">
      <c r="A23" s="3" t="s">
        <v>497</v>
      </c>
    </row>
    <row r="24" spans="1:3">
      <c r="A24" s="4" t="s">
        <v>498</v>
      </c>
      <c r="B24" s="6" t="n">
        <v>2802</v>
      </c>
    </row>
    <row r="25" spans="1:3">
      <c r="A25" s="4" t="s">
        <v>500</v>
      </c>
      <c r="B25" s="6" t="n">
        <v>5255</v>
      </c>
      <c r="C25" s="6" t="n">
        <v>6379</v>
      </c>
    </row>
    <row r="26" spans="1:3">
      <c r="A26" s="4" t="s">
        <v>509</v>
      </c>
    </row>
    <row r="27" spans="1:3">
      <c r="A27" s="3" t="s">
        <v>497</v>
      </c>
    </row>
    <row r="28" spans="1:3">
      <c r="A28" s="4" t="s">
        <v>502</v>
      </c>
      <c r="B28" s="6" t="n">
        <v>0</v>
      </c>
      <c r="C28" s="6" t="n">
        <v>0</v>
      </c>
    </row>
    <row r="29" spans="1:3">
      <c r="A29" s="4" t="s">
        <v>510</v>
      </c>
    </row>
    <row r="30" spans="1:3">
      <c r="A30" s="3" t="s">
        <v>497</v>
      </c>
    </row>
    <row r="31" spans="1:3">
      <c r="A31" s="4" t="s">
        <v>504</v>
      </c>
      <c r="C31" s="6" t="n">
        <v>2310</v>
      </c>
    </row>
    <row r="32" spans="1:3">
      <c r="A32" s="4" t="s">
        <v>511</v>
      </c>
    </row>
    <row r="33" spans="1:3">
      <c r="A33" s="3" t="s">
        <v>497</v>
      </c>
    </row>
    <row r="34" spans="1:3">
      <c r="A34" s="4" t="s">
        <v>88</v>
      </c>
      <c r="B34" s="6" t="n">
        <v>399204</v>
      </c>
      <c r="C34" s="6" t="n">
        <v>259244</v>
      </c>
    </row>
    <row r="35" spans="1:3">
      <c r="A35" s="4" t="s">
        <v>500</v>
      </c>
      <c r="B35" s="7" t="n">
        <v>399204</v>
      </c>
      <c r="C35" s="7" t="n">
        <v>2592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2</v>
      </c>
      <c r="B1" s="2" t="s">
        <v>2</v>
      </c>
      <c r="C1" s="2" t="s">
        <v>30</v>
      </c>
      <c r="D1" s="2" t="s">
        <v>31</v>
      </c>
    </row>
    <row r="2" spans="1:4">
      <c r="A2" s="3" t="s">
        <v>513</v>
      </c>
    </row>
    <row r="3" spans="1:4">
      <c r="A3" s="4" t="s">
        <v>514</v>
      </c>
      <c r="B3" s="7" t="n">
        <v>499260</v>
      </c>
      <c r="C3" s="7" t="n">
        <v>487415</v>
      </c>
    </row>
    <row r="4" spans="1:4">
      <c r="A4" s="3" t="s">
        <v>515</v>
      </c>
    </row>
    <row r="5" spans="1:4">
      <c r="A5" s="4" t="s">
        <v>516</v>
      </c>
      <c r="B5" s="6" t="n">
        <v>257801</v>
      </c>
      <c r="C5" s="6" t="n">
        <v>451724</v>
      </c>
      <c r="D5" s="7" t="n">
        <v>395280</v>
      </c>
    </row>
    <row r="6" spans="1:4">
      <c r="A6" s="4" t="s">
        <v>418</v>
      </c>
    </row>
    <row r="7" spans="1:4">
      <c r="A7" s="3" t="s">
        <v>515</v>
      </c>
    </row>
    <row r="8" spans="1:4">
      <c r="A8" s="4" t="s">
        <v>516</v>
      </c>
      <c r="B8" s="6" t="n">
        <v>0</v>
      </c>
      <c r="C8" s="6" t="n">
        <v>22261</v>
      </c>
      <c r="D8" s="6" t="n">
        <v>172630</v>
      </c>
    </row>
    <row r="9" spans="1:4">
      <c r="A9" s="4" t="s">
        <v>438</v>
      </c>
    </row>
    <row r="10" spans="1:4">
      <c r="A10" s="3" t="s">
        <v>515</v>
      </c>
    </row>
    <row r="11" spans="1:4">
      <c r="A11" s="4" t="s">
        <v>516</v>
      </c>
      <c r="B11" s="6" t="n">
        <v>0</v>
      </c>
      <c r="C11" s="6" t="n">
        <v>153235</v>
      </c>
      <c r="D11" s="6" t="n">
        <v>148253</v>
      </c>
    </row>
    <row r="12" spans="1:4">
      <c r="A12" s="4" t="s">
        <v>172</v>
      </c>
    </row>
    <row r="13" spans="1:4">
      <c r="A13" s="3" t="s">
        <v>515</v>
      </c>
    </row>
    <row r="14" spans="1:4">
      <c r="A14" s="4" t="s">
        <v>516</v>
      </c>
      <c r="B14" s="6" t="n">
        <v>232835</v>
      </c>
      <c r="C14" s="6" t="n">
        <v>276228</v>
      </c>
      <c r="D14" s="7" t="n">
        <v>0</v>
      </c>
    </row>
    <row r="15" spans="1:4">
      <c r="A15" s="4" t="s">
        <v>517</v>
      </c>
    </row>
    <row r="16" spans="1:4">
      <c r="A16" s="3" t="s">
        <v>515</v>
      </c>
    </row>
    <row r="17" spans="1:4">
      <c r="A17" s="4" t="s">
        <v>516</v>
      </c>
      <c r="B17" s="6" t="n">
        <v>24966</v>
      </c>
      <c r="C17" s="6" t="n">
        <v>0</v>
      </c>
    </row>
    <row r="18" spans="1:4">
      <c r="A18" s="4" t="s">
        <v>518</v>
      </c>
    </row>
    <row r="19" spans="1:4">
      <c r="A19" s="3" t="s">
        <v>513</v>
      </c>
    </row>
    <row r="20" spans="1:4">
      <c r="A20" s="4" t="s">
        <v>519</v>
      </c>
      <c r="B20" s="6" t="n">
        <v>50191</v>
      </c>
      <c r="C20" s="6" t="n">
        <v>50191</v>
      </c>
    </row>
    <row r="21" spans="1:4">
      <c r="A21" s="4" t="s">
        <v>520</v>
      </c>
    </row>
    <row r="22" spans="1:4">
      <c r="A22" s="3" t="s">
        <v>513</v>
      </c>
    </row>
    <row r="23" spans="1:4">
      <c r="A23" s="4" t="s">
        <v>519</v>
      </c>
      <c r="B23" s="6" t="n">
        <v>1200</v>
      </c>
      <c r="C23" s="6" t="n">
        <v>1200</v>
      </c>
    </row>
    <row r="24" spans="1:4">
      <c r="A24" s="4" t="s">
        <v>521</v>
      </c>
    </row>
    <row r="25" spans="1:4">
      <c r="A25" s="3" t="s">
        <v>513</v>
      </c>
    </row>
    <row r="26" spans="1:4">
      <c r="A26" s="4" t="s">
        <v>519</v>
      </c>
      <c r="B26" s="6" t="n">
        <v>0</v>
      </c>
      <c r="C26" s="6" t="n">
        <v>20611</v>
      </c>
    </row>
    <row r="27" spans="1:4">
      <c r="A27" s="4" t="s">
        <v>522</v>
      </c>
    </row>
    <row r="28" spans="1:4">
      <c r="A28" s="3" t="s">
        <v>513</v>
      </c>
    </row>
    <row r="29" spans="1:4">
      <c r="A29" s="4" t="s">
        <v>519</v>
      </c>
      <c r="B29" s="6" t="n">
        <v>42271</v>
      </c>
      <c r="C29" s="6" t="n">
        <v>39668</v>
      </c>
    </row>
    <row r="30" spans="1:4">
      <c r="A30" s="4" t="s">
        <v>523</v>
      </c>
    </row>
    <row r="31" spans="1:4">
      <c r="A31" s="3" t="s">
        <v>513</v>
      </c>
    </row>
    <row r="32" spans="1:4">
      <c r="A32" s="4" t="s">
        <v>519</v>
      </c>
      <c r="B32" s="6" t="n">
        <v>51852</v>
      </c>
      <c r="C32" s="6" t="n">
        <v>50397</v>
      </c>
    </row>
    <row r="33" spans="1:4">
      <c r="A33" s="4" t="s">
        <v>524</v>
      </c>
    </row>
    <row r="34" spans="1:4">
      <c r="A34" s="3" t="s">
        <v>513</v>
      </c>
    </row>
    <row r="35" spans="1:4">
      <c r="A35" s="4" t="s">
        <v>519</v>
      </c>
      <c r="B35" s="6" t="n">
        <v>53973</v>
      </c>
      <c r="C35" s="6" t="n">
        <v>49571</v>
      </c>
    </row>
    <row r="36" spans="1:4">
      <c r="A36" s="4" t="s">
        <v>525</v>
      </c>
    </row>
    <row r="37" spans="1:4">
      <c r="A37" s="3" t="s">
        <v>513</v>
      </c>
    </row>
    <row r="38" spans="1:4">
      <c r="A38" s="4" t="s">
        <v>519</v>
      </c>
      <c r="B38" s="6" t="n">
        <v>146778</v>
      </c>
      <c r="C38" s="6" t="n">
        <v>151574</v>
      </c>
    </row>
    <row r="39" spans="1:4">
      <c r="A39" s="4" t="s">
        <v>508</v>
      </c>
    </row>
    <row r="40" spans="1:4">
      <c r="A40" s="3" t="s">
        <v>513</v>
      </c>
    </row>
    <row r="41" spans="1:4">
      <c r="A41" s="4" t="s">
        <v>514</v>
      </c>
      <c r="B41" s="6" t="n">
        <v>5255</v>
      </c>
      <c r="C41" s="6" t="n">
        <v>6379</v>
      </c>
    </row>
    <row r="42" spans="1:4">
      <c r="A42" s="3" t="s">
        <v>515</v>
      </c>
    </row>
    <row r="43" spans="1:4">
      <c r="A43" s="4" t="s">
        <v>526</v>
      </c>
      <c r="B43" s="6" t="n">
        <v>0</v>
      </c>
      <c r="C43" s="6" t="n">
        <v>528705</v>
      </c>
    </row>
    <row r="44" spans="1:4">
      <c r="A44" s="4" t="s">
        <v>527</v>
      </c>
    </row>
    <row r="45" spans="1:4">
      <c r="A45" s="3" t="s">
        <v>515</v>
      </c>
    </row>
    <row r="46" spans="1:4">
      <c r="A46" s="4" t="s">
        <v>526</v>
      </c>
      <c r="B46" s="6" t="n">
        <v>0</v>
      </c>
      <c r="C46" s="6" t="n">
        <v>33506</v>
      </c>
    </row>
    <row r="47" spans="1:4">
      <c r="A47" s="4" t="s">
        <v>528</v>
      </c>
    </row>
    <row r="48" spans="1:4">
      <c r="A48" s="3" t="s">
        <v>515</v>
      </c>
    </row>
    <row r="49" spans="1:4">
      <c r="A49" s="4" t="s">
        <v>526</v>
      </c>
      <c r="B49" s="6" t="n">
        <v>0</v>
      </c>
      <c r="C49" s="6" t="n">
        <v>205534</v>
      </c>
    </row>
    <row r="50" spans="1:4">
      <c r="A50" s="4" t="s">
        <v>529</v>
      </c>
    </row>
    <row r="51" spans="1:4">
      <c r="A51" s="3" t="s">
        <v>515</v>
      </c>
    </row>
    <row r="52" spans="1:4">
      <c r="A52" s="4" t="s">
        <v>526</v>
      </c>
      <c r="B52" s="6" t="n">
        <v>0</v>
      </c>
      <c r="C52" s="6" t="n">
        <v>289665</v>
      </c>
    </row>
    <row r="53" spans="1:4">
      <c r="A53" s="4" t="s">
        <v>530</v>
      </c>
    </row>
    <row r="54" spans="1:4">
      <c r="A54" s="3" t="s">
        <v>515</v>
      </c>
    </row>
    <row r="55" spans="1:4">
      <c r="A55" s="4" t="s">
        <v>526</v>
      </c>
      <c r="B55" s="6" t="n">
        <v>0</v>
      </c>
      <c r="C55" s="6" t="n">
        <v>0</v>
      </c>
    </row>
    <row r="56" spans="1:4">
      <c r="A56" s="4" t="s">
        <v>531</v>
      </c>
    </row>
    <row r="57" spans="1:4">
      <c r="A57" s="3" t="s">
        <v>513</v>
      </c>
    </row>
    <row r="58" spans="1:4">
      <c r="A58" s="4" t="s">
        <v>532</v>
      </c>
      <c r="B58" s="6" t="n">
        <v>0</v>
      </c>
      <c r="C58" s="6" t="n">
        <v>0</v>
      </c>
    </row>
    <row r="59" spans="1:4">
      <c r="A59" s="4" t="s">
        <v>533</v>
      </c>
    </row>
    <row r="60" spans="1:4">
      <c r="A60" s="3" t="s">
        <v>513</v>
      </c>
    </row>
    <row r="61" spans="1:4">
      <c r="A61" s="4" t="s">
        <v>532</v>
      </c>
      <c r="B61" s="6" t="n">
        <v>0</v>
      </c>
      <c r="C61" s="6" t="n">
        <v>0</v>
      </c>
    </row>
    <row r="62" spans="1:4">
      <c r="A62" s="4" t="s">
        <v>534</v>
      </c>
    </row>
    <row r="63" spans="1:4">
      <c r="A63" s="3" t="s">
        <v>513</v>
      </c>
    </row>
    <row r="64" spans="1:4">
      <c r="A64" s="4" t="s">
        <v>532</v>
      </c>
      <c r="B64" s="6" t="n">
        <v>0</v>
      </c>
      <c r="C64" s="6" t="n">
        <v>0</v>
      </c>
    </row>
    <row r="65" spans="1:4">
      <c r="A65" s="4" t="s">
        <v>535</v>
      </c>
    </row>
    <row r="66" spans="1:4">
      <c r="A66" s="3" t="s">
        <v>513</v>
      </c>
    </row>
    <row r="67" spans="1:4">
      <c r="A67" s="4" t="s">
        <v>532</v>
      </c>
      <c r="B67" s="6" t="n">
        <v>0</v>
      </c>
      <c r="C67" s="6" t="n">
        <v>0</v>
      </c>
    </row>
    <row r="68" spans="1:4">
      <c r="A68" s="4" t="s">
        <v>536</v>
      </c>
    </row>
    <row r="69" spans="1:4">
      <c r="A69" s="3" t="s">
        <v>513</v>
      </c>
    </row>
    <row r="70" spans="1:4">
      <c r="A70" s="4" t="s">
        <v>532</v>
      </c>
      <c r="B70" s="6" t="n">
        <v>0</v>
      </c>
      <c r="C70" s="6" t="n">
        <v>0</v>
      </c>
    </row>
    <row r="71" spans="1:4">
      <c r="A71" s="4" t="s">
        <v>537</v>
      </c>
    </row>
    <row r="72" spans="1:4">
      <c r="A72" s="3" t="s">
        <v>513</v>
      </c>
    </row>
    <row r="73" spans="1:4">
      <c r="A73" s="4" t="s">
        <v>532</v>
      </c>
      <c r="B73" s="6" t="n">
        <v>0</v>
      </c>
      <c r="C73" s="6" t="n">
        <v>0</v>
      </c>
    </row>
    <row r="74" spans="1:4">
      <c r="A74" s="4" t="s">
        <v>538</v>
      </c>
    </row>
    <row r="75" spans="1:4">
      <c r="A75" s="3" t="s">
        <v>513</v>
      </c>
    </row>
    <row r="76" spans="1:4">
      <c r="A76" s="4" t="s">
        <v>532</v>
      </c>
      <c r="B76" s="6" t="n">
        <v>0</v>
      </c>
      <c r="C76" s="6" t="n">
        <v>0</v>
      </c>
    </row>
    <row r="77" spans="1:4">
      <c r="A77" s="4" t="s">
        <v>511</v>
      </c>
    </row>
    <row r="78" spans="1:4">
      <c r="A78" s="3" t="s">
        <v>513</v>
      </c>
    </row>
    <row r="79" spans="1:4">
      <c r="A79" s="4" t="s">
        <v>532</v>
      </c>
      <c r="B79" s="6" t="n">
        <v>372314</v>
      </c>
      <c r="C79" s="6" t="n">
        <v>363740</v>
      </c>
    </row>
    <row r="80" spans="1:4">
      <c r="A80" s="4" t="s">
        <v>514</v>
      </c>
      <c r="B80" s="6" t="n">
        <v>399204</v>
      </c>
      <c r="C80" s="6" t="n">
        <v>259244</v>
      </c>
    </row>
    <row r="81" spans="1:4">
      <c r="A81" s="3" t="s">
        <v>515</v>
      </c>
    </row>
    <row r="82" spans="1:4">
      <c r="A82" s="4" t="s">
        <v>526</v>
      </c>
      <c r="B82" s="6" t="n">
        <v>222946</v>
      </c>
      <c r="C82" s="6" t="n">
        <v>0</v>
      </c>
    </row>
    <row r="83" spans="1:4">
      <c r="A83" s="4" t="s">
        <v>539</v>
      </c>
    </row>
    <row r="84" spans="1:4">
      <c r="A84" s="3" t="s">
        <v>515</v>
      </c>
    </row>
    <row r="85" spans="1:4">
      <c r="A85" s="4" t="s">
        <v>526</v>
      </c>
      <c r="B85" s="6" t="n">
        <v>0</v>
      </c>
      <c r="C85" s="6" t="n">
        <v>0</v>
      </c>
    </row>
    <row r="86" spans="1:4">
      <c r="A86" s="4" t="s">
        <v>540</v>
      </c>
    </row>
    <row r="87" spans="1:4">
      <c r="A87" s="3" t="s">
        <v>515</v>
      </c>
    </row>
    <row r="88" spans="1:4">
      <c r="A88" s="4" t="s">
        <v>526</v>
      </c>
      <c r="B88" s="6" t="n">
        <v>0</v>
      </c>
      <c r="C88" s="6" t="n">
        <v>0</v>
      </c>
    </row>
    <row r="89" spans="1:4">
      <c r="A89" s="4" t="s">
        <v>541</v>
      </c>
    </row>
    <row r="90" spans="1:4">
      <c r="A90" s="3" t="s">
        <v>515</v>
      </c>
    </row>
    <row r="91" spans="1:4">
      <c r="A91" s="4" t="s">
        <v>526</v>
      </c>
      <c r="B91" s="6" t="n">
        <v>197946</v>
      </c>
      <c r="C91" s="6" t="n">
        <v>0</v>
      </c>
    </row>
    <row r="92" spans="1:4">
      <c r="A92" s="4" t="s">
        <v>542</v>
      </c>
    </row>
    <row r="93" spans="1:4">
      <c r="A93" s="3" t="s">
        <v>515</v>
      </c>
    </row>
    <row r="94" spans="1:4">
      <c r="A94" s="4" t="s">
        <v>526</v>
      </c>
      <c r="B94" s="6" t="n">
        <v>25000</v>
      </c>
      <c r="C94" s="6" t="n">
        <v>0</v>
      </c>
    </row>
    <row r="95" spans="1:4">
      <c r="A95" s="4" t="s">
        <v>543</v>
      </c>
    </row>
    <row r="96" spans="1:4">
      <c r="A96" s="3" t="s">
        <v>513</v>
      </c>
    </row>
    <row r="97" spans="1:4">
      <c r="A97" s="4" t="s">
        <v>532</v>
      </c>
      <c r="B97" s="6" t="n">
        <v>55970</v>
      </c>
      <c r="C97" s="6" t="n">
        <v>50191</v>
      </c>
    </row>
    <row r="98" spans="1:4">
      <c r="A98" s="4" t="s">
        <v>544</v>
      </c>
    </row>
    <row r="99" spans="1:4">
      <c r="A99" s="3" t="s">
        <v>513</v>
      </c>
    </row>
    <row r="100" spans="1:4">
      <c r="A100" s="4" t="s">
        <v>532</v>
      </c>
      <c r="B100" s="6" t="n">
        <v>1200</v>
      </c>
      <c r="C100" s="6" t="n">
        <v>1200</v>
      </c>
    </row>
    <row r="101" spans="1:4">
      <c r="A101" s="4" t="s">
        <v>545</v>
      </c>
    </row>
    <row r="102" spans="1:4">
      <c r="A102" s="3" t="s">
        <v>513</v>
      </c>
    </row>
    <row r="103" spans="1:4">
      <c r="A103" s="4" t="s">
        <v>532</v>
      </c>
      <c r="B103" s="6" t="n">
        <v>0</v>
      </c>
      <c r="C103" s="6" t="n">
        <v>20760</v>
      </c>
    </row>
    <row r="104" spans="1:4">
      <c r="A104" s="4" t="s">
        <v>546</v>
      </c>
    </row>
    <row r="105" spans="1:4">
      <c r="A105" s="3" t="s">
        <v>513</v>
      </c>
    </row>
    <row r="106" spans="1:4">
      <c r="A106" s="4" t="s">
        <v>532</v>
      </c>
      <c r="B106" s="6" t="n">
        <v>42618</v>
      </c>
      <c r="C106" s="6" t="n">
        <v>40451</v>
      </c>
    </row>
    <row r="107" spans="1:4">
      <c r="A107" s="4" t="s">
        <v>547</v>
      </c>
    </row>
    <row r="108" spans="1:4">
      <c r="A108" s="3" t="s">
        <v>513</v>
      </c>
    </row>
    <row r="109" spans="1:4">
      <c r="A109" s="4" t="s">
        <v>532</v>
      </c>
      <c r="B109" s="6" t="n">
        <v>51992</v>
      </c>
      <c r="C109" s="6" t="n">
        <v>49940</v>
      </c>
    </row>
    <row r="110" spans="1:4">
      <c r="A110" s="4" t="s">
        <v>548</v>
      </c>
    </row>
    <row r="111" spans="1:4">
      <c r="A111" s="3" t="s">
        <v>513</v>
      </c>
    </row>
    <row r="112" spans="1:4">
      <c r="A112" s="4" t="s">
        <v>532</v>
      </c>
      <c r="B112" s="6" t="n">
        <v>54250</v>
      </c>
      <c r="C112" s="6" t="n">
        <v>50125</v>
      </c>
    </row>
    <row r="113" spans="1:4">
      <c r="A113" s="4" t="s">
        <v>549</v>
      </c>
    </row>
    <row r="114" spans="1:4">
      <c r="A114" s="3" t="s">
        <v>513</v>
      </c>
    </row>
    <row r="115" spans="1:4">
      <c r="A115" s="4" t="s">
        <v>532</v>
      </c>
      <c r="B115" s="6" t="n">
        <v>146789</v>
      </c>
      <c r="C115" s="6" t="n">
        <v>151073</v>
      </c>
    </row>
    <row r="116" spans="1:4">
      <c r="A116" s="4" t="s">
        <v>550</v>
      </c>
    </row>
    <row r="117" spans="1:4">
      <c r="A117" s="3" t="s">
        <v>513</v>
      </c>
    </row>
    <row r="118" spans="1:4">
      <c r="A118" s="4" t="s">
        <v>514</v>
      </c>
      <c r="B118" s="6" t="n">
        <v>364905</v>
      </c>
      <c r="C118" s="6" t="n">
        <v>363212</v>
      </c>
    </row>
    <row r="119" spans="1:4">
      <c r="A119" s="4" t="s">
        <v>551</v>
      </c>
    </row>
    <row r="120" spans="1:4">
      <c r="A120" s="3" t="s">
        <v>513</v>
      </c>
    </row>
    <row r="121" spans="1:4">
      <c r="A121" s="4" t="s">
        <v>532</v>
      </c>
      <c r="B121" s="7" t="n">
        <v>0</v>
      </c>
      <c r="C121"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31</v>
      </c>
    </row>
    <row r="3" spans="1:4">
      <c r="A3" s="3" t="s">
        <v>299</v>
      </c>
    </row>
    <row r="4" spans="1:4">
      <c r="A4" s="4" t="s">
        <v>499</v>
      </c>
      <c r="B4" s="7" t="n">
        <v>220352</v>
      </c>
      <c r="C4" s="7" t="n">
        <v>293687</v>
      </c>
    </row>
    <row r="5" spans="1:4">
      <c r="A5" s="4" t="s">
        <v>553</v>
      </c>
      <c r="B5" s="6" t="n">
        <v>68367</v>
      </c>
      <c r="C5" s="6" t="n">
        <v>44927</v>
      </c>
    </row>
    <row r="6" spans="1:4">
      <c r="A6" s="4" t="s">
        <v>554</v>
      </c>
      <c r="B6" s="6" t="n">
        <v>399204</v>
      </c>
      <c r="C6" s="6" t="n">
        <v>259244</v>
      </c>
    </row>
    <row r="7" spans="1:4">
      <c r="A7" s="4" t="s">
        <v>555</v>
      </c>
      <c r="B7" s="6" t="n">
        <v>0</v>
      </c>
    </row>
    <row r="8" spans="1:4">
      <c r="A8" s="4" t="s">
        <v>556</v>
      </c>
      <c r="B8" s="6" t="n">
        <v>68367</v>
      </c>
    </row>
    <row r="9" spans="1:4">
      <c r="A9" s="4" t="s">
        <v>142</v>
      </c>
      <c r="B9" s="6" t="n">
        <v>-43407</v>
      </c>
      <c r="C9" s="6" t="n">
        <v>-102460</v>
      </c>
      <c r="D9" s="7" t="n">
        <v>0</v>
      </c>
    </row>
    <row r="10" spans="1:4">
      <c r="A10" s="4" t="s">
        <v>557</v>
      </c>
      <c r="B10" s="6" t="n">
        <v>24960</v>
      </c>
    </row>
    <row r="11" spans="1:4">
      <c r="A11" s="4" t="s">
        <v>558</v>
      </c>
      <c r="B11" s="6" t="n">
        <v>115000</v>
      </c>
    </row>
    <row r="12" spans="1:4">
      <c r="A12" s="4" t="s">
        <v>503</v>
      </c>
    </row>
    <row r="13" spans="1:4">
      <c r="A13" s="3" t="s">
        <v>299</v>
      </c>
    </row>
    <row r="14" spans="1:4">
      <c r="A14" s="4" t="s">
        <v>499</v>
      </c>
      <c r="B14" s="7" t="n">
        <v>1469</v>
      </c>
      <c r="C14" s="7" t="n">
        <v>231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9</v>
      </c>
      <c r="B1" s="2" t="s">
        <v>1</v>
      </c>
    </row>
    <row r="2" spans="1:4">
      <c r="B2" s="2" t="s">
        <v>2</v>
      </c>
      <c r="C2" s="2" t="s">
        <v>30</v>
      </c>
      <c r="D2" s="2" t="s">
        <v>31</v>
      </c>
    </row>
    <row r="3" spans="1:4">
      <c r="A3" s="3" t="s">
        <v>209</v>
      </c>
    </row>
    <row r="4" spans="1:4">
      <c r="A4" s="4" t="s">
        <v>560</v>
      </c>
      <c r="B4" s="7" t="n">
        <v>435000</v>
      </c>
      <c r="C4" s="7" t="n">
        <v>364000</v>
      </c>
    </row>
    <row r="5" spans="1:4">
      <c r="A5" s="4" t="s">
        <v>561</v>
      </c>
      <c r="B5" s="7" t="n">
        <v>997000</v>
      </c>
      <c r="C5" s="7" t="n">
        <v>30000</v>
      </c>
      <c r="D5"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62</v>
      </c>
      <c r="B1" s="2" t="s">
        <v>2</v>
      </c>
      <c r="C1" s="2" t="s">
        <v>30</v>
      </c>
      <c r="D1" s="2" t="s">
        <v>31</v>
      </c>
      <c r="E1" s="2" t="s">
        <v>563</v>
      </c>
    </row>
    <row r="2" spans="1:5">
      <c r="A2" s="3" t="s">
        <v>564</v>
      </c>
    </row>
    <row r="3" spans="1:5">
      <c r="A3" s="4" t="s">
        <v>565</v>
      </c>
      <c r="B3" s="7" t="n">
        <v>219682</v>
      </c>
      <c r="C3" s="7" t="n">
        <v>293127</v>
      </c>
    </row>
    <row r="4" spans="1:5">
      <c r="A4" s="4" t="s">
        <v>566</v>
      </c>
      <c r="B4" s="6" t="n">
        <v>670</v>
      </c>
      <c r="C4" s="6" t="n">
        <v>560</v>
      </c>
    </row>
    <row r="5" spans="1:5">
      <c r="A5" s="4" t="s">
        <v>567</v>
      </c>
      <c r="B5" s="6" t="n">
        <v>0</v>
      </c>
      <c r="C5" s="6" t="n">
        <v>0</v>
      </c>
    </row>
    <row r="6" spans="1:5">
      <c r="A6" s="4" t="s">
        <v>499</v>
      </c>
      <c r="B6" s="6" t="n">
        <v>220352</v>
      </c>
      <c r="C6" s="6" t="n">
        <v>293687</v>
      </c>
    </row>
    <row r="7" spans="1:5">
      <c r="A7" s="4" t="s">
        <v>568</v>
      </c>
      <c r="B7" s="6" t="n">
        <v>218883</v>
      </c>
      <c r="C7" s="6" t="n">
        <v>291377</v>
      </c>
      <c r="D7" s="7" t="n">
        <v>94302</v>
      </c>
      <c r="E7" s="7" t="n">
        <v>131212</v>
      </c>
    </row>
    <row r="8" spans="1:5">
      <c r="A8" s="4" t="s">
        <v>569</v>
      </c>
      <c r="B8" s="6" t="n">
        <v>1469</v>
      </c>
      <c r="C8" s="6" t="n">
        <v>2310</v>
      </c>
    </row>
    <row r="9" spans="1:5">
      <c r="A9" s="4" t="s">
        <v>570</v>
      </c>
    </row>
    <row r="10" spans="1:5">
      <c r="A10" s="3" t="s">
        <v>564</v>
      </c>
    </row>
    <row r="11" spans="1:5">
      <c r="A11" s="4" t="s">
        <v>565</v>
      </c>
      <c r="B11" s="6" t="n">
        <v>124082</v>
      </c>
      <c r="C11" s="6" t="n">
        <v>69585</v>
      </c>
    </row>
    <row r="12" spans="1:5">
      <c r="A12" s="4" t="s">
        <v>566</v>
      </c>
      <c r="B12" s="6" t="n">
        <v>0</v>
      </c>
      <c r="C12" s="6" t="n">
        <v>0</v>
      </c>
    </row>
    <row r="13" spans="1:5">
      <c r="A13" s="4" t="s">
        <v>567</v>
      </c>
      <c r="B13" s="6" t="n">
        <v>0</v>
      </c>
      <c r="C13" s="6" t="n">
        <v>0</v>
      </c>
    </row>
    <row r="14" spans="1:5">
      <c r="A14" s="4" t="s">
        <v>499</v>
      </c>
      <c r="B14" s="6" t="n">
        <v>124082</v>
      </c>
      <c r="C14" s="6" t="n">
        <v>69585</v>
      </c>
    </row>
    <row r="15" spans="1:5">
      <c r="A15" s="4" t="s">
        <v>568</v>
      </c>
      <c r="B15" s="6" t="n">
        <v>124082</v>
      </c>
      <c r="C15" s="6" t="n">
        <v>69585</v>
      </c>
    </row>
    <row r="16" spans="1:5">
      <c r="A16" s="4" t="s">
        <v>569</v>
      </c>
      <c r="B16" s="6" t="n">
        <v>0</v>
      </c>
      <c r="C16" s="6" t="n">
        <v>0</v>
      </c>
    </row>
    <row r="17" spans="1:5">
      <c r="A17" s="4" t="s">
        <v>501</v>
      </c>
    </row>
    <row r="18" spans="1:5">
      <c r="A18" s="3" t="s">
        <v>564</v>
      </c>
    </row>
    <row r="19" spans="1:5">
      <c r="A19" s="4" t="s">
        <v>565</v>
      </c>
      <c r="B19" s="6" t="n">
        <v>94801</v>
      </c>
      <c r="C19" s="6" t="n">
        <v>221792</v>
      </c>
    </row>
    <row r="20" spans="1:5">
      <c r="A20" s="4" t="s">
        <v>566</v>
      </c>
      <c r="B20" s="6" t="n">
        <v>0</v>
      </c>
      <c r="C20" s="6" t="n">
        <v>0</v>
      </c>
    </row>
    <row r="21" spans="1:5">
      <c r="A21" s="4" t="s">
        <v>567</v>
      </c>
      <c r="B21" s="6" t="n">
        <v>0</v>
      </c>
      <c r="C21" s="6" t="n">
        <v>0</v>
      </c>
    </row>
    <row r="22" spans="1:5">
      <c r="A22" s="4" t="s">
        <v>499</v>
      </c>
      <c r="B22" s="6" t="n">
        <v>94801</v>
      </c>
      <c r="C22" s="6" t="n">
        <v>221792</v>
      </c>
    </row>
    <row r="23" spans="1:5">
      <c r="A23" s="4" t="s">
        <v>568</v>
      </c>
      <c r="B23" s="6" t="n">
        <v>94801</v>
      </c>
      <c r="C23" s="6" t="n">
        <v>221792</v>
      </c>
    </row>
    <row r="24" spans="1:5">
      <c r="A24" s="4" t="s">
        <v>569</v>
      </c>
      <c r="B24" s="6" t="n">
        <v>0</v>
      </c>
      <c r="C24" s="6" t="n">
        <v>0</v>
      </c>
    </row>
    <row r="25" spans="1:5">
      <c r="A25" s="4" t="s">
        <v>503</v>
      </c>
    </row>
    <row r="26" spans="1:5">
      <c r="A26" s="3" t="s">
        <v>564</v>
      </c>
    </row>
    <row r="27" spans="1:5">
      <c r="A27" s="4" t="s">
        <v>565</v>
      </c>
      <c r="B27" s="6" t="n">
        <v>799</v>
      </c>
      <c r="C27" s="6" t="n">
        <v>1750</v>
      </c>
    </row>
    <row r="28" spans="1:5">
      <c r="A28" s="4" t="s">
        <v>566</v>
      </c>
      <c r="B28" s="6" t="n">
        <v>670</v>
      </c>
      <c r="C28" s="6" t="n">
        <v>560</v>
      </c>
    </row>
    <row r="29" spans="1:5">
      <c r="A29" s="4" t="s">
        <v>567</v>
      </c>
      <c r="B29" s="6" t="n">
        <v>0</v>
      </c>
      <c r="C29" s="6" t="n">
        <v>0</v>
      </c>
    </row>
    <row r="30" spans="1:5">
      <c r="A30" s="4" t="s">
        <v>499</v>
      </c>
      <c r="B30" s="6" t="n">
        <v>1469</v>
      </c>
      <c r="C30" s="6" t="n">
        <v>2310</v>
      </c>
    </row>
    <row r="31" spans="1:5">
      <c r="A31" s="4" t="s">
        <v>568</v>
      </c>
      <c r="B31" s="6" t="n">
        <v>0</v>
      </c>
      <c r="C31" s="6" t="n">
        <v>0</v>
      </c>
    </row>
    <row r="32" spans="1:5">
      <c r="A32" s="4" t="s">
        <v>569</v>
      </c>
      <c r="B32" s="7" t="n">
        <v>1469</v>
      </c>
      <c r="C32" s="7" t="n">
        <v>231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71</v>
      </c>
      <c r="B1" s="2" t="s">
        <v>423</v>
      </c>
      <c r="C1" s="2" t="s">
        <v>1</v>
      </c>
    </row>
    <row r="2" spans="1:5">
      <c r="B2" s="2" t="s">
        <v>572</v>
      </c>
      <c r="C2" s="2" t="s">
        <v>2</v>
      </c>
      <c r="D2" s="2" t="s">
        <v>30</v>
      </c>
      <c r="E2" s="2" t="s">
        <v>31</v>
      </c>
    </row>
    <row r="3" spans="1:5">
      <c r="A3" s="3" t="s">
        <v>573</v>
      </c>
    </row>
    <row r="4" spans="1:5">
      <c r="A4" s="4" t="s">
        <v>574</v>
      </c>
      <c r="C4" s="7" t="n">
        <v>1800000</v>
      </c>
    </row>
    <row r="5" spans="1:5">
      <c r="A5" s="4" t="s">
        <v>575</v>
      </c>
      <c r="B5" s="7" t="n">
        <v>391000</v>
      </c>
    </row>
    <row r="6" spans="1:5">
      <c r="A6" s="4" t="s">
        <v>576</v>
      </c>
      <c r="C6" s="7" t="n">
        <v>0</v>
      </c>
      <c r="D6" s="7" t="n">
        <v>-5</v>
      </c>
      <c r="E6" s="7" t="n">
        <v>-11</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77</v>
      </c>
      <c r="B1" s="2" t="s">
        <v>320</v>
      </c>
      <c r="C1" s="2" t="s">
        <v>578</v>
      </c>
    </row>
    <row r="2" spans="1:3">
      <c r="A2" s="3" t="s">
        <v>579</v>
      </c>
    </row>
    <row r="3" spans="1:3">
      <c r="A3" s="4" t="s">
        <v>580</v>
      </c>
      <c r="B3" s="7" t="n">
        <v>16500</v>
      </c>
      <c r="C3" s="7" t="n">
        <v>85875</v>
      </c>
    </row>
    <row r="4" spans="1:3">
      <c r="A4" s="4" t="s">
        <v>581</v>
      </c>
      <c r="B4" s="7" t="n">
        <v>2802</v>
      </c>
      <c r="C4" s="6" t="n">
        <v>4069</v>
      </c>
    </row>
    <row r="5" spans="1:3">
      <c r="A5" s="4" t="s">
        <v>582</v>
      </c>
    </row>
    <row r="6" spans="1:3">
      <c r="A6" s="3" t="s">
        <v>579</v>
      </c>
    </row>
    <row r="7" spans="1:3">
      <c r="A7" s="4" t="s">
        <v>583</v>
      </c>
      <c r="B7" s="9" t="n">
        <v>1.256</v>
      </c>
    </row>
    <row r="8" spans="1:3">
      <c r="A8" s="4" t="s">
        <v>580</v>
      </c>
      <c r="B8" s="7" t="n">
        <v>0</v>
      </c>
      <c r="C8" s="6" t="n">
        <v>6000</v>
      </c>
    </row>
    <row r="9" spans="1:3">
      <c r="A9" s="4" t="s">
        <v>581</v>
      </c>
      <c r="B9" s="7" t="n">
        <v>0</v>
      </c>
      <c r="C9" s="6" t="n">
        <v>241</v>
      </c>
    </row>
    <row r="10" spans="1:3">
      <c r="A10" s="4" t="s">
        <v>584</v>
      </c>
    </row>
    <row r="11" spans="1:3">
      <c r="A11" s="3" t="s">
        <v>579</v>
      </c>
    </row>
    <row r="12" spans="1:3">
      <c r="A12" s="4" t="s">
        <v>583</v>
      </c>
      <c r="B12" s="9" t="n">
        <v>1.257</v>
      </c>
    </row>
    <row r="13" spans="1:3">
      <c r="A13" s="4" t="s">
        <v>580</v>
      </c>
      <c r="B13" s="7" t="n">
        <v>0</v>
      </c>
      <c r="C13" s="6" t="n">
        <v>15750</v>
      </c>
    </row>
    <row r="14" spans="1:3">
      <c r="A14" s="4" t="s">
        <v>581</v>
      </c>
      <c r="B14" s="7" t="n">
        <v>0</v>
      </c>
      <c r="C14" s="6" t="n">
        <v>728</v>
      </c>
    </row>
    <row r="15" spans="1:3">
      <c r="A15" s="4" t="s">
        <v>585</v>
      </c>
    </row>
    <row r="16" spans="1:3">
      <c r="A16" s="3" t="s">
        <v>579</v>
      </c>
    </row>
    <row r="17" spans="1:3">
      <c r="A17" s="4" t="s">
        <v>583</v>
      </c>
      <c r="B17" s="9" t="n">
        <v>1.259</v>
      </c>
    </row>
    <row r="18" spans="1:3">
      <c r="A18" s="4" t="s">
        <v>580</v>
      </c>
      <c r="B18" s="7" t="n">
        <v>0</v>
      </c>
      <c r="C18" s="6" t="n">
        <v>16125</v>
      </c>
    </row>
    <row r="19" spans="1:3">
      <c r="A19" s="4" t="s">
        <v>581</v>
      </c>
      <c r="B19" s="7" t="n">
        <v>0</v>
      </c>
      <c r="C19" s="6" t="n">
        <v>752</v>
      </c>
    </row>
    <row r="20" spans="1:3">
      <c r="A20" s="4" t="s">
        <v>586</v>
      </c>
    </row>
    <row r="21" spans="1:3">
      <c r="A21" s="3" t="s">
        <v>579</v>
      </c>
    </row>
    <row r="22" spans="1:3">
      <c r="A22" s="4" t="s">
        <v>583</v>
      </c>
      <c r="B22" s="9" t="n">
        <v>1.26</v>
      </c>
    </row>
    <row r="23" spans="1:3">
      <c r="A23" s="4" t="s">
        <v>580</v>
      </c>
      <c r="B23" s="7" t="n">
        <v>16500</v>
      </c>
      <c r="C23" s="6" t="n">
        <v>33000</v>
      </c>
    </row>
    <row r="24" spans="1:3">
      <c r="A24" s="4" t="s">
        <v>581</v>
      </c>
      <c r="B24" s="7" t="n">
        <v>2802</v>
      </c>
      <c r="C24" s="6" t="n">
        <v>1468</v>
      </c>
    </row>
    <row r="25" spans="1:3">
      <c r="A25" s="4" t="s">
        <v>587</v>
      </c>
    </row>
    <row r="26" spans="1:3">
      <c r="A26" s="3" t="s">
        <v>579</v>
      </c>
    </row>
    <row r="27" spans="1:3">
      <c r="A27" s="4" t="s">
        <v>583</v>
      </c>
      <c r="B27" s="9" t="n">
        <v>1.27</v>
      </c>
    </row>
    <row r="28" spans="1:3">
      <c r="A28" s="4" t="s">
        <v>580</v>
      </c>
      <c r="B28" s="7" t="n">
        <v>0</v>
      </c>
      <c r="C28" s="6" t="n">
        <v>7000</v>
      </c>
    </row>
    <row r="29" spans="1:3">
      <c r="A29" s="4" t="s">
        <v>581</v>
      </c>
      <c r="B29" s="7" t="n">
        <v>0</v>
      </c>
      <c r="C29" s="6" t="n">
        <v>377</v>
      </c>
    </row>
    <row r="30" spans="1:3">
      <c r="A30" s="4" t="s">
        <v>588</v>
      </c>
    </row>
    <row r="31" spans="1:3">
      <c r="A31" s="3" t="s">
        <v>579</v>
      </c>
    </row>
    <row r="32" spans="1:3">
      <c r="A32" s="4" t="s">
        <v>583</v>
      </c>
      <c r="B32" s="9" t="n">
        <v>1.281</v>
      </c>
    </row>
    <row r="33" spans="1:3">
      <c r="A33" s="4" t="s">
        <v>580</v>
      </c>
      <c r="B33" s="7" t="n">
        <v>0</v>
      </c>
      <c r="C33" s="6" t="n">
        <v>8000</v>
      </c>
    </row>
    <row r="34" spans="1:3">
      <c r="A34" s="4" t="s">
        <v>581</v>
      </c>
      <c r="B34" s="7" t="n">
        <v>0</v>
      </c>
      <c r="C34" s="7" t="n">
        <v>50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9</v>
      </c>
      <c r="B1" s="2" t="s">
        <v>2</v>
      </c>
      <c r="C1" s="2" t="s">
        <v>30</v>
      </c>
    </row>
    <row r="2" spans="1:3">
      <c r="A2" s="3" t="s">
        <v>212</v>
      </c>
    </row>
    <row r="3" spans="1:3">
      <c r="A3" s="4" t="s">
        <v>590</v>
      </c>
      <c r="B3" s="7" t="n">
        <v>2802</v>
      </c>
      <c r="C3" s="7" t="n">
        <v>3352</v>
      </c>
    </row>
    <row r="4" spans="1:3">
      <c r="A4" s="4" t="s">
        <v>591</v>
      </c>
      <c r="B4" s="6" t="n">
        <v>0</v>
      </c>
      <c r="C4" s="6" t="n">
        <v>717</v>
      </c>
    </row>
    <row r="5" spans="1:3">
      <c r="A5" s="4" t="s">
        <v>592</v>
      </c>
      <c r="B5" s="6" t="n">
        <v>0</v>
      </c>
      <c r="C5" s="6" t="n">
        <v>0</v>
      </c>
    </row>
    <row r="6" spans="1:3">
      <c r="A6" s="4" t="s">
        <v>593</v>
      </c>
      <c r="B6" s="7" t="n">
        <v>0</v>
      </c>
      <c r="C6"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94</v>
      </c>
      <c r="C1" s="2" t="s">
        <v>1</v>
      </c>
    </row>
    <row r="2" spans="1:5">
      <c r="C2" s="2" t="s">
        <v>2</v>
      </c>
      <c r="D2" s="2" t="s">
        <v>30</v>
      </c>
      <c r="E2" s="2" t="s">
        <v>31</v>
      </c>
    </row>
    <row r="3" spans="1:5">
      <c r="A3" s="3" t="s">
        <v>579</v>
      </c>
    </row>
    <row r="4" spans="1:5">
      <c r="A4" s="4" t="s">
        <v>595</v>
      </c>
      <c r="B4" s="4" t="s">
        <v>65</v>
      </c>
      <c r="C4" s="7" t="n">
        <v>4626</v>
      </c>
      <c r="D4" s="7" t="n">
        <v>4834</v>
      </c>
      <c r="E4" s="7" t="n">
        <v>-2432</v>
      </c>
    </row>
    <row r="5" spans="1:5">
      <c r="A5" s="4" t="s">
        <v>596</v>
      </c>
      <c r="B5" s="4" t="s">
        <v>68</v>
      </c>
      <c r="C5" s="6" t="n">
        <v>5390</v>
      </c>
      <c r="D5" s="6" t="n">
        <v>-3768</v>
      </c>
      <c r="E5" s="6" t="n">
        <v>-1510</v>
      </c>
    </row>
    <row r="6" spans="1:5">
      <c r="A6" s="4" t="s">
        <v>597</v>
      </c>
    </row>
    <row r="7" spans="1:5">
      <c r="A7" s="3" t="s">
        <v>579</v>
      </c>
    </row>
    <row r="8" spans="1:5">
      <c r="A8" s="4" t="s">
        <v>598</v>
      </c>
      <c r="B8" s="4" t="s">
        <v>599</v>
      </c>
      <c r="C8" s="7" t="n">
        <v>0</v>
      </c>
      <c r="D8" s="7" t="n">
        <v>5</v>
      </c>
      <c r="E8" s="7" t="n">
        <v>11</v>
      </c>
    </row>
    <row r="9" spans="1:5">
      <c r="A9" t="n"/>
    </row>
    <row r="10" spans="1:5">
      <c r="A10" s="4" t="s">
        <v>65</v>
      </c>
      <c r="B10" s="4" t="s">
        <v>600</v>
      </c>
    </row>
    <row r="11" spans="1:5">
      <c r="A11" s="4" t="s">
        <v>68</v>
      </c>
      <c r="B11" s="4" t="s">
        <v>601</v>
      </c>
    </row>
    <row r="12" spans="1:5">
      <c r="A12" s="4" t="s">
        <v>599</v>
      </c>
      <c r="B12" s="4" t="s">
        <v>602</v>
      </c>
    </row>
  </sheetData>
  <mergeCells count="6">
    <mergeCell ref="A1:B2"/>
    <mergeCell ref="C1:E1"/>
    <mergeCell ref="A9:D9"/>
    <mergeCell ref="B10:D10"/>
    <mergeCell ref="B11:D11"/>
    <mergeCell ref="B12:D1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AS14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4"/>
    <col customWidth="1" max="6" min="6" width="24"/>
    <col customWidth="1" max="7" min="7" width="21"/>
    <col customWidth="1" max="8" min="8" width="3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37"/>
    <col customWidth="1" max="23" min="23" width="21"/>
    <col customWidth="1" max="24" min="24" width="21"/>
    <col customWidth="1" max="25" min="25" width="14"/>
    <col customWidth="1" max="26" min="26" width="21"/>
    <col customWidth="1" max="27" min="27" width="30"/>
    <col customWidth="1" max="28" min="28" width="21"/>
    <col customWidth="1" max="29" min="29" width="21"/>
    <col customWidth="1" max="30" min="30" width="20"/>
    <col customWidth="1" max="31" min="31" width="21"/>
    <col customWidth="1" max="32" min="32" width="37"/>
    <col customWidth="1" max="33" min="33" width="14"/>
    <col customWidth="1" max="34" min="34" width="21"/>
    <col customWidth="1" max="35" min="35" width="21"/>
    <col customWidth="1" max="36" min="36" width="24"/>
    <col customWidth="1" max="37" min="37" width="21"/>
    <col customWidth="1" max="38" min="38" width="21"/>
    <col customWidth="1" max="39" min="39" width="37"/>
    <col customWidth="1" max="40" min="40" width="21"/>
    <col customWidth="1" max="41" min="41" width="21"/>
    <col customWidth="1" max="42" min="42" width="21"/>
    <col customWidth="1" max="43" min="43" width="21"/>
    <col customWidth="1" max="44" min="44" width="21"/>
    <col customWidth="1" max="45" min="45" width="21"/>
  </cols>
  <sheetData>
    <row r="1" spans="1:45">
      <c r="A1" s="1" t="s">
        <v>603</v>
      </c>
      <c r="B1" s="2" t="s">
        <v>604</v>
      </c>
      <c r="C1" s="2" t="s">
        <v>605</v>
      </c>
      <c r="D1" s="2" t="s">
        <v>606</v>
      </c>
      <c r="E1" s="2" t="s">
        <v>607</v>
      </c>
      <c r="F1" s="2" t="s">
        <v>608</v>
      </c>
      <c r="G1" s="2" t="s">
        <v>609</v>
      </c>
      <c r="H1" s="2" t="s">
        <v>610</v>
      </c>
      <c r="I1" s="2" t="s">
        <v>611</v>
      </c>
      <c r="J1" s="2" t="s">
        <v>612</v>
      </c>
      <c r="K1" s="2" t="s">
        <v>613</v>
      </c>
      <c r="L1" s="2" t="s">
        <v>614</v>
      </c>
      <c r="M1" s="2" t="s">
        <v>615</v>
      </c>
      <c r="N1" s="2" t="s">
        <v>616</v>
      </c>
      <c r="O1" s="2" t="s">
        <v>617</v>
      </c>
      <c r="P1" s="2" t="s">
        <v>618</v>
      </c>
      <c r="Q1" s="2" t="s">
        <v>619</v>
      </c>
      <c r="R1" s="2" t="s">
        <v>620</v>
      </c>
      <c r="S1" s="2" t="s">
        <v>621</v>
      </c>
      <c r="T1" s="2" t="s">
        <v>622</v>
      </c>
      <c r="U1" s="2" t="s">
        <v>623</v>
      </c>
      <c r="V1" s="2" t="s">
        <v>624</v>
      </c>
      <c r="W1" s="2" t="s">
        <v>578</v>
      </c>
      <c r="X1" s="2" t="s">
        <v>625</v>
      </c>
      <c r="Y1" s="2" t="s">
        <v>626</v>
      </c>
      <c r="Z1" s="2" t="s">
        <v>627</v>
      </c>
      <c r="AA1" s="2" t="s">
        <v>628</v>
      </c>
      <c r="AB1" s="2" t="s">
        <v>629</v>
      </c>
      <c r="AC1" s="2" t="s">
        <v>630</v>
      </c>
      <c r="AD1" s="2" t="s">
        <v>631</v>
      </c>
      <c r="AE1" s="2" t="s">
        <v>632</v>
      </c>
      <c r="AF1" s="2" t="s">
        <v>633</v>
      </c>
      <c r="AG1" s="2" t="s">
        <v>634</v>
      </c>
      <c r="AH1" s="2" t="s">
        <v>635</v>
      </c>
      <c r="AI1" s="2" t="s">
        <v>636</v>
      </c>
      <c r="AJ1" s="2" t="s">
        <v>637</v>
      </c>
      <c r="AK1" s="2" t="s">
        <v>638</v>
      </c>
      <c r="AL1" s="2" t="s">
        <v>639</v>
      </c>
      <c r="AM1" s="2" t="s">
        <v>640</v>
      </c>
      <c r="AN1" s="2" t="s">
        <v>641</v>
      </c>
      <c r="AO1" s="2" t="s">
        <v>642</v>
      </c>
      <c r="AP1" s="2" t="s">
        <v>643</v>
      </c>
      <c r="AQ1" s="2" t="s">
        <v>644</v>
      </c>
      <c r="AR1" s="2" t="s">
        <v>645</v>
      </c>
      <c r="AS1" s="2" t="s">
        <v>646</v>
      </c>
    </row>
    <row r="2" spans="1:45">
      <c r="A2" s="3" t="s">
        <v>647</v>
      </c>
    </row>
    <row r="3" spans="1:45">
      <c r="A3" s="4" t="s">
        <v>455</v>
      </c>
      <c r="AO3" s="7" t="n">
        <v>20000000</v>
      </c>
    </row>
    <row r="4" spans="1:45">
      <c r="A4" s="4" t="s">
        <v>144</v>
      </c>
      <c r="G4" s="7" t="n">
        <v>21400000</v>
      </c>
      <c r="V4" s="7" t="n">
        <v>25242000</v>
      </c>
      <c r="W4" s="7" t="n">
        <v>68800000</v>
      </c>
      <c r="X4" s="7" t="n">
        <v>59279000</v>
      </c>
    </row>
    <row r="5" spans="1:45">
      <c r="A5" s="4" t="s">
        <v>648</v>
      </c>
      <c r="B5" s="6" t="n">
        <v>1700000</v>
      </c>
    </row>
    <row r="6" spans="1:45">
      <c r="A6" s="4" t="s">
        <v>649</v>
      </c>
      <c r="AJ6" s="8" t="n">
        <v>7.97</v>
      </c>
    </row>
    <row r="7" spans="1:45">
      <c r="A7" s="4" t="s">
        <v>650</v>
      </c>
      <c r="V7" s="6" t="n">
        <v>1500000</v>
      </c>
    </row>
    <row r="8" spans="1:45">
      <c r="A8" s="4" t="s">
        <v>651</v>
      </c>
      <c r="AA8" s="6" t="n">
        <v>149650</v>
      </c>
      <c r="AD8" s="6" t="n">
        <v>200000</v>
      </c>
    </row>
    <row r="9" spans="1:45">
      <c r="A9" s="4" t="s">
        <v>652</v>
      </c>
      <c r="C9" s="7" t="n">
        <v>1900000</v>
      </c>
    </row>
    <row r="10" spans="1:45">
      <c r="A10" s="4" t="s">
        <v>653</v>
      </c>
      <c r="V10" s="7" t="n">
        <v>700000</v>
      </c>
    </row>
    <row r="11" spans="1:45">
      <c r="A11" s="4" t="s">
        <v>102</v>
      </c>
      <c r="V11" s="4" t="s">
        <v>103</v>
      </c>
      <c r="W11" s="4" t="s">
        <v>103</v>
      </c>
    </row>
    <row r="12" spans="1:45">
      <c r="A12" s="4" t="s">
        <v>654</v>
      </c>
      <c r="V12" s="7" t="n">
        <v>-3979000</v>
      </c>
      <c r="W12" s="7" t="n">
        <v>0</v>
      </c>
      <c r="X12" s="7" t="n">
        <v>0</v>
      </c>
    </row>
    <row r="13" spans="1:45">
      <c r="A13" s="4" t="s">
        <v>655</v>
      </c>
      <c r="V13" s="6" t="n">
        <v>1000000</v>
      </c>
    </row>
    <row r="14" spans="1:45">
      <c r="A14" s="4" t="s">
        <v>656</v>
      </c>
    </row>
    <row r="15" spans="1:45">
      <c r="A15" s="3" t="s">
        <v>647</v>
      </c>
    </row>
    <row r="16" spans="1:45">
      <c r="A16" s="4" t="s">
        <v>455</v>
      </c>
      <c r="V16" s="6" t="n">
        <v>53900000</v>
      </c>
    </row>
    <row r="17" spans="1:45">
      <c r="A17" s="4" t="s">
        <v>657</v>
      </c>
      <c r="P17" s="7" t="n">
        <v>2500000</v>
      </c>
    </row>
    <row r="18" spans="1:45">
      <c r="A18" s="4" t="s">
        <v>658</v>
      </c>
      <c r="P18" s="4" t="s">
        <v>659</v>
      </c>
    </row>
    <row r="19" spans="1:45">
      <c r="A19" s="4" t="s">
        <v>660</v>
      </c>
      <c r="V19" s="6" t="n">
        <v>50200000</v>
      </c>
    </row>
    <row r="20" spans="1:45">
      <c r="A20" s="4" t="s">
        <v>661</v>
      </c>
      <c r="V20" s="7" t="n">
        <v>12900000</v>
      </c>
    </row>
    <row r="21" spans="1:45">
      <c r="A21" s="4" t="s">
        <v>662</v>
      </c>
    </row>
    <row r="22" spans="1:45">
      <c r="A22" s="3" t="s">
        <v>647</v>
      </c>
    </row>
    <row r="23" spans="1:45">
      <c r="A23" s="4" t="s">
        <v>144</v>
      </c>
      <c r="J23" s="7" t="n">
        <v>30300000</v>
      </c>
    </row>
    <row r="24" spans="1:45">
      <c r="A24" s="4" t="s">
        <v>648</v>
      </c>
      <c r="V24" s="6" t="n">
        <v>293732</v>
      </c>
      <c r="AF24" s="6" t="n">
        <v>643382</v>
      </c>
      <c r="AM24" s="6" t="n">
        <v>1166666</v>
      </c>
    </row>
    <row r="25" spans="1:45">
      <c r="A25" s="4" t="s">
        <v>649</v>
      </c>
      <c r="AA25" s="8" t="n">
        <v>5.46</v>
      </c>
      <c r="AF25" s="8" t="n">
        <v>2.72</v>
      </c>
      <c r="AM25" s="7" t="n">
        <v>3</v>
      </c>
    </row>
    <row r="26" spans="1:45">
      <c r="A26" s="4" t="s">
        <v>663</v>
      </c>
      <c r="AF26" s="7" t="n">
        <v>1700000</v>
      </c>
      <c r="AM26" s="7" t="n">
        <v>3500000</v>
      </c>
    </row>
    <row r="27" spans="1:45">
      <c r="A27" s="4" t="s">
        <v>664</v>
      </c>
      <c r="AF27" s="8" t="n">
        <v>3.03</v>
      </c>
    </row>
    <row r="28" spans="1:45">
      <c r="A28" s="4" t="s">
        <v>665</v>
      </c>
      <c r="I28" s="7" t="n">
        <v>3500000</v>
      </c>
    </row>
    <row r="29" spans="1:45">
      <c r="A29" s="4" t="s">
        <v>493</v>
      </c>
    </row>
    <row r="30" spans="1:45">
      <c r="A30" s="3" t="s">
        <v>647</v>
      </c>
    </row>
    <row r="31" spans="1:45">
      <c r="A31" s="4" t="s">
        <v>144</v>
      </c>
      <c r="G31" s="7" t="n">
        <v>21400000</v>
      </c>
    </row>
    <row r="32" spans="1:45">
      <c r="A32" s="4" t="s">
        <v>666</v>
      </c>
    </row>
    <row r="33" spans="1:45">
      <c r="A33" s="3" t="s">
        <v>647</v>
      </c>
    </row>
    <row r="34" spans="1:45">
      <c r="A34" s="4" t="s">
        <v>455</v>
      </c>
      <c r="B34" s="7" t="n">
        <v>42000000</v>
      </c>
      <c r="O34" s="7" t="n">
        <v>40000000</v>
      </c>
    </row>
    <row r="35" spans="1:45">
      <c r="A35" s="4" t="s">
        <v>658</v>
      </c>
      <c r="O35" s="4" t="s">
        <v>667</v>
      </c>
      <c r="AE35" s="4" t="s">
        <v>668</v>
      </c>
    </row>
    <row r="36" spans="1:45">
      <c r="A36" s="4" t="s">
        <v>495</v>
      </c>
      <c r="O36" s="7" t="n">
        <v>60000000</v>
      </c>
    </row>
    <row r="37" spans="1:45">
      <c r="A37" s="4" t="s">
        <v>102</v>
      </c>
      <c r="AE37" s="7" t="n">
        <v>8500000</v>
      </c>
    </row>
    <row r="38" spans="1:45">
      <c r="A38" s="4" t="s">
        <v>654</v>
      </c>
      <c r="B38" s="6" t="n">
        <v>4000000</v>
      </c>
    </row>
    <row r="39" spans="1:45">
      <c r="A39" s="4" t="s">
        <v>669</v>
      </c>
      <c r="B39" s="6" t="n">
        <v>3000000</v>
      </c>
    </row>
    <row r="40" spans="1:45">
      <c r="A40" s="4" t="s">
        <v>670</v>
      </c>
    </row>
    <row r="41" spans="1:45">
      <c r="A41" s="3" t="s">
        <v>647</v>
      </c>
    </row>
    <row r="42" spans="1:45">
      <c r="A42" s="4" t="s">
        <v>455</v>
      </c>
      <c r="AH42" s="7" t="n">
        <v>15000000</v>
      </c>
      <c r="AL42" s="7" t="n">
        <v>25000000</v>
      </c>
    </row>
    <row r="43" spans="1:45">
      <c r="A43" s="4" t="s">
        <v>658</v>
      </c>
      <c r="AL43" s="4" t="s">
        <v>671</v>
      </c>
    </row>
    <row r="44" spans="1:45">
      <c r="A44" s="4" t="s">
        <v>144</v>
      </c>
      <c r="J44" s="7" t="n">
        <v>42700000</v>
      </c>
    </row>
    <row r="45" spans="1:45">
      <c r="A45" s="4" t="s">
        <v>495</v>
      </c>
      <c r="N45" s="7" t="n">
        <v>70000000</v>
      </c>
    </row>
    <row r="46" spans="1:45">
      <c r="A46" s="4" t="s">
        <v>672</v>
      </c>
    </row>
    <row r="47" spans="1:45">
      <c r="A47" s="3" t="s">
        <v>647</v>
      </c>
    </row>
    <row r="48" spans="1:45">
      <c r="A48" s="4" t="s">
        <v>455</v>
      </c>
      <c r="AK48" s="7" t="n">
        <v>35000000</v>
      </c>
    </row>
    <row r="49" spans="1:45">
      <c r="A49" s="4" t="s">
        <v>658</v>
      </c>
      <c r="AG49" s="4" t="s">
        <v>673</v>
      </c>
      <c r="AK49" s="4" t="s">
        <v>667</v>
      </c>
    </row>
    <row r="50" spans="1:45">
      <c r="A50" s="4" t="s">
        <v>495</v>
      </c>
      <c r="K50" s="7" t="n">
        <v>15000000</v>
      </c>
      <c r="M50" s="7" t="n">
        <v>50000000</v>
      </c>
    </row>
    <row r="51" spans="1:45">
      <c r="A51" s="4" t="s">
        <v>520</v>
      </c>
    </row>
    <row r="52" spans="1:45">
      <c r="A52" s="3" t="s">
        <v>647</v>
      </c>
    </row>
    <row r="53" spans="1:45">
      <c r="A53" s="4" t="s">
        <v>455</v>
      </c>
      <c r="AS53" s="7" t="n">
        <v>2300000</v>
      </c>
    </row>
    <row r="54" spans="1:45">
      <c r="A54" s="4" t="s">
        <v>674</v>
      </c>
      <c r="AP54" s="7" t="n">
        <v>1200000</v>
      </c>
    </row>
    <row r="55" spans="1:45">
      <c r="A55" s="4" t="s">
        <v>675</v>
      </c>
      <c r="AP55" s="7" t="n">
        <v>1200000</v>
      </c>
    </row>
    <row r="56" spans="1:45">
      <c r="A56" s="4" t="s">
        <v>676</v>
      </c>
      <c r="AS56" s="6" t="n">
        <v>2</v>
      </c>
    </row>
    <row r="57" spans="1:45">
      <c r="A57" s="4" t="s">
        <v>524</v>
      </c>
    </row>
    <row r="58" spans="1:45">
      <c r="A58" s="3" t="s">
        <v>647</v>
      </c>
    </row>
    <row r="59" spans="1:45">
      <c r="A59" s="4" t="s">
        <v>455</v>
      </c>
      <c r="L59" s="7" t="n">
        <v>50000000</v>
      </c>
    </row>
    <row r="60" spans="1:45">
      <c r="A60" s="4" t="s">
        <v>658</v>
      </c>
      <c r="L60" s="4" t="s">
        <v>677</v>
      </c>
    </row>
    <row r="61" spans="1:45">
      <c r="A61" s="4" t="s">
        <v>495</v>
      </c>
      <c r="D61" s="7" t="n">
        <v>7000000</v>
      </c>
      <c r="L61" s="7" t="n">
        <v>75000000</v>
      </c>
    </row>
    <row r="62" spans="1:45">
      <c r="A62" s="4" t="s">
        <v>678</v>
      </c>
      <c r="L62" s="7" t="n">
        <v>25000000</v>
      </c>
    </row>
    <row r="63" spans="1:45">
      <c r="A63" s="4" t="s">
        <v>679</v>
      </c>
      <c r="AB63" s="7" t="n">
        <v>4000000</v>
      </c>
    </row>
    <row r="64" spans="1:45">
      <c r="A64" s="4" t="s">
        <v>680</v>
      </c>
      <c r="AB64" s="7" t="n">
        <v>3000000</v>
      </c>
    </row>
    <row r="65" spans="1:45">
      <c r="A65" s="4" t="s">
        <v>681</v>
      </c>
    </row>
    <row r="66" spans="1:45">
      <c r="A66" s="3" t="s">
        <v>647</v>
      </c>
    </row>
    <row r="67" spans="1:45">
      <c r="A67" s="4" t="s">
        <v>455</v>
      </c>
      <c r="AI67" s="7" t="n">
        <v>150000000</v>
      </c>
    </row>
    <row r="68" spans="1:45">
      <c r="A68" s="4" t="s">
        <v>658</v>
      </c>
      <c r="AI68" s="4" t="s">
        <v>677</v>
      </c>
    </row>
    <row r="69" spans="1:45">
      <c r="A69" s="4" t="s">
        <v>682</v>
      </c>
      <c r="Z69" s="7" t="n">
        <v>9500000</v>
      </c>
    </row>
    <row r="70" spans="1:45">
      <c r="A70" s="4" t="s">
        <v>683</v>
      </c>
      <c r="AI70" s="7" t="n">
        <v>20000000</v>
      </c>
    </row>
    <row r="71" spans="1:45">
      <c r="A71" s="4" t="s">
        <v>684</v>
      </c>
    </row>
    <row r="72" spans="1:45">
      <c r="A72" s="3" t="s">
        <v>647</v>
      </c>
    </row>
    <row r="73" spans="1:45">
      <c r="A73" s="4" t="s">
        <v>685</v>
      </c>
      <c r="V73" s="8" t="n">
        <v>3.84</v>
      </c>
    </row>
    <row r="74" spans="1:45">
      <c r="A74" s="4" t="s">
        <v>686</v>
      </c>
      <c r="B74" s="6" t="n">
        <v>6600000</v>
      </c>
    </row>
    <row r="75" spans="1:45">
      <c r="A75" s="4" t="s">
        <v>687</v>
      </c>
    </row>
    <row r="76" spans="1:45">
      <c r="A76" s="3" t="s">
        <v>647</v>
      </c>
    </row>
    <row r="77" spans="1:45">
      <c r="A77" s="4" t="s">
        <v>658</v>
      </c>
      <c r="H77" s="4" t="s">
        <v>673</v>
      </c>
    </row>
    <row r="78" spans="1:45">
      <c r="A78" s="4" t="s">
        <v>495</v>
      </c>
      <c r="H78" s="7" t="n">
        <v>40000000</v>
      </c>
    </row>
    <row r="79" spans="1:45">
      <c r="A79" s="4" t="s">
        <v>679</v>
      </c>
      <c r="H79" s="6" t="n">
        <v>20000000</v>
      </c>
    </row>
    <row r="80" spans="1:45">
      <c r="A80" s="4" t="s">
        <v>680</v>
      </c>
      <c r="H80" s="7" t="n">
        <v>20000000</v>
      </c>
    </row>
    <row r="81" spans="1:45">
      <c r="A81" s="4" t="s">
        <v>688</v>
      </c>
      <c r="H81" s="6" t="n">
        <v>4400000</v>
      </c>
    </row>
    <row r="82" spans="1:45">
      <c r="A82" s="4" t="s">
        <v>689</v>
      </c>
      <c r="H82" s="8" t="n">
        <v>0.45</v>
      </c>
    </row>
    <row r="83" spans="1:45">
      <c r="A83" s="4" t="s">
        <v>690</v>
      </c>
      <c r="E83" s="8" t="n">
        <v>0.4</v>
      </c>
      <c r="F83" s="8" t="n">
        <v>0.45</v>
      </c>
    </row>
    <row r="84" spans="1:45">
      <c r="A84" s="4" t="s">
        <v>691</v>
      </c>
    </row>
    <row r="85" spans="1:45">
      <c r="A85" s="3" t="s">
        <v>647</v>
      </c>
    </row>
    <row r="86" spans="1:45">
      <c r="A86" s="4" t="s">
        <v>455</v>
      </c>
      <c r="U86" s="7" t="n">
        <v>7500000</v>
      </c>
      <c r="AR86" s="7" t="n">
        <v>10000000</v>
      </c>
    </row>
    <row r="87" spans="1:45">
      <c r="A87" s="4" t="s">
        <v>692</v>
      </c>
      <c r="U87" s="4" t="s">
        <v>693</v>
      </c>
    </row>
    <row r="88" spans="1:45">
      <c r="A88" s="4" t="s">
        <v>658</v>
      </c>
      <c r="U88" s="4" t="s">
        <v>474</v>
      </c>
      <c r="AR88" s="4" t="s">
        <v>694</v>
      </c>
    </row>
    <row r="89" spans="1:45">
      <c r="A89" s="4" t="s">
        <v>695</v>
      </c>
    </row>
    <row r="90" spans="1:45">
      <c r="A90" s="3" t="s">
        <v>647</v>
      </c>
    </row>
    <row r="91" spans="1:45">
      <c r="A91" s="4" t="s">
        <v>455</v>
      </c>
      <c r="AO91" s="7" t="n">
        <v>20000000</v>
      </c>
    </row>
    <row r="92" spans="1:45">
      <c r="A92" s="4" t="s">
        <v>658</v>
      </c>
      <c r="AO92" s="4" t="s">
        <v>694</v>
      </c>
    </row>
    <row r="93" spans="1:45">
      <c r="A93" s="4" t="s">
        <v>495</v>
      </c>
      <c r="Q93" s="7" t="n">
        <v>40000000</v>
      </c>
    </row>
    <row r="94" spans="1:45">
      <c r="A94" s="4" t="s">
        <v>696</v>
      </c>
    </row>
    <row r="95" spans="1:45">
      <c r="A95" s="3" t="s">
        <v>647</v>
      </c>
    </row>
    <row r="96" spans="1:45">
      <c r="A96" s="4" t="s">
        <v>455</v>
      </c>
      <c r="AQ96" s="7" t="n">
        <v>40000000</v>
      </c>
    </row>
    <row r="97" spans="1:45">
      <c r="A97" s="4" t="s">
        <v>697</v>
      </c>
      <c r="AQ97" s="4" t="s">
        <v>659</v>
      </c>
    </row>
    <row r="98" spans="1:45">
      <c r="A98" s="4" t="s">
        <v>698</v>
      </c>
      <c r="S98" s="7" t="n">
        <v>8100000</v>
      </c>
    </row>
    <row r="99" spans="1:45">
      <c r="A99" s="4" t="s">
        <v>495</v>
      </c>
      <c r="R99" s="7" t="n">
        <v>7900000</v>
      </c>
      <c r="V99" s="7" t="n">
        <v>8700000</v>
      </c>
    </row>
    <row r="100" spans="1:45">
      <c r="A100" s="4" t="s">
        <v>699</v>
      </c>
      <c r="P100" s="7" t="n">
        <v>44100000</v>
      </c>
    </row>
    <row r="101" spans="1:45">
      <c r="A101" s="4" t="s">
        <v>700</v>
      </c>
      <c r="R101" s="4" t="s">
        <v>701</v>
      </c>
    </row>
    <row r="102" spans="1:45">
      <c r="A102" s="4" t="s">
        <v>702</v>
      </c>
    </row>
    <row r="103" spans="1:45">
      <c r="A103" s="3" t="s">
        <v>647</v>
      </c>
    </row>
    <row r="104" spans="1:45">
      <c r="A104" s="4" t="s">
        <v>703</v>
      </c>
      <c r="P104" s="6" t="n">
        <v>33700000</v>
      </c>
    </row>
    <row r="105" spans="1:45">
      <c r="A105" s="4" t="s">
        <v>704</v>
      </c>
    </row>
    <row r="106" spans="1:45">
      <c r="A106" s="3" t="s">
        <v>647</v>
      </c>
    </row>
    <row r="107" spans="1:45">
      <c r="A107" s="4" t="s">
        <v>102</v>
      </c>
      <c r="AC107" s="7" t="n">
        <v>800000</v>
      </c>
      <c r="AE107" s="7" t="n">
        <v>500000</v>
      </c>
    </row>
    <row r="108" spans="1:45">
      <c r="A108" s="4" t="s">
        <v>705</v>
      </c>
    </row>
    <row r="109" spans="1:45">
      <c r="A109" s="3" t="s">
        <v>647</v>
      </c>
    </row>
    <row r="110" spans="1:45">
      <c r="A110" s="4" t="s">
        <v>455</v>
      </c>
      <c r="AN110" s="7" t="n">
        <v>1300000</v>
      </c>
    </row>
    <row r="111" spans="1:45">
      <c r="A111" s="4" t="s">
        <v>706</v>
      </c>
    </row>
    <row r="112" spans="1:45">
      <c r="A112" s="3" t="s">
        <v>647</v>
      </c>
    </row>
    <row r="113" spans="1:45">
      <c r="A113" s="4" t="s">
        <v>495</v>
      </c>
      <c r="O113" s="7" t="n">
        <v>20000000</v>
      </c>
    </row>
    <row r="114" spans="1:45">
      <c r="A114" s="4" t="s">
        <v>707</v>
      </c>
    </row>
    <row r="115" spans="1:45">
      <c r="A115" s="3" t="s">
        <v>647</v>
      </c>
    </row>
    <row r="116" spans="1:45">
      <c r="A116" s="4" t="s">
        <v>692</v>
      </c>
      <c r="T116" s="4" t="s">
        <v>708</v>
      </c>
    </row>
    <row r="117" spans="1:45">
      <c r="A117" s="4" t="s">
        <v>709</v>
      </c>
      <c r="T117" s="4" t="s">
        <v>710</v>
      </c>
    </row>
    <row r="118" spans="1:45">
      <c r="A118" s="4" t="s">
        <v>711</v>
      </c>
      <c r="T118" s="7" t="n">
        <v>1300000</v>
      </c>
    </row>
    <row r="119" spans="1:45">
      <c r="A119" s="4" t="s">
        <v>712</v>
      </c>
      <c r="T119" s="7" t="n">
        <v>2500000</v>
      </c>
    </row>
    <row r="120" spans="1:45">
      <c r="A120" s="4" t="s">
        <v>713</v>
      </c>
      <c r="T120" s="4" t="s">
        <v>708</v>
      </c>
    </row>
    <row r="121" spans="1:45">
      <c r="A121" s="4" t="s">
        <v>714</v>
      </c>
      <c r="T121" s="7" t="n">
        <v>20800000</v>
      </c>
    </row>
    <row r="122" spans="1:45">
      <c r="A122" s="4" t="s">
        <v>715</v>
      </c>
      <c r="T122" s="7" t="n">
        <v>1800000</v>
      </c>
    </row>
    <row r="123" spans="1:45">
      <c r="A123" s="4" t="s">
        <v>716</v>
      </c>
    </row>
    <row r="124" spans="1:45">
      <c r="A124" s="3" t="s">
        <v>647</v>
      </c>
    </row>
    <row r="125" spans="1:45">
      <c r="A125" s="4" t="s">
        <v>717</v>
      </c>
      <c r="Y125" s="4" t="s">
        <v>718</v>
      </c>
    </row>
    <row r="126" spans="1:45">
      <c r="A126" s="4" t="s">
        <v>719</v>
      </c>
    </row>
    <row r="127" spans="1:45">
      <c r="A127" s="3" t="s">
        <v>647</v>
      </c>
    </row>
    <row r="128" spans="1:45">
      <c r="A128" s="4" t="s">
        <v>703</v>
      </c>
      <c r="P128" s="6" t="n">
        <v>1300000</v>
      </c>
    </row>
    <row r="129" spans="1:45">
      <c r="A129" s="4" t="s">
        <v>720</v>
      </c>
    </row>
    <row r="130" spans="1:45">
      <c r="A130" s="3" t="s">
        <v>647</v>
      </c>
    </row>
    <row r="131" spans="1:45">
      <c r="A131" s="4" t="s">
        <v>703</v>
      </c>
      <c r="P131" s="7" t="n">
        <v>9100000</v>
      </c>
    </row>
    <row r="132" spans="1:45">
      <c r="A132" s="4" t="s">
        <v>721</v>
      </c>
    </row>
    <row r="133" spans="1:45">
      <c r="A133" s="3" t="s">
        <v>647</v>
      </c>
    </row>
    <row r="134" spans="1:45">
      <c r="A134" s="4" t="s">
        <v>658</v>
      </c>
      <c r="AL134" s="4" t="s">
        <v>722</v>
      </c>
    </row>
    <row r="135" spans="1:45">
      <c r="A135" s="4" t="s">
        <v>723</v>
      </c>
    </row>
    <row r="136" spans="1:45">
      <c r="A136" s="3" t="s">
        <v>647</v>
      </c>
    </row>
    <row r="137" spans="1:45">
      <c r="A137" s="4" t="s">
        <v>455</v>
      </c>
      <c r="AK137" s="7" t="n">
        <v>15000000</v>
      </c>
    </row>
    <row r="138" spans="1:45">
      <c r="A138" s="4" t="s">
        <v>724</v>
      </c>
    </row>
    <row r="139" spans="1:45">
      <c r="A139" s="3" t="s">
        <v>647</v>
      </c>
    </row>
    <row r="140" spans="1:45">
      <c r="A140" s="4" t="s">
        <v>455</v>
      </c>
      <c r="B140" s="7" t="n">
        <v>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12</v>
      </c>
      <c r="B1" s="2" t="s">
        <v>2</v>
      </c>
      <c r="C1" s="2" t="s">
        <v>30</v>
      </c>
    </row>
    <row r="2" spans="1:3">
      <c r="A2" s="4" t="s">
        <v>113</v>
      </c>
      <c r="B2" s="8" t="n">
        <v>0.01</v>
      </c>
      <c r="C2" s="8" t="n">
        <v>0.01</v>
      </c>
    </row>
    <row r="3" spans="1:3">
      <c r="A3" s="4" t="s">
        <v>114</v>
      </c>
      <c r="B3" s="6" t="n">
        <v>10000</v>
      </c>
      <c r="C3" s="6" t="n">
        <v>10000</v>
      </c>
    </row>
    <row r="4" spans="1:3">
      <c r="A4" s="4" t="s">
        <v>115</v>
      </c>
      <c r="B4" s="6" t="n">
        <v>0</v>
      </c>
      <c r="C4" s="6" t="n">
        <v>0</v>
      </c>
    </row>
    <row r="5" spans="1:3">
      <c r="A5" s="4" t="s">
        <v>116</v>
      </c>
      <c r="C5" s="6" t="n">
        <v>0</v>
      </c>
    </row>
    <row r="6" spans="1:3">
      <c r="A6" s="4" t="s">
        <v>117</v>
      </c>
      <c r="B6" s="8" t="n">
        <v>0.01</v>
      </c>
      <c r="C6" s="8" t="n">
        <v>0.01</v>
      </c>
    </row>
    <row r="7" spans="1:3">
      <c r="A7" s="4" t="s">
        <v>118</v>
      </c>
      <c r="B7" s="6" t="n">
        <v>350000</v>
      </c>
      <c r="C7" s="6" t="n">
        <v>350000</v>
      </c>
    </row>
    <row r="8" spans="1:3">
      <c r="A8" s="4" t="s">
        <v>119</v>
      </c>
      <c r="B8" s="6" t="n">
        <v>164287</v>
      </c>
      <c r="C8" s="6" t="n">
        <v>162186</v>
      </c>
    </row>
    <row r="9" spans="1:3">
      <c r="A9" s="4" t="s">
        <v>120</v>
      </c>
      <c r="B9" s="6" t="n">
        <v>164287</v>
      </c>
      <c r="C9" s="6" t="n">
        <v>1621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5</v>
      </c>
      <c r="B1" s="2" t="s">
        <v>2</v>
      </c>
      <c r="C1" s="2" t="s">
        <v>30</v>
      </c>
    </row>
    <row r="2" spans="1:3">
      <c r="A2" s="3" t="s">
        <v>384</v>
      </c>
    </row>
    <row r="3" spans="1:3">
      <c r="A3" s="4" t="s">
        <v>726</v>
      </c>
      <c r="B3" s="7" t="n">
        <v>153</v>
      </c>
      <c r="C3" s="7" t="n">
        <v>153</v>
      </c>
    </row>
    <row r="4" spans="1:3">
      <c r="A4" s="4" t="s">
        <v>727</v>
      </c>
      <c r="B4" s="6" t="n">
        <v>8984</v>
      </c>
      <c r="C4" s="6" t="n">
        <v>9043</v>
      </c>
    </row>
    <row r="5" spans="1:3">
      <c r="A5" s="4" t="s">
        <v>728</v>
      </c>
      <c r="B5" s="6" t="n">
        <v>45</v>
      </c>
      <c r="C5" s="6" t="n">
        <v>45</v>
      </c>
    </row>
    <row r="6" spans="1:3">
      <c r="A6" s="4" t="s">
        <v>729</v>
      </c>
      <c r="B6" s="6" t="n">
        <v>9182</v>
      </c>
      <c r="C6" s="6" t="n">
        <v>9241</v>
      </c>
    </row>
    <row r="7" spans="1:3">
      <c r="A7" s="4" t="s">
        <v>730</v>
      </c>
      <c r="B7" s="6" t="n">
        <v>-9151</v>
      </c>
      <c r="C7" s="6" t="n">
        <v>-9179</v>
      </c>
    </row>
    <row r="8" spans="1:3">
      <c r="A8" s="4" t="s">
        <v>731</v>
      </c>
      <c r="B8" s="7" t="n">
        <v>31</v>
      </c>
      <c r="C8" s="7" t="n">
        <v>6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732</v>
      </c>
      <c r="B1" s="2" t="s">
        <v>2</v>
      </c>
      <c r="C1" s="2" t="s">
        <v>30</v>
      </c>
    </row>
    <row r="2" spans="1:3">
      <c r="A2" s="3" t="s">
        <v>223</v>
      </c>
    </row>
    <row r="3" spans="1:3">
      <c r="A3" s="4" t="s">
        <v>733</v>
      </c>
      <c r="B3" s="7" t="n">
        <v>1979</v>
      </c>
      <c r="C3" s="7" t="n">
        <v>1332</v>
      </c>
    </row>
    <row r="4" spans="1:3">
      <c r="A4" s="4" t="s">
        <v>734</v>
      </c>
      <c r="B4" s="6" t="n">
        <v>4107</v>
      </c>
      <c r="C4" s="6" t="n">
        <v>6210</v>
      </c>
    </row>
    <row r="5" spans="1:3">
      <c r="A5" s="4" t="s">
        <v>735</v>
      </c>
      <c r="B5" s="6" t="n">
        <v>87</v>
      </c>
      <c r="C5" s="6" t="n">
        <v>0</v>
      </c>
    </row>
    <row r="6" spans="1:3">
      <c r="A6" s="4" t="s">
        <v>736</v>
      </c>
      <c r="B6" s="6" t="n">
        <v>184</v>
      </c>
      <c r="C6" s="6" t="n">
        <v>90</v>
      </c>
    </row>
    <row r="7" spans="1:3">
      <c r="A7" s="4" t="s">
        <v>737</v>
      </c>
      <c r="B7" s="6" t="n">
        <v>730</v>
      </c>
      <c r="C7" s="6" t="n">
        <v>296</v>
      </c>
    </row>
    <row r="8" spans="1:3">
      <c r="A8" s="4" t="s">
        <v>738</v>
      </c>
      <c r="B8" s="6" t="n">
        <v>922</v>
      </c>
      <c r="C8" s="6" t="n">
        <v>948</v>
      </c>
    </row>
    <row r="9" spans="1:3">
      <c r="A9" s="4" t="s">
        <v>166</v>
      </c>
      <c r="B9" s="7" t="n">
        <v>8009</v>
      </c>
      <c r="C9" s="7" t="n">
        <v>887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739</v>
      </c>
      <c r="B1" s="2" t="s">
        <v>1</v>
      </c>
    </row>
    <row r="2" spans="1:4">
      <c r="B2" s="2" t="s">
        <v>2</v>
      </c>
      <c r="C2" s="2" t="s">
        <v>30</v>
      </c>
      <c r="D2" s="2" t="s">
        <v>31</v>
      </c>
    </row>
    <row r="3" spans="1:4">
      <c r="A3" s="3" t="s">
        <v>225</v>
      </c>
    </row>
    <row r="4" spans="1:4">
      <c r="A4" s="4" t="s">
        <v>740</v>
      </c>
      <c r="B4" s="10" t="n">
        <v>0.2</v>
      </c>
      <c r="C4" s="10" t="n">
        <v>0.2</v>
      </c>
      <c r="D4" s="10" t="n">
        <v>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AA109"/>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0"/>
    <col customWidth="1" max="5" min="5" width="27"/>
    <col customWidth="1" max="6" min="6" width="21"/>
    <col customWidth="1" max="7" min="7" width="27"/>
    <col customWidth="1" max="8" min="8" width="27"/>
    <col customWidth="1" max="9" min="9" width="21"/>
    <col customWidth="1" max="10" min="10" width="21"/>
    <col customWidth="1" max="11" min="11" width="21"/>
    <col customWidth="1" max="12" min="12" width="37"/>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14"/>
    <col customWidth="1" max="21" min="21" width="21"/>
    <col customWidth="1" max="22" min="22" width="31"/>
    <col customWidth="1" max="23" min="23" width="21"/>
    <col customWidth="1" max="24" min="24" width="31"/>
    <col customWidth="1" max="25" min="25" width="21"/>
    <col customWidth="1" max="26" min="26" width="21"/>
    <col customWidth="1" max="27" min="27" width="21"/>
  </cols>
  <sheetData>
    <row r="1" spans="1:27">
      <c r="A1" s="1" t="s">
        <v>741</v>
      </c>
      <c r="B1" s="2" t="s">
        <v>742</v>
      </c>
      <c r="C1" s="2" t="s">
        <v>743</v>
      </c>
      <c r="D1" s="2" t="s">
        <v>744</v>
      </c>
      <c r="E1" s="2" t="s">
        <v>745</v>
      </c>
      <c r="F1" s="2" t="s">
        <v>746</v>
      </c>
      <c r="G1" s="2" t="s">
        <v>747</v>
      </c>
      <c r="H1" s="2" t="s">
        <v>748</v>
      </c>
      <c r="I1" s="2" t="s">
        <v>621</v>
      </c>
      <c r="J1" s="2" t="s">
        <v>749</v>
      </c>
      <c r="K1" s="2" t="s">
        <v>750</v>
      </c>
      <c r="L1" s="2" t="s">
        <v>624</v>
      </c>
      <c r="M1" s="2" t="s">
        <v>578</v>
      </c>
      <c r="N1" s="2" t="s">
        <v>625</v>
      </c>
      <c r="O1" s="2" t="s">
        <v>751</v>
      </c>
      <c r="P1" s="2" t="s">
        <v>752</v>
      </c>
      <c r="Q1" s="2" t="s">
        <v>753</v>
      </c>
      <c r="R1" s="2" t="s">
        <v>754</v>
      </c>
      <c r="S1" s="2" t="s">
        <v>755</v>
      </c>
      <c r="T1" s="2" t="s">
        <v>756</v>
      </c>
      <c r="U1" s="2" t="s">
        <v>757</v>
      </c>
      <c r="V1" s="2" t="s">
        <v>758</v>
      </c>
      <c r="W1" s="2" t="s">
        <v>759</v>
      </c>
      <c r="X1" s="2" t="s">
        <v>760</v>
      </c>
      <c r="Y1" s="2" t="s">
        <v>761</v>
      </c>
      <c r="Z1" s="2" t="s">
        <v>762</v>
      </c>
      <c r="AA1" s="2" t="s">
        <v>763</v>
      </c>
    </row>
    <row r="2" spans="1:27">
      <c r="A2" s="3" t="s">
        <v>409</v>
      </c>
    </row>
    <row r="3" spans="1:27">
      <c r="A3" s="4" t="s">
        <v>764</v>
      </c>
      <c r="L3" s="7" t="n">
        <v>1000</v>
      </c>
    </row>
    <row r="4" spans="1:27">
      <c r="A4" s="4" t="s">
        <v>765</v>
      </c>
      <c r="M4" s="7" t="n">
        <v>102134000</v>
      </c>
    </row>
    <row r="5" spans="1:27">
      <c r="A5" s="4" t="s">
        <v>766</v>
      </c>
      <c r="L5" s="6" t="n">
        <v>0</v>
      </c>
    </row>
    <row r="6" spans="1:27">
      <c r="A6" s="4" t="s">
        <v>767</v>
      </c>
      <c r="L6" s="6" t="n">
        <v>30</v>
      </c>
    </row>
    <row r="7" spans="1:27">
      <c r="A7" s="4" t="s">
        <v>768</v>
      </c>
      <c r="E7" s="7" t="n">
        <v>26000000</v>
      </c>
    </row>
    <row r="8" spans="1:27">
      <c r="A8" s="4" t="s">
        <v>769</v>
      </c>
      <c r="L8" s="6" t="n">
        <v>5</v>
      </c>
    </row>
    <row r="9" spans="1:27">
      <c r="A9" s="4" t="s">
        <v>649</v>
      </c>
      <c r="X9" s="8" t="n">
        <v>7.97</v>
      </c>
    </row>
    <row r="10" spans="1:27">
      <c r="A10" s="4" t="s">
        <v>152</v>
      </c>
      <c r="L10" s="6" t="n">
        <v>0</v>
      </c>
      <c r="M10" s="6" t="n">
        <v>300000000</v>
      </c>
      <c r="N10" s="7" t="n">
        <v>0</v>
      </c>
    </row>
    <row r="11" spans="1:27">
      <c r="A11" s="4" t="s">
        <v>153</v>
      </c>
      <c r="L11" s="6" t="n">
        <v>0</v>
      </c>
      <c r="M11" s="6" t="n">
        <v>-30951000</v>
      </c>
      <c r="N11" s="6" t="n">
        <v>0</v>
      </c>
    </row>
    <row r="12" spans="1:27">
      <c r="A12" s="4" t="s">
        <v>154</v>
      </c>
      <c r="L12" s="7" t="n">
        <v>0</v>
      </c>
      <c r="M12" s="6" t="n">
        <v>11427000</v>
      </c>
      <c r="N12" s="6" t="n">
        <v>0</v>
      </c>
    </row>
    <row r="13" spans="1:27">
      <c r="A13" s="4" t="s">
        <v>770</v>
      </c>
      <c r="L13" s="8" t="n">
        <v>0.15</v>
      </c>
    </row>
    <row r="14" spans="1:27">
      <c r="A14" s="4" t="s">
        <v>771</v>
      </c>
      <c r="L14" s="7" t="n">
        <v>17067000</v>
      </c>
      <c r="M14" s="6" t="n">
        <v>-30659000</v>
      </c>
      <c r="N14" s="6" t="n">
        <v>-999000</v>
      </c>
    </row>
    <row r="15" spans="1:27">
      <c r="A15" s="4" t="s">
        <v>128</v>
      </c>
      <c r="K15" s="7" t="n">
        <v>-6100000</v>
      </c>
      <c r="L15" s="6" t="n">
        <v>6450000</v>
      </c>
      <c r="M15" s="6" t="n">
        <v>-6143000</v>
      </c>
      <c r="N15" s="7" t="n">
        <v>0</v>
      </c>
    </row>
    <row r="16" spans="1:27">
      <c r="A16" s="4" t="s">
        <v>772</v>
      </c>
      <c r="L16" s="7" t="n">
        <v>100000000</v>
      </c>
      <c r="M16" s="6" t="n">
        <v>147016000</v>
      </c>
    </row>
    <row r="17" spans="1:27">
      <c r="A17" s="4" t="s">
        <v>773</v>
      </c>
    </row>
    <row r="18" spans="1:27">
      <c r="A18" s="3" t="s">
        <v>409</v>
      </c>
    </row>
    <row r="19" spans="1:27">
      <c r="A19" s="4" t="s">
        <v>774</v>
      </c>
      <c r="L19" s="11" t="n">
        <v>10.361</v>
      </c>
    </row>
    <row r="20" spans="1:27">
      <c r="A20" s="4" t="s">
        <v>154</v>
      </c>
      <c r="G20" s="7" t="n">
        <v>11400000</v>
      </c>
    </row>
    <row r="21" spans="1:27">
      <c r="A21" s="4" t="s">
        <v>775</v>
      </c>
    </row>
    <row r="22" spans="1:27">
      <c r="A22" s="3" t="s">
        <v>409</v>
      </c>
    </row>
    <row r="23" spans="1:27">
      <c r="A23" s="4" t="s">
        <v>776</v>
      </c>
      <c r="H23" s="6" t="n">
        <v>2</v>
      </c>
      <c r="U23" s="6" t="n">
        <v>2</v>
      </c>
    </row>
    <row r="24" spans="1:27">
      <c r="A24" s="4" t="s">
        <v>153</v>
      </c>
      <c r="F24" s="7" t="n">
        <v>31000000</v>
      </c>
    </row>
    <row r="25" spans="1:27">
      <c r="A25" s="4" t="s">
        <v>777</v>
      </c>
      <c r="F25" s="6" t="n">
        <v>10800000</v>
      </c>
    </row>
    <row r="26" spans="1:27">
      <c r="A26" s="4" t="s">
        <v>778</v>
      </c>
      <c r="L26" s="12" t="n">
        <v>32.7</v>
      </c>
    </row>
    <row r="27" spans="1:27">
      <c r="A27" s="4" t="s">
        <v>418</v>
      </c>
    </row>
    <row r="28" spans="1:27">
      <c r="A28" s="3" t="s">
        <v>409</v>
      </c>
    </row>
    <row r="29" spans="1:27">
      <c r="A29" s="4" t="s">
        <v>414</v>
      </c>
      <c r="R29" s="7" t="n">
        <v>22300000</v>
      </c>
      <c r="S29" s="7" t="n">
        <v>26000000</v>
      </c>
      <c r="W29" s="7" t="n">
        <v>131700000</v>
      </c>
      <c r="X29" s="7" t="n">
        <v>131700000</v>
      </c>
      <c r="AA29" s="7" t="n">
        <v>10000000</v>
      </c>
    </row>
    <row r="30" spans="1:27">
      <c r="A30" s="4" t="s">
        <v>779</v>
      </c>
      <c r="X30" s="6" t="n">
        <v>191800000</v>
      </c>
    </row>
    <row r="31" spans="1:27">
      <c r="A31" s="4" t="s">
        <v>780</v>
      </c>
      <c r="J31" s="7" t="n">
        <v>845000</v>
      </c>
    </row>
    <row r="32" spans="1:27">
      <c r="A32" s="4" t="s">
        <v>781</v>
      </c>
      <c r="J32" s="6" t="n">
        <v>765000</v>
      </c>
    </row>
    <row r="33" spans="1:27">
      <c r="A33" s="4" t="s">
        <v>765</v>
      </c>
      <c r="J33" s="6" t="n">
        <v>52000</v>
      </c>
    </row>
    <row r="34" spans="1:27">
      <c r="A34" s="4" t="s">
        <v>782</v>
      </c>
      <c r="J34" s="7" t="n">
        <v>28000</v>
      </c>
    </row>
    <row r="35" spans="1:27">
      <c r="A35" s="4" t="s">
        <v>783</v>
      </c>
      <c r="E35" s="6" t="n">
        <v>-100000</v>
      </c>
      <c r="M35" s="6" t="n">
        <v>-76000</v>
      </c>
      <c r="V35" s="7" t="n">
        <v>-2100000</v>
      </c>
    </row>
    <row r="36" spans="1:27">
      <c r="A36" s="4" t="s">
        <v>784</v>
      </c>
      <c r="J36" s="4" t="s">
        <v>785</v>
      </c>
    </row>
    <row r="37" spans="1:27">
      <c r="A37" s="4" t="s">
        <v>786</v>
      </c>
      <c r="E37" s="7" t="n">
        <v>22300000</v>
      </c>
      <c r="M37" s="6" t="n">
        <v>22337000</v>
      </c>
      <c r="R37" s="7" t="n">
        <v>22300000</v>
      </c>
      <c r="X37" s="6" t="n">
        <v>48300000</v>
      </c>
      <c r="Z37" s="7" t="n">
        <v>180000000</v>
      </c>
    </row>
    <row r="38" spans="1:27">
      <c r="A38" s="4" t="s">
        <v>787</v>
      </c>
      <c r="D38" s="12" t="n">
        <v>1.3</v>
      </c>
      <c r="E38" s="12" t="n">
        <v>1.8</v>
      </c>
      <c r="G38" s="12" t="n">
        <v>20.3</v>
      </c>
    </row>
    <row r="39" spans="1:27">
      <c r="A39" s="4" t="s">
        <v>788</v>
      </c>
      <c r="G39" s="7" t="n">
        <v>157600000</v>
      </c>
    </row>
    <row r="40" spans="1:27">
      <c r="A40" s="4" t="s">
        <v>789</v>
      </c>
      <c r="E40" s="7" t="n">
        <v>26200000</v>
      </c>
      <c r="X40" s="6" t="n">
        <v>34200000</v>
      </c>
    </row>
    <row r="41" spans="1:27">
      <c r="A41" s="4" t="s">
        <v>790</v>
      </c>
      <c r="X41" s="6" t="n">
        <v>2500000</v>
      </c>
    </row>
    <row r="42" spans="1:27">
      <c r="A42" s="4" t="s">
        <v>791</v>
      </c>
      <c r="X42" s="6" t="n">
        <v>1800000</v>
      </c>
    </row>
    <row r="43" spans="1:27">
      <c r="A43" s="4" t="s">
        <v>771</v>
      </c>
      <c r="G43" s="7" t="n">
        <v>29900000</v>
      </c>
    </row>
    <row r="44" spans="1:27">
      <c r="A44" s="4" t="s">
        <v>792</v>
      </c>
      <c r="X44" s="6" t="n">
        <v>5800000</v>
      </c>
    </row>
    <row r="45" spans="1:27">
      <c r="A45" s="4" t="s">
        <v>793</v>
      </c>
      <c r="X45" s="7" t="n">
        <v>300000</v>
      </c>
    </row>
    <row r="46" spans="1:27">
      <c r="A46" s="4" t="s">
        <v>772</v>
      </c>
      <c r="L46" s="7" t="n">
        <v>0</v>
      </c>
      <c r="M46" s="6" t="n">
        <v>-152784000</v>
      </c>
    </row>
    <row r="47" spans="1:27">
      <c r="A47" s="4" t="s">
        <v>438</v>
      </c>
    </row>
    <row r="48" spans="1:27">
      <c r="A48" s="3" t="s">
        <v>409</v>
      </c>
    </row>
    <row r="49" spans="1:27">
      <c r="A49" s="4" t="s">
        <v>414</v>
      </c>
      <c r="H49" s="7" t="n">
        <v>155300000</v>
      </c>
    </row>
    <row r="50" spans="1:27">
      <c r="A50" s="4" t="s">
        <v>783</v>
      </c>
      <c r="L50" s="7" t="n">
        <v>0</v>
      </c>
      <c r="M50" s="6" t="n">
        <v>-1815000</v>
      </c>
    </row>
    <row r="51" spans="1:27">
      <c r="A51" s="4" t="s">
        <v>784</v>
      </c>
      <c r="U51" s="4" t="s">
        <v>794</v>
      </c>
    </row>
    <row r="52" spans="1:27">
      <c r="A52" s="4" t="s">
        <v>795</v>
      </c>
      <c r="L52" s="4" t="s">
        <v>796</v>
      </c>
    </row>
    <row r="53" spans="1:27">
      <c r="A53" s="4" t="s">
        <v>797</v>
      </c>
      <c r="L53" s="4" t="s">
        <v>798</v>
      </c>
    </row>
    <row r="54" spans="1:27">
      <c r="A54" s="4" t="s">
        <v>774</v>
      </c>
      <c r="L54" s="8" t="n">
        <v>5.23</v>
      </c>
    </row>
    <row r="55" spans="1:27">
      <c r="A55" s="4" t="s">
        <v>152</v>
      </c>
      <c r="H55" s="7" t="n">
        <v>149700000</v>
      </c>
    </row>
    <row r="56" spans="1:27">
      <c r="A56" s="4" t="s">
        <v>799</v>
      </c>
      <c r="H56" s="4" t="s">
        <v>800</v>
      </c>
    </row>
    <row r="57" spans="1:27">
      <c r="A57" s="4" t="s">
        <v>786</v>
      </c>
      <c r="L57" s="7" t="n">
        <v>0</v>
      </c>
      <c r="M57" s="6" t="n">
        <v>155050000</v>
      </c>
      <c r="P57" s="7" t="n">
        <v>155100000</v>
      </c>
    </row>
    <row r="58" spans="1:27">
      <c r="A58" s="4" t="s">
        <v>787</v>
      </c>
      <c r="C58" s="12" t="n">
        <v>5.2</v>
      </c>
    </row>
    <row r="59" spans="1:27">
      <c r="A59" s="4" t="s">
        <v>772</v>
      </c>
      <c r="L59" s="7" t="n">
        <v>0</v>
      </c>
      <c r="M59" s="6" t="n">
        <v>-200000</v>
      </c>
    </row>
    <row r="60" spans="1:27">
      <c r="A60" s="4" t="s">
        <v>408</v>
      </c>
    </row>
    <row r="61" spans="1:27">
      <c r="A61" s="3" t="s">
        <v>409</v>
      </c>
    </row>
    <row r="62" spans="1:27">
      <c r="A62" s="4" t="s">
        <v>153</v>
      </c>
      <c r="H62" s="7" t="n">
        <v>20800000</v>
      </c>
    </row>
    <row r="63" spans="1:27">
      <c r="A63" s="4" t="s">
        <v>777</v>
      </c>
      <c r="H63" s="7" t="n">
        <v>7200000</v>
      </c>
    </row>
    <row r="64" spans="1:27">
      <c r="A64" s="4" t="s">
        <v>801</v>
      </c>
    </row>
    <row r="65" spans="1:27">
      <c r="A65" s="3" t="s">
        <v>409</v>
      </c>
    </row>
    <row r="66" spans="1:27">
      <c r="A66" s="4" t="s">
        <v>774</v>
      </c>
      <c r="L66" s="8" t="n">
        <v>6.15</v>
      </c>
    </row>
    <row r="67" spans="1:27">
      <c r="A67" s="4" t="s">
        <v>778</v>
      </c>
      <c r="H67" s="12" t="n">
        <v>27.5</v>
      </c>
    </row>
    <row r="68" spans="1:27">
      <c r="A68" s="4" t="s">
        <v>154</v>
      </c>
      <c r="H68" s="7" t="n">
        <v>10900000</v>
      </c>
      <c r="I68" s="7" t="n">
        <v>10900000</v>
      </c>
    </row>
    <row r="69" spans="1:27">
      <c r="A69" s="4" t="s">
        <v>416</v>
      </c>
    </row>
    <row r="70" spans="1:27">
      <c r="A70" s="3" t="s">
        <v>409</v>
      </c>
    </row>
    <row r="71" spans="1:27">
      <c r="A71" s="4" t="s">
        <v>414</v>
      </c>
      <c r="J71" s="7" t="n">
        <v>169000000</v>
      </c>
      <c r="Z71" s="7" t="n">
        <v>1000000</v>
      </c>
    </row>
    <row r="72" spans="1:27">
      <c r="A72" s="4" t="s">
        <v>802</v>
      </c>
      <c r="J72" s="6" t="n">
        <v>5</v>
      </c>
    </row>
    <row r="73" spans="1:27">
      <c r="A73" s="4" t="s">
        <v>764</v>
      </c>
      <c r="J73" s="7" t="n">
        <v>1000</v>
      </c>
    </row>
    <row r="74" spans="1:27">
      <c r="A74" s="4" t="s">
        <v>786</v>
      </c>
      <c r="U74" s="7" t="n">
        <v>0</v>
      </c>
    </row>
    <row r="75" spans="1:27">
      <c r="A75" s="4" t="s">
        <v>803</v>
      </c>
    </row>
    <row r="76" spans="1:27">
      <c r="A76" s="3" t="s">
        <v>409</v>
      </c>
    </row>
    <row r="77" spans="1:27">
      <c r="A77" s="4" t="s">
        <v>772</v>
      </c>
      <c r="L77" s="7" t="n">
        <v>100000000</v>
      </c>
      <c r="M77" s="6" t="n">
        <v>0</v>
      </c>
    </row>
    <row r="78" spans="1:27">
      <c r="A78" s="4" t="s">
        <v>804</v>
      </c>
      <c r="Y78" s="7" t="n">
        <v>75000000</v>
      </c>
    </row>
    <row r="79" spans="1:27">
      <c r="A79" s="4" t="s">
        <v>805</v>
      </c>
    </row>
    <row r="80" spans="1:27">
      <c r="A80" s="3" t="s">
        <v>409</v>
      </c>
    </row>
    <row r="81" spans="1:27">
      <c r="A81" s="4" t="s">
        <v>784</v>
      </c>
      <c r="T81" s="4" t="s">
        <v>806</v>
      </c>
      <c r="Y81" s="4" t="s">
        <v>381</v>
      </c>
    </row>
    <row r="82" spans="1:27">
      <c r="A82" s="4" t="s">
        <v>172</v>
      </c>
    </row>
    <row r="83" spans="1:27">
      <c r="A83" s="3" t="s">
        <v>409</v>
      </c>
    </row>
    <row r="84" spans="1:27">
      <c r="A84" s="4" t="s">
        <v>414</v>
      </c>
      <c r="B84" s="7" t="n">
        <v>246400000</v>
      </c>
      <c r="L84" s="6" t="n">
        <v>232835000</v>
      </c>
      <c r="M84" s="6" t="n">
        <v>276228000</v>
      </c>
      <c r="V84" s="6" t="n">
        <v>300000000</v>
      </c>
    </row>
    <row r="85" spans="1:27">
      <c r="A85" s="4" t="s">
        <v>765</v>
      </c>
      <c r="M85" s="6" t="n">
        <v>18689000</v>
      </c>
    </row>
    <row r="86" spans="1:27">
      <c r="A86" s="4" t="s">
        <v>783</v>
      </c>
      <c r="B86" s="6" t="n">
        <v>-3100000</v>
      </c>
      <c r="L86" s="7" t="n">
        <v>-13612000</v>
      </c>
      <c r="M86" s="6" t="n">
        <v>-23772000</v>
      </c>
      <c r="O86" s="7" t="n">
        <v>-14100000</v>
      </c>
      <c r="V86" s="7" t="n">
        <v>-29700000</v>
      </c>
    </row>
    <row r="87" spans="1:27">
      <c r="A87" s="4" t="s">
        <v>807</v>
      </c>
      <c r="B87" s="6" t="n">
        <v>900000</v>
      </c>
      <c r="O87" s="7" t="n">
        <v>4100000</v>
      </c>
    </row>
    <row r="88" spans="1:27">
      <c r="A88" s="4" t="s">
        <v>808</v>
      </c>
      <c r="B88" s="6" t="n">
        <v>270000</v>
      </c>
    </row>
    <row r="89" spans="1:27">
      <c r="A89" s="4" t="s">
        <v>809</v>
      </c>
      <c r="B89" s="6" t="n">
        <v>170000</v>
      </c>
    </row>
    <row r="90" spans="1:27">
      <c r="A90" s="4" t="s">
        <v>810</v>
      </c>
      <c r="B90" s="6" t="n">
        <v>100000</v>
      </c>
    </row>
    <row r="91" spans="1:27">
      <c r="A91" s="4" t="s">
        <v>784</v>
      </c>
      <c r="V91" s="4" t="s">
        <v>811</v>
      </c>
    </row>
    <row r="92" spans="1:27">
      <c r="A92" s="4" t="s">
        <v>812</v>
      </c>
      <c r="V92" s="7" t="n">
        <v>19300000</v>
      </c>
    </row>
    <row r="93" spans="1:27">
      <c r="A93" s="4" t="s">
        <v>813</v>
      </c>
      <c r="V93" s="7" t="n">
        <v>10400000</v>
      </c>
    </row>
    <row r="94" spans="1:27">
      <c r="A94" s="4" t="s">
        <v>814</v>
      </c>
      <c r="V94" s="4" t="s">
        <v>815</v>
      </c>
    </row>
    <row r="95" spans="1:27">
      <c r="A95" s="4" t="s">
        <v>774</v>
      </c>
      <c r="V95" s="8" t="n">
        <v>9.17</v>
      </c>
    </row>
    <row r="96" spans="1:27">
      <c r="A96" s="4" t="s">
        <v>816</v>
      </c>
      <c r="V96" s="4" t="s">
        <v>817</v>
      </c>
    </row>
    <row r="97" spans="1:27">
      <c r="A97" s="4" t="s">
        <v>818</v>
      </c>
      <c r="L97" s="4" t="s">
        <v>819</v>
      </c>
    </row>
    <row r="98" spans="1:27">
      <c r="A98" s="4" t="s">
        <v>152</v>
      </c>
      <c r="F98" s="7" t="n">
        <v>290200000</v>
      </c>
    </row>
    <row r="99" spans="1:27">
      <c r="A99" s="4" t="s">
        <v>820</v>
      </c>
      <c r="B99" s="6" t="n">
        <v>53600000</v>
      </c>
    </row>
    <row r="100" spans="1:27">
      <c r="A100" s="4" t="s">
        <v>821</v>
      </c>
      <c r="B100" s="6" t="n">
        <v>43700000</v>
      </c>
    </row>
    <row r="101" spans="1:27">
      <c r="A101" s="4" t="s">
        <v>786</v>
      </c>
      <c r="L101" s="7" t="n">
        <v>246447000</v>
      </c>
      <c r="M101" s="7" t="n">
        <v>300000000</v>
      </c>
    </row>
    <row r="102" spans="1:27">
      <c r="A102" s="4" t="s">
        <v>822</v>
      </c>
      <c r="F102" s="13" t="n">
        <v>109.1048</v>
      </c>
    </row>
    <row r="103" spans="1:27">
      <c r="A103" s="4" t="s">
        <v>128</v>
      </c>
      <c r="B103" s="7" t="n">
        <v>6500000</v>
      </c>
    </row>
    <row r="104" spans="1:27">
      <c r="A104" s="4" t="s">
        <v>823</v>
      </c>
    </row>
    <row r="105" spans="1:27">
      <c r="A105" s="3" t="s">
        <v>409</v>
      </c>
    </row>
    <row r="106" spans="1:27">
      <c r="A106" s="4" t="s">
        <v>804</v>
      </c>
      <c r="Q106" s="7" t="n">
        <v>100000000</v>
      </c>
    </row>
    <row r="107" spans="1:27">
      <c r="A107" s="4" t="s">
        <v>824</v>
      </c>
    </row>
    <row r="108" spans="1:27">
      <c r="A108" s="3" t="s">
        <v>409</v>
      </c>
    </row>
    <row r="109" spans="1:27">
      <c r="A109" s="4" t="s">
        <v>784</v>
      </c>
      <c r="L109" s="4" t="s">
        <v>825</v>
      </c>
      <c r="Q109" s="4" t="s">
        <v>82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P63"/>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21"/>
    <col customWidth="1" max="5" min="5" width="21"/>
    <col customWidth="1" max="6" min="6" width="31"/>
    <col customWidth="1" max="7" min="7" width="4"/>
    <col customWidth="1" max="8" min="8" width="21"/>
    <col customWidth="1" max="9" min="9" width="21"/>
    <col customWidth="1" max="10" min="10" width="21"/>
    <col customWidth="1" max="11" min="11" width="21"/>
    <col customWidth="1" max="12" min="12" width="21"/>
    <col customWidth="1" max="13" min="13" width="21"/>
    <col customWidth="1" max="14" min="14" width="24"/>
    <col customWidth="1" max="15" min="15" width="21"/>
    <col customWidth="1" max="16" min="16" width="21"/>
  </cols>
  <sheetData>
    <row r="1" spans="1:16">
      <c r="A1" s="1" t="s">
        <v>827</v>
      </c>
      <c r="B1" s="2" t="s">
        <v>742</v>
      </c>
      <c r="C1" s="2" t="s">
        <v>828</v>
      </c>
      <c r="D1" s="2" t="s">
        <v>749</v>
      </c>
      <c r="E1" s="2" t="s">
        <v>750</v>
      </c>
      <c r="F1" s="2" t="s">
        <v>829</v>
      </c>
      <c r="H1" s="2" t="s">
        <v>578</v>
      </c>
      <c r="I1" s="2" t="s">
        <v>625</v>
      </c>
      <c r="J1" s="2" t="s">
        <v>752</v>
      </c>
      <c r="K1" s="2" t="s">
        <v>754</v>
      </c>
      <c r="L1" s="2" t="s">
        <v>830</v>
      </c>
      <c r="M1" s="2" t="s">
        <v>757</v>
      </c>
      <c r="N1" s="2" t="s">
        <v>831</v>
      </c>
      <c r="O1" s="2" t="s">
        <v>832</v>
      </c>
      <c r="P1" s="2" t="s">
        <v>762</v>
      </c>
    </row>
    <row r="2" spans="1:16">
      <c r="A2" s="3" t="s">
        <v>409</v>
      </c>
    </row>
    <row r="3" spans="1:16">
      <c r="A3" s="4" t="s">
        <v>764</v>
      </c>
      <c r="F3" s="7" t="n">
        <v>1000</v>
      </c>
    </row>
    <row r="4" spans="1:16">
      <c r="A4" s="4" t="s">
        <v>833</v>
      </c>
      <c r="E4" s="7" t="n">
        <v>395280000</v>
      </c>
      <c r="F4" s="6" t="n">
        <v>451724000</v>
      </c>
      <c r="H4" s="7" t="n">
        <v>395280000</v>
      </c>
    </row>
    <row r="5" spans="1:16">
      <c r="A5" s="4" t="s">
        <v>834</v>
      </c>
      <c r="F5" s="6" t="n">
        <v>100000000</v>
      </c>
      <c r="H5" s="6" t="n">
        <v>147016000</v>
      </c>
    </row>
    <row r="6" spans="1:16">
      <c r="A6" s="4" t="s">
        <v>835</v>
      </c>
      <c r="F6" s="6" t="n">
        <v>252387000</v>
      </c>
      <c r="H6" s="6" t="n">
        <v>75000000</v>
      </c>
    </row>
    <row r="7" spans="1:16">
      <c r="A7" s="4" t="s">
        <v>150</v>
      </c>
      <c r="F7" s="6" t="n">
        <v>220397000</v>
      </c>
      <c r="H7" s="6" t="n">
        <v>56191000</v>
      </c>
      <c r="I7" s="7" t="n">
        <v>0</v>
      </c>
    </row>
    <row r="8" spans="1:16">
      <c r="A8" s="4" t="s">
        <v>128</v>
      </c>
      <c r="E8" s="6" t="n">
        <v>6100000</v>
      </c>
      <c r="F8" s="6" t="n">
        <v>-6450000</v>
      </c>
      <c r="H8" s="6" t="n">
        <v>6143000</v>
      </c>
      <c r="I8" s="6" t="n">
        <v>0</v>
      </c>
    </row>
    <row r="9" spans="1:16">
      <c r="A9" s="4" t="s">
        <v>836</v>
      </c>
      <c r="F9" s="6" t="n">
        <v>-607000</v>
      </c>
      <c r="H9" s="6" t="n">
        <v>-29726000</v>
      </c>
    </row>
    <row r="10" spans="1:16">
      <c r="A10" s="4" t="s">
        <v>837</v>
      </c>
      <c r="F10" s="6" t="n">
        <v>12624000</v>
      </c>
      <c r="H10" s="6" t="n">
        <v>14154000</v>
      </c>
    </row>
    <row r="11" spans="1:16">
      <c r="A11" s="4" t="s">
        <v>838</v>
      </c>
      <c r="F11" s="6" t="n">
        <v>257801000</v>
      </c>
      <c r="H11" s="6" t="n">
        <v>451724000</v>
      </c>
      <c r="I11" s="6" t="n">
        <v>395280000</v>
      </c>
    </row>
    <row r="12" spans="1:16">
      <c r="A12" s="4" t="s">
        <v>418</v>
      </c>
    </row>
    <row r="13" spans="1:16">
      <c r="A13" s="3" t="s">
        <v>409</v>
      </c>
    </row>
    <row r="14" spans="1:16">
      <c r="A14" s="4" t="s">
        <v>784</v>
      </c>
      <c r="D14" s="4" t="s">
        <v>785</v>
      </c>
    </row>
    <row r="15" spans="1:16">
      <c r="A15" s="4" t="s">
        <v>839</v>
      </c>
      <c r="H15" s="6" t="n">
        <v>22337000</v>
      </c>
      <c r="K15" s="7" t="n">
        <v>22300000</v>
      </c>
      <c r="L15" s="7" t="n">
        <v>22300000</v>
      </c>
      <c r="O15" s="7" t="n">
        <v>48300000</v>
      </c>
      <c r="P15" s="7" t="n">
        <v>180000000</v>
      </c>
    </row>
    <row r="16" spans="1:16">
      <c r="A16" s="4" t="s">
        <v>833</v>
      </c>
      <c r="E16" s="6" t="n">
        <v>172630000</v>
      </c>
      <c r="F16" s="6" t="n">
        <v>22261000</v>
      </c>
      <c r="H16" s="6" t="n">
        <v>172630000</v>
      </c>
    </row>
    <row r="17" spans="1:16">
      <c r="A17" s="4" t="s">
        <v>834</v>
      </c>
      <c r="F17" s="6" t="n">
        <v>0</v>
      </c>
      <c r="H17" s="6" t="n">
        <v>-152784000</v>
      </c>
    </row>
    <row r="18" spans="1:16">
      <c r="A18" s="4" t="s">
        <v>835</v>
      </c>
      <c r="F18" s="6" t="n">
        <v>22337000</v>
      </c>
      <c r="H18" s="6" t="n">
        <v>0</v>
      </c>
    </row>
    <row r="19" spans="1:16">
      <c r="A19" s="4" t="s">
        <v>150</v>
      </c>
      <c r="F19" s="6" t="n">
        <v>0</v>
      </c>
    </row>
    <row r="20" spans="1:16">
      <c r="A20" s="4" t="s">
        <v>836</v>
      </c>
      <c r="F20" s="6" t="n">
        <v>0</v>
      </c>
      <c r="H20" s="6" t="n">
        <v>0</v>
      </c>
    </row>
    <row r="21" spans="1:16">
      <c r="A21" s="4" t="s">
        <v>837</v>
      </c>
      <c r="F21" s="6" t="n">
        <v>76000</v>
      </c>
      <c r="H21" s="6" t="n">
        <v>2415000</v>
      </c>
      <c r="I21" s="6" t="n">
        <v>6102000</v>
      </c>
    </row>
    <row r="22" spans="1:16">
      <c r="A22" s="4" t="s">
        <v>838</v>
      </c>
      <c r="F22" s="7" t="n">
        <v>0</v>
      </c>
      <c r="H22" s="6" t="n">
        <v>22261000</v>
      </c>
      <c r="I22" s="6" t="n">
        <v>172630000</v>
      </c>
    </row>
    <row r="23" spans="1:16">
      <c r="A23" s="4" t="s">
        <v>438</v>
      </c>
    </row>
    <row r="24" spans="1:16">
      <c r="A24" s="3" t="s">
        <v>409</v>
      </c>
    </row>
    <row r="25" spans="1:16">
      <c r="A25" s="4" t="s">
        <v>784</v>
      </c>
      <c r="M25" s="4" t="s">
        <v>794</v>
      </c>
    </row>
    <row r="26" spans="1:16">
      <c r="A26" s="4" t="s">
        <v>774</v>
      </c>
      <c r="F26" s="8" t="n">
        <v>5.23</v>
      </c>
    </row>
    <row r="27" spans="1:16">
      <c r="A27" s="4" t="s">
        <v>839</v>
      </c>
      <c r="F27" s="7" t="n">
        <v>0</v>
      </c>
      <c r="H27" s="6" t="n">
        <v>155050000</v>
      </c>
      <c r="J27" s="7" t="n">
        <v>155100000</v>
      </c>
    </row>
    <row r="28" spans="1:16">
      <c r="A28" s="4" t="s">
        <v>833</v>
      </c>
      <c r="E28" s="6" t="n">
        <v>148253000</v>
      </c>
      <c r="F28" s="6" t="n">
        <v>153235000</v>
      </c>
      <c r="H28" s="6" t="n">
        <v>148253000</v>
      </c>
    </row>
    <row r="29" spans="1:16">
      <c r="A29" s="4" t="s">
        <v>834</v>
      </c>
      <c r="F29" s="6" t="n">
        <v>0</v>
      </c>
      <c r="H29" s="6" t="n">
        <v>-200000</v>
      </c>
    </row>
    <row r="30" spans="1:16">
      <c r="A30" s="4" t="s">
        <v>835</v>
      </c>
      <c r="F30" s="6" t="n">
        <v>155050000</v>
      </c>
      <c r="H30" s="6" t="n">
        <v>0</v>
      </c>
    </row>
    <row r="31" spans="1:16">
      <c r="A31" s="4" t="s">
        <v>150</v>
      </c>
      <c r="F31" s="6" t="n">
        <v>0</v>
      </c>
    </row>
    <row r="32" spans="1:16">
      <c r="A32" s="4" t="s">
        <v>836</v>
      </c>
      <c r="F32" s="6" t="n">
        <v>0</v>
      </c>
      <c r="H32" s="6" t="n">
        <v>0</v>
      </c>
    </row>
    <row r="33" spans="1:16">
      <c r="A33" s="4" t="s">
        <v>837</v>
      </c>
      <c r="F33" s="6" t="n">
        <v>1815000</v>
      </c>
      <c r="H33" s="6" t="n">
        <v>5182000</v>
      </c>
      <c r="I33" s="6" t="n">
        <v>4820000</v>
      </c>
    </row>
    <row r="34" spans="1:16">
      <c r="A34" s="4" t="s">
        <v>838</v>
      </c>
      <c r="F34" s="6" t="n">
        <v>0</v>
      </c>
      <c r="H34" s="6" t="n">
        <v>153235000</v>
      </c>
      <c r="I34" s="6" t="n">
        <v>148253000</v>
      </c>
    </row>
    <row r="35" spans="1:16">
      <c r="A35" s="4" t="s">
        <v>416</v>
      </c>
    </row>
    <row r="36" spans="1:16">
      <c r="A36" s="3" t="s">
        <v>409</v>
      </c>
    </row>
    <row r="37" spans="1:16">
      <c r="A37" s="4" t="s">
        <v>764</v>
      </c>
      <c r="D37" s="7" t="n">
        <v>1000</v>
      </c>
    </row>
    <row r="38" spans="1:16">
      <c r="A38" s="4" t="s">
        <v>839</v>
      </c>
      <c r="M38" s="7" t="n">
        <v>0</v>
      </c>
    </row>
    <row r="39" spans="1:16">
      <c r="A39" s="4" t="s">
        <v>803</v>
      </c>
    </row>
    <row r="40" spans="1:16">
      <c r="A40" s="3" t="s">
        <v>409</v>
      </c>
    </row>
    <row r="41" spans="1:16">
      <c r="A41" s="4" t="s">
        <v>833</v>
      </c>
      <c r="E41" s="6" t="n">
        <v>74397000</v>
      </c>
      <c r="F41" s="6" t="n">
        <v>0</v>
      </c>
      <c r="H41" s="6" t="n">
        <v>74397000</v>
      </c>
    </row>
    <row r="42" spans="1:16">
      <c r="A42" s="4" t="s">
        <v>834</v>
      </c>
      <c r="F42" s="6" t="n">
        <v>100000000</v>
      </c>
      <c r="H42" s="6" t="n">
        <v>0</v>
      </c>
    </row>
    <row r="43" spans="1:16">
      <c r="A43" s="4" t="s">
        <v>835</v>
      </c>
      <c r="F43" s="6" t="n">
        <v>75000000</v>
      </c>
      <c r="H43" s="6" t="n">
        <v>75000000</v>
      </c>
    </row>
    <row r="44" spans="1:16">
      <c r="A44" s="4" t="s">
        <v>150</v>
      </c>
      <c r="F44" s="6" t="n">
        <v>0</v>
      </c>
    </row>
    <row r="45" spans="1:16">
      <c r="A45" s="4" t="s">
        <v>836</v>
      </c>
      <c r="F45" s="6" t="n">
        <v>-607000</v>
      </c>
      <c r="H45" s="6" t="n">
        <v>0</v>
      </c>
    </row>
    <row r="46" spans="1:16">
      <c r="A46" s="4" t="s">
        <v>837</v>
      </c>
      <c r="F46" s="6" t="n">
        <v>573000</v>
      </c>
      <c r="H46" s="6" t="n">
        <v>603000</v>
      </c>
    </row>
    <row r="47" spans="1:16">
      <c r="A47" s="4" t="s">
        <v>838</v>
      </c>
      <c r="F47" s="6" t="n">
        <v>24966000</v>
      </c>
      <c r="H47" s="6" t="n">
        <v>0</v>
      </c>
      <c r="I47" s="6" t="n">
        <v>74397000</v>
      </c>
    </row>
    <row r="48" spans="1:16">
      <c r="A48" s="4" t="s">
        <v>172</v>
      </c>
    </row>
    <row r="49" spans="1:16">
      <c r="A49" s="3" t="s">
        <v>409</v>
      </c>
    </row>
    <row r="50" spans="1:16">
      <c r="A50" s="4" t="s">
        <v>784</v>
      </c>
      <c r="N50" s="4" t="s">
        <v>811</v>
      </c>
    </row>
    <row r="51" spans="1:16">
      <c r="A51" s="4" t="s">
        <v>840</v>
      </c>
      <c r="C51" s="13" t="n">
        <v>109.1048</v>
      </c>
    </row>
    <row r="52" spans="1:16">
      <c r="A52" s="4" t="s">
        <v>774</v>
      </c>
      <c r="N52" s="8" t="n">
        <v>9.17</v>
      </c>
    </row>
    <row r="53" spans="1:16">
      <c r="A53" s="4" t="s">
        <v>839</v>
      </c>
      <c r="F53" s="6" t="n">
        <v>246447000</v>
      </c>
      <c r="H53" s="6" t="n">
        <v>300000000</v>
      </c>
    </row>
    <row r="54" spans="1:16">
      <c r="A54" s="4" t="s">
        <v>833</v>
      </c>
      <c r="E54" s="7" t="n">
        <v>0</v>
      </c>
      <c r="F54" s="6" t="n">
        <v>276228000</v>
      </c>
      <c r="H54" s="6" t="n">
        <v>0</v>
      </c>
    </row>
    <row r="55" spans="1:16">
      <c r="A55" s="4" t="s">
        <v>841</v>
      </c>
      <c r="F55" s="6" t="n">
        <v>0</v>
      </c>
      <c r="H55" s="6" t="n">
        <v>-300000000</v>
      </c>
    </row>
    <row r="56" spans="1:16">
      <c r="A56" s="4" t="s">
        <v>835</v>
      </c>
      <c r="F56" s="6" t="n">
        <v>0</v>
      </c>
      <c r="H56" s="6" t="n">
        <v>0</v>
      </c>
    </row>
    <row r="57" spans="1:16">
      <c r="A57" s="4" t="s">
        <v>150</v>
      </c>
      <c r="F57" s="6" t="n">
        <v>-53553000</v>
      </c>
    </row>
    <row r="58" spans="1:16">
      <c r="A58" s="4" t="s">
        <v>128</v>
      </c>
      <c r="B58" s="7" t="n">
        <v>-6500000</v>
      </c>
    </row>
    <row r="59" spans="1:16">
      <c r="A59" s="4" t="s">
        <v>836</v>
      </c>
      <c r="F59" s="6" t="n">
        <v>0</v>
      </c>
      <c r="H59" s="6" t="n">
        <v>29726000</v>
      </c>
    </row>
    <row r="60" spans="1:16">
      <c r="A60" s="4" t="s">
        <v>837</v>
      </c>
      <c r="F60" s="6" t="n">
        <v>10160000</v>
      </c>
      <c r="G60" s="4" t="s">
        <v>65</v>
      </c>
      <c r="H60" s="6" t="n">
        <v>5954000</v>
      </c>
    </row>
    <row r="61" spans="1:16">
      <c r="A61" s="4" t="s">
        <v>838</v>
      </c>
      <c r="F61" s="7" t="n">
        <v>232835000</v>
      </c>
      <c r="H61" s="7" t="n">
        <v>276228000</v>
      </c>
      <c r="I61" s="7" t="n">
        <v>0</v>
      </c>
    </row>
    <row r="62" spans="1:16">
      <c r="A62" t="n"/>
    </row>
    <row r="63" spans="1:16">
      <c r="A63" s="4" t="s">
        <v>65</v>
      </c>
      <c r="B63" s="4" t="s">
        <v>842</v>
      </c>
    </row>
  </sheetData>
  <mergeCells count="3">
    <mergeCell ref="F1:G1"/>
    <mergeCell ref="A62:P62"/>
    <mergeCell ref="B63:P6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43</v>
      </c>
      <c r="B1" s="2" t="s">
        <v>2</v>
      </c>
      <c r="C1" s="2" t="s">
        <v>399</v>
      </c>
      <c r="D1" s="2" t="s">
        <v>30</v>
      </c>
      <c r="E1" s="2" t="s">
        <v>395</v>
      </c>
      <c r="F1" s="2" t="s">
        <v>401</v>
      </c>
      <c r="G1" s="2" t="s">
        <v>403</v>
      </c>
      <c r="H1" s="2" t="s">
        <v>31</v>
      </c>
      <c r="I1" s="2" t="s">
        <v>404</v>
      </c>
    </row>
    <row r="2" spans="1:9">
      <c r="A2" s="3" t="s">
        <v>409</v>
      </c>
    </row>
    <row r="3" spans="1:9">
      <c r="A3" s="4" t="s">
        <v>844</v>
      </c>
      <c r="B3" s="7" t="n">
        <v>257801</v>
      </c>
      <c r="D3" s="7" t="n">
        <v>451724</v>
      </c>
      <c r="H3" s="7" t="n">
        <v>395280</v>
      </c>
    </row>
    <row r="4" spans="1:9">
      <c r="A4" s="4" t="s">
        <v>418</v>
      </c>
    </row>
    <row r="5" spans="1:9">
      <c r="A5" s="3" t="s">
        <v>409</v>
      </c>
    </row>
    <row r="6" spans="1:9">
      <c r="A6" s="4" t="s">
        <v>839</v>
      </c>
      <c r="C6" s="7" t="n">
        <v>22300</v>
      </c>
      <c r="D6" s="6" t="n">
        <v>22337</v>
      </c>
      <c r="E6" s="7" t="n">
        <v>22300</v>
      </c>
      <c r="G6" s="7" t="n">
        <v>48300</v>
      </c>
      <c r="I6" s="7" t="n">
        <v>180000</v>
      </c>
    </row>
    <row r="7" spans="1:9">
      <c r="A7" s="4" t="s">
        <v>783</v>
      </c>
      <c r="D7" s="6" t="n">
        <v>-76</v>
      </c>
      <c r="E7" s="7" t="n">
        <v>-100</v>
      </c>
      <c r="F7" s="7" t="n">
        <v>-2100</v>
      </c>
    </row>
    <row r="8" spans="1:9">
      <c r="A8" s="4" t="s">
        <v>844</v>
      </c>
      <c r="B8" s="7" t="n">
        <v>0</v>
      </c>
      <c r="D8" s="7" t="n">
        <v>22261</v>
      </c>
      <c r="H8" s="7" t="n">
        <v>17263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31</v>
      </c>
    </row>
    <row r="3" spans="1:4">
      <c r="A3" s="3" t="s">
        <v>409</v>
      </c>
    </row>
    <row r="4" spans="1:4">
      <c r="A4" s="4" t="s">
        <v>837</v>
      </c>
      <c r="B4" s="7" t="n">
        <v>12624</v>
      </c>
      <c r="C4" s="7" t="n">
        <v>14154</v>
      </c>
    </row>
    <row r="5" spans="1:4">
      <c r="A5" s="4" t="s">
        <v>418</v>
      </c>
    </row>
    <row r="6" spans="1:4">
      <c r="A6" s="3" t="s">
        <v>409</v>
      </c>
    </row>
    <row r="7" spans="1:4">
      <c r="A7" s="4" t="s">
        <v>846</v>
      </c>
      <c r="B7" s="6" t="n">
        <v>80</v>
      </c>
      <c r="C7" s="6" t="n">
        <v>1726</v>
      </c>
      <c r="D7" s="7" t="n">
        <v>5158</v>
      </c>
    </row>
    <row r="8" spans="1:4">
      <c r="A8" s="4" t="s">
        <v>847</v>
      </c>
      <c r="B8" s="6" t="n">
        <v>13</v>
      </c>
      <c r="C8" s="6" t="n">
        <v>1089</v>
      </c>
      <c r="D8" s="6" t="n">
        <v>1152</v>
      </c>
    </row>
    <row r="9" spans="1:4">
      <c r="A9" s="4" t="s">
        <v>837</v>
      </c>
      <c r="B9" s="6" t="n">
        <v>76</v>
      </c>
      <c r="C9" s="6" t="n">
        <v>2415</v>
      </c>
      <c r="D9" s="6" t="n">
        <v>6102</v>
      </c>
    </row>
    <row r="10" spans="1:4">
      <c r="A10" s="4" t="s">
        <v>166</v>
      </c>
      <c r="B10" s="7" t="n">
        <v>-169</v>
      </c>
      <c r="C10" s="7" t="n">
        <v>-5230</v>
      </c>
      <c r="D10" s="7" t="n">
        <v>-124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48</v>
      </c>
      <c r="B1" s="2" t="s">
        <v>2</v>
      </c>
      <c r="C1" s="2" t="s">
        <v>398</v>
      </c>
      <c r="D1" s="2" t="s">
        <v>30</v>
      </c>
      <c r="E1" s="2" t="s">
        <v>31</v>
      </c>
    </row>
    <row r="2" spans="1:5">
      <c r="A2" s="3" t="s">
        <v>409</v>
      </c>
    </row>
    <row r="3" spans="1:5">
      <c r="A3" s="4" t="s">
        <v>844</v>
      </c>
      <c r="B3" s="7" t="n">
        <v>257801</v>
      </c>
      <c r="D3" s="7" t="n">
        <v>451724</v>
      </c>
      <c r="E3" s="7" t="n">
        <v>395280</v>
      </c>
    </row>
    <row r="4" spans="1:5">
      <c r="A4" s="4" t="s">
        <v>438</v>
      </c>
    </row>
    <row r="5" spans="1:5">
      <c r="A5" s="3" t="s">
        <v>409</v>
      </c>
    </row>
    <row r="6" spans="1:5">
      <c r="A6" s="4" t="s">
        <v>786</v>
      </c>
      <c r="B6" s="6" t="n">
        <v>0</v>
      </c>
      <c r="C6" s="7" t="n">
        <v>155100</v>
      </c>
      <c r="D6" s="6" t="n">
        <v>155050</v>
      </c>
    </row>
    <row r="7" spans="1:5">
      <c r="A7" s="4" t="s">
        <v>783</v>
      </c>
      <c r="B7" s="6" t="n">
        <v>0</v>
      </c>
      <c r="D7" s="6" t="n">
        <v>-1815</v>
      </c>
    </row>
    <row r="8" spans="1:5">
      <c r="A8" s="4" t="s">
        <v>844</v>
      </c>
      <c r="B8" s="7" t="n">
        <v>0</v>
      </c>
      <c r="D8" s="7" t="n">
        <v>153235</v>
      </c>
      <c r="E8" s="7" t="n">
        <v>14825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31</v>
      </c>
    </row>
    <row r="3" spans="1:4">
      <c r="A3" s="3" t="s">
        <v>409</v>
      </c>
    </row>
    <row r="4" spans="1:4">
      <c r="A4" s="4" t="s">
        <v>837</v>
      </c>
      <c r="B4" s="7" t="n">
        <v>12624</v>
      </c>
      <c r="C4" s="7" t="n">
        <v>14154</v>
      </c>
    </row>
    <row r="5" spans="1:4">
      <c r="A5" s="4" t="s">
        <v>438</v>
      </c>
    </row>
    <row r="6" spans="1:4">
      <c r="A6" s="3" t="s">
        <v>409</v>
      </c>
    </row>
    <row r="7" spans="1:4">
      <c r="A7" s="4" t="s">
        <v>846</v>
      </c>
      <c r="B7" s="6" t="n">
        <v>1938</v>
      </c>
      <c r="C7" s="6" t="n">
        <v>5817</v>
      </c>
      <c r="D7" s="7" t="n">
        <v>5822</v>
      </c>
    </row>
    <row r="8" spans="1:4">
      <c r="A8" s="4" t="s">
        <v>847</v>
      </c>
      <c r="B8" s="6" t="n">
        <v>435</v>
      </c>
      <c r="C8" s="6" t="n">
        <v>1274</v>
      </c>
      <c r="D8" s="6" t="n">
        <v>1232</v>
      </c>
    </row>
    <row r="9" spans="1:4">
      <c r="A9" s="4" t="s">
        <v>837</v>
      </c>
      <c r="B9" s="6" t="n">
        <v>1815</v>
      </c>
      <c r="C9" s="6" t="n">
        <v>5182</v>
      </c>
      <c r="D9" s="6" t="n">
        <v>4820</v>
      </c>
    </row>
    <row r="10" spans="1:4">
      <c r="A10" s="4" t="s">
        <v>166</v>
      </c>
      <c r="B10" s="7" t="n">
        <v>4188</v>
      </c>
      <c r="C10" s="7" t="n">
        <v>12273</v>
      </c>
      <c r="D10" s="7" t="n">
        <v>1187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850</v>
      </c>
      <c r="B1" s="2" t="s">
        <v>320</v>
      </c>
    </row>
    <row r="2" spans="1:2">
      <c r="A2" s="3" t="s">
        <v>409</v>
      </c>
    </row>
    <row r="3" spans="1:2">
      <c r="A3" s="4" t="s">
        <v>851</v>
      </c>
      <c r="B3" s="7" t="n">
        <v>0</v>
      </c>
    </row>
    <row r="4" spans="1:2">
      <c r="A4" s="4" t="s">
        <v>852</v>
      </c>
      <c r="B4" s="6" t="n">
        <v>0</v>
      </c>
    </row>
    <row r="5" spans="1:2">
      <c r="A5" s="4" t="s">
        <v>853</v>
      </c>
      <c r="B5" s="6" t="n">
        <v>246447</v>
      </c>
    </row>
    <row r="6" spans="1:2">
      <c r="A6" s="4" t="s">
        <v>854</v>
      </c>
      <c r="B6" s="7" t="n">
        <v>2464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31</v>
      </c>
    </row>
    <row r="3" spans="1:4">
      <c r="A3" s="4" t="s">
        <v>122</v>
      </c>
      <c r="B3" s="7" t="n">
        <v>-985</v>
      </c>
      <c r="C3" s="7" t="n">
        <v>0</v>
      </c>
      <c r="D3" s="7" t="n">
        <v>0</v>
      </c>
    </row>
    <row r="4" spans="1:4">
      <c r="A4" s="3" t="s">
        <v>123</v>
      </c>
    </row>
    <row r="5" spans="1:4">
      <c r="A5" s="4" t="s">
        <v>48</v>
      </c>
      <c r="B5" s="6" t="n">
        <v>332795</v>
      </c>
      <c r="C5" s="6" t="n">
        <v>322244</v>
      </c>
      <c r="D5" s="6" t="n">
        <v>264530</v>
      </c>
    </row>
    <row r="6" spans="1:4">
      <c r="A6" s="3" t="s">
        <v>124</v>
      </c>
    </row>
    <row r="7" spans="1:4">
      <c r="A7" s="4" t="s">
        <v>125</v>
      </c>
      <c r="B7" s="6" t="n">
        <v>12963</v>
      </c>
      <c r="C7" s="6" t="n">
        <v>18696</v>
      </c>
      <c r="D7" s="6" t="n">
        <v>13320</v>
      </c>
    </row>
    <row r="8" spans="1:4">
      <c r="A8" s="4" t="s">
        <v>126</v>
      </c>
      <c r="B8" s="6" t="n">
        <v>-68367</v>
      </c>
      <c r="C8" s="6" t="n">
        <v>-44927</v>
      </c>
      <c r="D8" s="6" t="n">
        <v>5637</v>
      </c>
    </row>
    <row r="9" spans="1:4">
      <c r="A9" s="4" t="s">
        <v>127</v>
      </c>
      <c r="B9" s="6" t="n">
        <v>40</v>
      </c>
      <c r="C9" s="6" t="n">
        <v>-134</v>
      </c>
      <c r="D9" s="6" t="n">
        <v>-404</v>
      </c>
    </row>
    <row r="10" spans="1:4">
      <c r="A10" s="4" t="s">
        <v>38</v>
      </c>
      <c r="B10" s="6" t="n">
        <v>3979</v>
      </c>
      <c r="C10" s="6" t="n">
        <v>0</v>
      </c>
      <c r="D10" s="6" t="n">
        <v>0</v>
      </c>
    </row>
    <row r="11" spans="1:4">
      <c r="A11" s="4" t="s">
        <v>128</v>
      </c>
      <c r="B11" s="6" t="n">
        <v>-6450</v>
      </c>
      <c r="C11" s="6" t="n">
        <v>6143</v>
      </c>
      <c r="D11" s="6" t="n">
        <v>0</v>
      </c>
    </row>
    <row r="12" spans="1:4">
      <c r="A12" s="4" t="s">
        <v>129</v>
      </c>
      <c r="B12" s="6" t="n">
        <v>0</v>
      </c>
      <c r="C12" s="6" t="n">
        <v>-5</v>
      </c>
      <c r="D12" s="6" t="n">
        <v>-11</v>
      </c>
    </row>
    <row r="13" spans="1:4">
      <c r="A13" s="4" t="s">
        <v>130</v>
      </c>
      <c r="B13" s="6" t="n">
        <v>-997</v>
      </c>
      <c r="C13" s="6" t="n">
        <v>-30</v>
      </c>
      <c r="D13" s="6" t="n">
        <v>0</v>
      </c>
    </row>
    <row r="14" spans="1:4">
      <c r="A14" s="4" t="s">
        <v>131</v>
      </c>
      <c r="B14" s="6" t="n">
        <v>2045</v>
      </c>
      <c r="C14" s="6" t="n">
        <v>1501</v>
      </c>
      <c r="D14" s="6" t="n">
        <v>872</v>
      </c>
    </row>
    <row r="15" spans="1:4">
      <c r="A15" s="4" t="s">
        <v>132</v>
      </c>
      <c r="B15" s="6" t="n">
        <v>0</v>
      </c>
      <c r="C15" s="6" t="n">
        <v>0</v>
      </c>
      <c r="D15" s="6" t="n">
        <v>-22</v>
      </c>
    </row>
    <row r="16" spans="1:4">
      <c r="A16" s="4" t="s">
        <v>133</v>
      </c>
      <c r="B16" s="6" t="n">
        <v>17251</v>
      </c>
      <c r="C16" s="6" t="n">
        <v>-19842</v>
      </c>
      <c r="D16" s="6" t="n">
        <v>-999</v>
      </c>
    </row>
    <row r="17" spans="1:4">
      <c r="A17" s="3" t="s">
        <v>134</v>
      </c>
    </row>
    <row r="18" spans="1:4">
      <c r="A18" s="4" t="s">
        <v>82</v>
      </c>
      <c r="B18" s="6" t="n">
        <v>300</v>
      </c>
      <c r="C18" s="6" t="n">
        <v>0</v>
      </c>
      <c r="D18" s="6" t="n">
        <v>66</v>
      </c>
    </row>
    <row r="19" spans="1:4">
      <c r="A19" s="4" t="s">
        <v>85</v>
      </c>
      <c r="B19" s="6" t="n">
        <v>-42</v>
      </c>
      <c r="C19" s="6" t="n">
        <v>2126</v>
      </c>
      <c r="D19" s="6" t="n">
        <v>387</v>
      </c>
    </row>
    <row r="20" spans="1:4">
      <c r="A20" s="4" t="s">
        <v>135</v>
      </c>
      <c r="B20" s="6" t="n">
        <v>-2246</v>
      </c>
      <c r="C20" s="6" t="n">
        <v>-6800</v>
      </c>
      <c r="D20" s="6" t="n">
        <v>-9530</v>
      </c>
    </row>
    <row r="21" spans="1:4">
      <c r="A21" s="4" t="s">
        <v>91</v>
      </c>
      <c r="B21" s="6" t="n">
        <v>-865</v>
      </c>
      <c r="C21" s="6" t="n">
        <v>-63</v>
      </c>
      <c r="D21" s="6" t="n">
        <v>264</v>
      </c>
    </row>
    <row r="22" spans="1:4">
      <c r="A22" s="4" t="s">
        <v>94</v>
      </c>
      <c r="B22" s="6" t="n">
        <v>76</v>
      </c>
      <c r="C22" s="6" t="n">
        <v>31</v>
      </c>
      <c r="D22" s="6" t="n">
        <v>-787</v>
      </c>
    </row>
    <row r="23" spans="1:4">
      <c r="A23" s="4" t="s">
        <v>95</v>
      </c>
      <c r="B23" s="6" t="n">
        <v>-1048</v>
      </c>
      <c r="C23" s="6" t="n">
        <v>4343</v>
      </c>
      <c r="D23" s="6" t="n">
        <v>-1447</v>
      </c>
    </row>
    <row r="24" spans="1:4">
      <c r="A24" s="4" t="s">
        <v>136</v>
      </c>
      <c r="B24" s="6" t="n">
        <v>79</v>
      </c>
      <c r="C24" s="6" t="n">
        <v>3293</v>
      </c>
      <c r="D24" s="6" t="n">
        <v>0</v>
      </c>
    </row>
    <row r="25" spans="1:4">
      <c r="A25" s="4" t="s">
        <v>100</v>
      </c>
      <c r="B25" s="6" t="n">
        <v>12937</v>
      </c>
      <c r="C25" s="6" t="n">
        <v>5705</v>
      </c>
      <c r="D25" s="6" t="n">
        <v>-2131</v>
      </c>
    </row>
    <row r="26" spans="1:4">
      <c r="A26" s="4" t="s">
        <v>137</v>
      </c>
      <c r="B26" s="6" t="n">
        <v>301465</v>
      </c>
      <c r="C26" s="6" t="n">
        <v>292281</v>
      </c>
      <c r="D26" s="6" t="n">
        <v>269745</v>
      </c>
    </row>
    <row r="27" spans="1:4">
      <c r="A27" s="3" t="s">
        <v>138</v>
      </c>
    </row>
    <row r="28" spans="1:4">
      <c r="A28" s="4" t="s">
        <v>139</v>
      </c>
      <c r="B28" s="6" t="n">
        <v>0</v>
      </c>
      <c r="C28" s="6" t="n">
        <v>-1750</v>
      </c>
      <c r="D28" s="6" t="n">
        <v>-9875</v>
      </c>
    </row>
    <row r="29" spans="1:4">
      <c r="A29" s="4" t="s">
        <v>140</v>
      </c>
      <c r="B29" s="6" t="n">
        <v>1947</v>
      </c>
      <c r="C29" s="6" t="n">
        <v>3530</v>
      </c>
      <c r="D29" s="6" t="n">
        <v>43780</v>
      </c>
    </row>
    <row r="30" spans="1:4">
      <c r="A30" s="4" t="s">
        <v>141</v>
      </c>
      <c r="B30" s="6" t="n">
        <v>-115000</v>
      </c>
      <c r="C30" s="6" t="n">
        <v>-81100</v>
      </c>
      <c r="D30" s="6" t="n">
        <v>-241314</v>
      </c>
    </row>
    <row r="31" spans="1:4">
      <c r="A31" s="4" t="s">
        <v>142</v>
      </c>
      <c r="B31" s="6" t="n">
        <v>43407</v>
      </c>
      <c r="C31" s="6" t="n">
        <v>102460</v>
      </c>
      <c r="D31" s="6" t="n">
        <v>0</v>
      </c>
    </row>
    <row r="32" spans="1:4">
      <c r="A32" s="4" t="s">
        <v>143</v>
      </c>
      <c r="B32" s="6" t="n">
        <v>-35235</v>
      </c>
      <c r="C32" s="6" t="n">
        <v>-230000</v>
      </c>
      <c r="D32" s="6" t="n">
        <v>-148708</v>
      </c>
    </row>
    <row r="33" spans="1:4">
      <c r="A33" s="4" t="s">
        <v>144</v>
      </c>
      <c r="B33" s="6" t="n">
        <v>25242</v>
      </c>
      <c r="C33" s="6" t="n">
        <v>68800</v>
      </c>
      <c r="D33" s="6" t="n">
        <v>59279</v>
      </c>
    </row>
    <row r="34" spans="1:4">
      <c r="A34" s="4" t="s">
        <v>145</v>
      </c>
      <c r="B34" s="6" t="n">
        <v>-9</v>
      </c>
      <c r="C34" s="6" t="n">
        <v>-49</v>
      </c>
      <c r="D34" s="6" t="n">
        <v>-2</v>
      </c>
    </row>
    <row r="35" spans="1:4">
      <c r="A35" s="4" t="s">
        <v>146</v>
      </c>
      <c r="B35" s="6" t="n">
        <v>-79648</v>
      </c>
      <c r="C35" s="6" t="n">
        <v>-138109</v>
      </c>
      <c r="D35" s="6" t="n">
        <v>-296840</v>
      </c>
    </row>
    <row r="36" spans="1:4">
      <c r="A36" s="3" t="s">
        <v>147</v>
      </c>
    </row>
    <row r="37" spans="1:4">
      <c r="A37" s="4" t="s">
        <v>148</v>
      </c>
      <c r="B37" s="6" t="n">
        <v>100000</v>
      </c>
      <c r="C37" s="6" t="n">
        <v>0</v>
      </c>
      <c r="D37" s="6" t="n">
        <v>74169</v>
      </c>
    </row>
    <row r="38" spans="1:4">
      <c r="A38" s="4" t="s">
        <v>149</v>
      </c>
      <c r="B38" s="6" t="n">
        <v>-75000</v>
      </c>
      <c r="C38" s="6" t="n">
        <v>-75000</v>
      </c>
      <c r="D38" s="6" t="n">
        <v>0</v>
      </c>
    </row>
    <row r="39" spans="1:4">
      <c r="A39" s="4" t="s">
        <v>150</v>
      </c>
      <c r="B39" s="6" t="n">
        <v>-220397</v>
      </c>
      <c r="C39" s="6" t="n">
        <v>-56191</v>
      </c>
      <c r="D39" s="6" t="n">
        <v>0</v>
      </c>
    </row>
    <row r="40" spans="1:4">
      <c r="A40" s="4" t="s">
        <v>151</v>
      </c>
      <c r="B40" s="6" t="n">
        <v>-607</v>
      </c>
      <c r="C40" s="6" t="n">
        <v>-9825</v>
      </c>
      <c r="D40" s="6" t="n">
        <v>0</v>
      </c>
    </row>
    <row r="41" spans="1:4">
      <c r="A41" s="4" t="s">
        <v>152</v>
      </c>
      <c r="B41" s="6" t="n">
        <v>0</v>
      </c>
      <c r="C41" s="6" t="n">
        <v>300000</v>
      </c>
      <c r="D41" s="6" t="n">
        <v>0</v>
      </c>
    </row>
    <row r="42" spans="1:4">
      <c r="A42" s="4" t="s">
        <v>153</v>
      </c>
      <c r="B42" s="6" t="n">
        <v>0</v>
      </c>
      <c r="C42" s="6" t="n">
        <v>-30951</v>
      </c>
      <c r="D42" s="6" t="n">
        <v>0</v>
      </c>
    </row>
    <row r="43" spans="1:4">
      <c r="A43" s="4" t="s">
        <v>154</v>
      </c>
      <c r="B43" s="6" t="n">
        <v>0</v>
      </c>
      <c r="C43" s="6" t="n">
        <v>11427</v>
      </c>
      <c r="D43" s="6" t="n">
        <v>0</v>
      </c>
    </row>
    <row r="44" spans="1:4">
      <c r="A44" s="4" t="s">
        <v>155</v>
      </c>
      <c r="B44" s="6" t="n">
        <v>-98307</v>
      </c>
      <c r="C44" s="6" t="n">
        <v>-96557</v>
      </c>
      <c r="D44" s="6" t="n">
        <v>-84006</v>
      </c>
    </row>
    <row r="45" spans="1:4">
      <c r="A45" s="4" t="s">
        <v>156</v>
      </c>
      <c r="B45" s="6" t="n">
        <v>0</v>
      </c>
      <c r="C45" s="6" t="n">
        <v>0</v>
      </c>
      <c r="D45" s="6" t="n">
        <v>22</v>
      </c>
    </row>
    <row r="46" spans="1:4">
      <c r="A46" s="4" t="s">
        <v>157</v>
      </c>
      <c r="B46" s="6" t="n">
        <v>-294311</v>
      </c>
      <c r="C46" s="6" t="n">
        <v>42903</v>
      </c>
      <c r="D46" s="6" t="n">
        <v>-9815</v>
      </c>
    </row>
    <row r="47" spans="1:4">
      <c r="A47" s="4" t="s">
        <v>158</v>
      </c>
      <c r="B47" s="6" t="n">
        <v>-72494</v>
      </c>
      <c r="C47" s="6" t="n">
        <v>197075</v>
      </c>
      <c r="D47" s="6" t="n">
        <v>-36910</v>
      </c>
    </row>
    <row r="48" spans="1:4">
      <c r="A48" s="4" t="s">
        <v>159</v>
      </c>
      <c r="B48" s="6" t="n">
        <v>291377</v>
      </c>
      <c r="C48" s="6" t="n">
        <v>94302</v>
      </c>
      <c r="D48" s="6" t="n">
        <v>131212</v>
      </c>
    </row>
    <row r="49" spans="1:4">
      <c r="A49" s="4" t="s">
        <v>160</v>
      </c>
      <c r="B49" s="6" t="n">
        <v>218883</v>
      </c>
      <c r="C49" s="6" t="n">
        <v>291377</v>
      </c>
      <c r="D49" s="6" t="n">
        <v>94302</v>
      </c>
    </row>
    <row r="50" spans="1:4">
      <c r="A50" s="3" t="s">
        <v>161</v>
      </c>
    </row>
    <row r="51" spans="1:4">
      <c r="A51" s="4" t="s">
        <v>162</v>
      </c>
      <c r="B51" s="6" t="n">
        <v>168000</v>
      </c>
      <c r="C51" s="6" t="n">
        <v>189000</v>
      </c>
      <c r="D51" s="6" t="n">
        <v>139000</v>
      </c>
    </row>
    <row r="52" spans="1:4">
      <c r="A52" s="4" t="s">
        <v>163</v>
      </c>
      <c r="B52" s="6" t="n">
        <v>16987</v>
      </c>
      <c r="C52" s="6" t="n">
        <v>18439</v>
      </c>
      <c r="D52" s="6" t="n">
        <v>10997</v>
      </c>
    </row>
    <row r="53" spans="1:4">
      <c r="A53" s="4" t="s">
        <v>164</v>
      </c>
      <c r="B53" s="7" t="n">
        <v>9794</v>
      </c>
      <c r="C53" s="7" t="n">
        <v>171879</v>
      </c>
      <c r="D53"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55</v>
      </c>
      <c r="B1" s="2" t="s">
        <v>2</v>
      </c>
      <c r="C1" s="2" t="s">
        <v>856</v>
      </c>
      <c r="D1" s="2" t="s">
        <v>397</v>
      </c>
      <c r="E1" s="2" t="s">
        <v>30</v>
      </c>
      <c r="F1" s="2" t="s">
        <v>401</v>
      </c>
    </row>
    <row r="2" spans="1:6">
      <c r="A2" s="3" t="s">
        <v>409</v>
      </c>
    </row>
    <row r="3" spans="1:6">
      <c r="A3" s="4" t="s">
        <v>786</v>
      </c>
      <c r="B3" s="7" t="n">
        <v>246447</v>
      </c>
      <c r="E3" s="7" t="n">
        <v>300000</v>
      </c>
    </row>
    <row r="4" spans="1:6">
      <c r="A4" s="4" t="s">
        <v>857</v>
      </c>
      <c r="B4" s="6" t="n">
        <v>-13612</v>
      </c>
      <c r="C4" s="7" t="n">
        <v>-14100</v>
      </c>
      <c r="D4" s="7" t="n">
        <v>-3100</v>
      </c>
      <c r="E4" s="6" t="n">
        <v>-23772</v>
      </c>
      <c r="F4" s="7" t="n">
        <v>-29700</v>
      </c>
    </row>
    <row r="5" spans="1:6">
      <c r="A5" s="4" t="s">
        <v>414</v>
      </c>
      <c r="B5" s="7" t="n">
        <v>232835</v>
      </c>
      <c r="D5" s="7" t="n">
        <v>246400</v>
      </c>
      <c r="E5" s="7" t="n">
        <v>276228</v>
      </c>
      <c r="F5" s="7" t="n">
        <v>3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4"/>
    <col customWidth="1" max="5" min="5" width="21"/>
    <col customWidth="1" max="6" min="6" width="21"/>
    <col customWidth="1" max="7" min="7" width="21"/>
    <col customWidth="1" max="8" min="8" width="21"/>
    <col customWidth="1" max="9" min="9" width="14"/>
    <col customWidth="1" max="10" min="10" width="21"/>
    <col customWidth="1" max="11" min="11" width="14"/>
  </cols>
  <sheetData>
    <row r="1" spans="1:11">
      <c r="A1" s="1" t="s">
        <v>858</v>
      </c>
      <c r="B1" s="2" t="s">
        <v>746</v>
      </c>
      <c r="C1" s="2" t="s">
        <v>859</v>
      </c>
      <c r="E1" s="2" t="s">
        <v>578</v>
      </c>
      <c r="F1" s="2" t="s">
        <v>625</v>
      </c>
      <c r="G1" s="2" t="s">
        <v>751</v>
      </c>
      <c r="H1" s="2" t="s">
        <v>742</v>
      </c>
      <c r="I1" s="2" t="s">
        <v>426</v>
      </c>
      <c r="J1" s="2" t="s">
        <v>860</v>
      </c>
      <c r="K1" s="2" t="s">
        <v>861</v>
      </c>
    </row>
    <row r="2" spans="1:11">
      <c r="A2" s="3" t="s">
        <v>409</v>
      </c>
    </row>
    <row r="3" spans="1:11">
      <c r="A3" s="4" t="s">
        <v>837</v>
      </c>
      <c r="C3" s="7" t="n">
        <v>12624</v>
      </c>
      <c r="E3" s="7" t="n">
        <v>14154</v>
      </c>
    </row>
    <row r="4" spans="1:11">
      <c r="A4" s="4" t="s">
        <v>153</v>
      </c>
      <c r="C4" s="6" t="n">
        <v>0</v>
      </c>
      <c r="E4" s="6" t="n">
        <v>-30951</v>
      </c>
      <c r="F4" s="7" t="n">
        <v>0</v>
      </c>
    </row>
    <row r="5" spans="1:11">
      <c r="A5" s="4" t="s">
        <v>172</v>
      </c>
    </row>
    <row r="6" spans="1:11">
      <c r="A6" s="3" t="s">
        <v>409</v>
      </c>
    </row>
    <row r="7" spans="1:11">
      <c r="A7" s="4" t="s">
        <v>857</v>
      </c>
      <c r="C7" s="6" t="n">
        <v>13612</v>
      </c>
      <c r="E7" s="6" t="n">
        <v>23772</v>
      </c>
      <c r="G7" s="7" t="n">
        <v>14100</v>
      </c>
      <c r="H7" s="7" t="n">
        <v>3100</v>
      </c>
      <c r="J7" s="7" t="n">
        <v>29700</v>
      </c>
    </row>
    <row r="8" spans="1:11">
      <c r="A8" s="4" t="s">
        <v>807</v>
      </c>
      <c r="G8" s="7" t="n">
        <v>4100</v>
      </c>
      <c r="H8" s="7" t="n">
        <v>900</v>
      </c>
    </row>
    <row r="9" spans="1:11">
      <c r="A9" s="4" t="s">
        <v>862</v>
      </c>
      <c r="C9" s="6" t="n">
        <v>11786</v>
      </c>
      <c r="E9" s="6" t="n">
        <v>10633</v>
      </c>
    </row>
    <row r="10" spans="1:11">
      <c r="A10" s="4" t="s">
        <v>847</v>
      </c>
      <c r="C10" s="6" t="n">
        <v>2980</v>
      </c>
      <c r="D10" s="4" t="s">
        <v>65</v>
      </c>
      <c r="E10" s="6" t="n">
        <v>1898</v>
      </c>
    </row>
    <row r="11" spans="1:11">
      <c r="A11" s="4" t="s">
        <v>837</v>
      </c>
      <c r="C11" s="6" t="n">
        <v>10160</v>
      </c>
      <c r="D11" s="4" t="s">
        <v>65</v>
      </c>
      <c r="E11" s="6" t="n">
        <v>5954</v>
      </c>
    </row>
    <row r="12" spans="1:11">
      <c r="A12" s="4" t="s">
        <v>166</v>
      </c>
      <c r="C12" s="7" t="n">
        <v>-24926</v>
      </c>
      <c r="E12" s="7" t="n">
        <v>-18485</v>
      </c>
    </row>
    <row r="13" spans="1:11">
      <c r="A13" s="4" t="s">
        <v>775</v>
      </c>
    </row>
    <row r="14" spans="1:11">
      <c r="A14" s="3" t="s">
        <v>409</v>
      </c>
    </row>
    <row r="15" spans="1:11">
      <c r="A15" s="4" t="s">
        <v>776</v>
      </c>
      <c r="I15" s="6" t="n">
        <v>2</v>
      </c>
      <c r="K15" s="6" t="n">
        <v>2</v>
      </c>
    </row>
    <row r="16" spans="1:11">
      <c r="A16" s="4" t="s">
        <v>153</v>
      </c>
      <c r="B16" s="7" t="n">
        <v>31000</v>
      </c>
    </row>
    <row r="17" spans="1:11">
      <c r="A17" s="4" t="s">
        <v>778</v>
      </c>
      <c r="C17" s="12" t="n">
        <v>32.7</v>
      </c>
    </row>
    <row r="18" spans="1:11">
      <c r="A18" t="n"/>
    </row>
    <row r="19" spans="1:11">
      <c r="A19" s="4" t="s">
        <v>65</v>
      </c>
      <c r="B19" s="4" t="s">
        <v>842</v>
      </c>
    </row>
  </sheetData>
  <mergeCells count="3">
    <mergeCell ref="C1:D1"/>
    <mergeCell ref="A18:K18"/>
    <mergeCell ref="B19:K19"/>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863</v>
      </c>
      <c r="B1" s="2" t="s">
        <v>2</v>
      </c>
      <c r="C1" s="2" t="s">
        <v>30</v>
      </c>
    </row>
    <row r="2" spans="1:3">
      <c r="A2" s="3" t="s">
        <v>232</v>
      </c>
    </row>
    <row r="3" spans="1:3">
      <c r="A3" s="4" t="s">
        <v>864</v>
      </c>
      <c r="B3" s="7" t="n">
        <v>67700</v>
      </c>
    </row>
    <row r="4" spans="1:3">
      <c r="A4" s="4" t="s">
        <v>865</v>
      </c>
      <c r="B4" s="7" t="n">
        <v>10700</v>
      </c>
      <c r="C4" s="7" t="n">
        <v>107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6</v>
      </c>
      <c r="B1" s="2" t="s">
        <v>2</v>
      </c>
      <c r="C1" s="2" t="s">
        <v>30</v>
      </c>
    </row>
    <row r="2" spans="1:3">
      <c r="A2" s="3" t="s">
        <v>867</v>
      </c>
    </row>
    <row r="3" spans="1:3">
      <c r="A3" s="4" t="s">
        <v>865</v>
      </c>
      <c r="B3" s="7" t="n">
        <v>10700</v>
      </c>
      <c r="C3" s="7" t="n">
        <v>10700</v>
      </c>
    </row>
    <row r="4" spans="1:3">
      <c r="A4" s="4" t="s">
        <v>868</v>
      </c>
      <c r="B4" s="6" t="n">
        <v>1318</v>
      </c>
      <c r="C4" s="6" t="n">
        <v>578</v>
      </c>
    </row>
    <row r="5" spans="1:3">
      <c r="A5" s="4" t="s">
        <v>869</v>
      </c>
      <c r="B5" s="6" t="n">
        <v>38467</v>
      </c>
      <c r="C5" s="6" t="n">
        <v>26356</v>
      </c>
    </row>
    <row r="6" spans="1:3">
      <c r="A6" s="4" t="s">
        <v>870</v>
      </c>
      <c r="B6" s="6" t="n">
        <v>165</v>
      </c>
      <c r="C6" s="6" t="n">
        <v>68</v>
      </c>
    </row>
    <row r="7" spans="1:3">
      <c r="A7" s="4" t="s">
        <v>166</v>
      </c>
      <c r="B7" s="7" t="n">
        <v>50650</v>
      </c>
      <c r="C7" s="7" t="n">
        <v>3770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71</v>
      </c>
      <c r="B1" s="2" t="s">
        <v>1</v>
      </c>
    </row>
    <row r="2" spans="1:5">
      <c r="B2" s="2" t="s">
        <v>2</v>
      </c>
      <c r="C2" s="2" t="s">
        <v>30</v>
      </c>
      <c r="D2" s="2" t="s">
        <v>31</v>
      </c>
      <c r="E2" s="2" t="s">
        <v>563</v>
      </c>
    </row>
    <row r="3" spans="1:5">
      <c r="A3" s="3" t="s">
        <v>872</v>
      </c>
    </row>
    <row r="4" spans="1:5">
      <c r="A4" s="4" t="s">
        <v>873</v>
      </c>
      <c r="B4" s="6" t="n">
        <v>0</v>
      </c>
      <c r="C4" s="6" t="n">
        <v>58000</v>
      </c>
      <c r="D4" s="6" t="n">
        <v>172000</v>
      </c>
      <c r="E4" s="6" t="n">
        <v>196000</v>
      </c>
    </row>
    <row r="5" spans="1:5">
      <c r="A5" s="4" t="s">
        <v>874</v>
      </c>
      <c r="B5" s="7" t="n">
        <v>2045</v>
      </c>
      <c r="C5" s="7" t="n">
        <v>1501</v>
      </c>
      <c r="D5" s="7" t="n">
        <v>872</v>
      </c>
    </row>
    <row r="6" spans="1:5">
      <c r="A6" s="4" t="s">
        <v>875</v>
      </c>
      <c r="B6" s="6" t="n">
        <v>2100</v>
      </c>
    </row>
    <row r="7" spans="1:5">
      <c r="A7" s="4" t="s">
        <v>876</v>
      </c>
      <c r="B7" s="7" t="n">
        <v>2600</v>
      </c>
    </row>
    <row r="8" spans="1:5">
      <c r="A8" s="4" t="s">
        <v>877</v>
      </c>
      <c r="B8" s="4" t="s">
        <v>693</v>
      </c>
    </row>
    <row r="9" spans="1:5">
      <c r="A9" s="4" t="s">
        <v>878</v>
      </c>
      <c r="B9" s="6" t="n">
        <v>586000</v>
      </c>
      <c r="C9" s="6" t="n">
        <v>277000</v>
      </c>
      <c r="D9" s="6" t="n">
        <v>114000</v>
      </c>
      <c r="E9" s="6" t="n">
        <v>120000</v>
      </c>
    </row>
    <row r="10" spans="1:5">
      <c r="A10" s="4" t="s">
        <v>879</v>
      </c>
      <c r="B10" s="4" t="s">
        <v>880</v>
      </c>
    </row>
    <row r="11" spans="1:5">
      <c r="A11" s="4" t="s">
        <v>412</v>
      </c>
    </row>
    <row r="12" spans="1:5">
      <c r="A12" s="3" t="s">
        <v>872</v>
      </c>
    </row>
    <row r="13" spans="1:5">
      <c r="A13" s="4" t="s">
        <v>874</v>
      </c>
      <c r="B13" s="7" t="n">
        <v>2000</v>
      </c>
      <c r="C13" s="7" t="n">
        <v>1500</v>
      </c>
      <c r="D13" s="7" t="n">
        <v>900</v>
      </c>
    </row>
    <row r="14" spans="1:5">
      <c r="A14" s="4" t="s">
        <v>878</v>
      </c>
      <c r="B14" s="6" t="n">
        <v>58588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1</v>
      </c>
      <c r="B1" s="2" t="s">
        <v>1</v>
      </c>
    </row>
    <row r="2" spans="1:4">
      <c r="B2" s="2" t="s">
        <v>2</v>
      </c>
      <c r="C2" s="2" t="s">
        <v>30</v>
      </c>
      <c r="D2" s="2" t="s">
        <v>31</v>
      </c>
    </row>
    <row r="3" spans="1:4">
      <c r="A3" s="3" t="s">
        <v>872</v>
      </c>
    </row>
    <row r="4" spans="1:4">
      <c r="A4" s="4" t="s">
        <v>131</v>
      </c>
      <c r="B4" s="7" t="n">
        <v>2045</v>
      </c>
      <c r="C4" s="7" t="n">
        <v>1501</v>
      </c>
      <c r="D4" s="7" t="n">
        <v>872</v>
      </c>
    </row>
    <row r="5" spans="1:4">
      <c r="A5" s="4" t="s">
        <v>882</v>
      </c>
    </row>
    <row r="6" spans="1:4">
      <c r="A6" s="3" t="s">
        <v>872</v>
      </c>
    </row>
    <row r="7" spans="1:4">
      <c r="A7" s="4" t="s">
        <v>131</v>
      </c>
      <c r="B7" s="6" t="n">
        <v>1952</v>
      </c>
      <c r="C7" s="6" t="n">
        <v>1157</v>
      </c>
      <c r="D7" s="6" t="n">
        <v>655</v>
      </c>
    </row>
    <row r="8" spans="1:4">
      <c r="A8" s="4" t="s">
        <v>883</v>
      </c>
    </row>
    <row r="9" spans="1:4">
      <c r="A9" s="3" t="s">
        <v>872</v>
      </c>
    </row>
    <row r="10" spans="1:4">
      <c r="A10" s="4" t="s">
        <v>131</v>
      </c>
      <c r="B10" s="7" t="n">
        <v>93</v>
      </c>
      <c r="C10" s="7" t="n">
        <v>344</v>
      </c>
      <c r="D10" s="7" t="n">
        <v>2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r="A1" s="1" t="s">
        <v>884</v>
      </c>
      <c r="C1" s="2" t="s">
        <v>1</v>
      </c>
    </row>
    <row r="2" spans="1:6">
      <c r="C2" s="2" t="s">
        <v>2</v>
      </c>
      <c r="D2" s="2" t="s">
        <v>30</v>
      </c>
      <c r="E2" s="2" t="s">
        <v>31</v>
      </c>
      <c r="F2" s="2" t="s">
        <v>563</v>
      </c>
    </row>
    <row r="3" spans="1:6">
      <c r="A3" s="3" t="s">
        <v>872</v>
      </c>
    </row>
    <row r="4" spans="1:6">
      <c r="A4" s="4" t="s">
        <v>873</v>
      </c>
      <c r="C4" s="6" t="n">
        <v>0</v>
      </c>
      <c r="D4" s="6" t="n">
        <v>58000</v>
      </c>
      <c r="E4" s="6" t="n">
        <v>172000</v>
      </c>
      <c r="F4" s="6" t="n">
        <v>196000</v>
      </c>
    </row>
    <row r="5" spans="1:6">
      <c r="A5" s="4" t="s">
        <v>885</v>
      </c>
    </row>
    <row r="6" spans="1:6">
      <c r="A6" s="3" t="s">
        <v>872</v>
      </c>
    </row>
    <row r="7" spans="1:6">
      <c r="A7" s="4" t="s">
        <v>886</v>
      </c>
      <c r="B7" s="4" t="s">
        <v>65</v>
      </c>
      <c r="C7" s="6" t="n">
        <v>6200000</v>
      </c>
    </row>
    <row r="8" spans="1:6">
      <c r="A8" s="4" t="s">
        <v>887</v>
      </c>
      <c r="B8" s="4" t="s">
        <v>65</v>
      </c>
      <c r="C8" s="6" t="n">
        <v>1515868</v>
      </c>
    </row>
    <row r="9" spans="1:6">
      <c r="A9" s="4" t="s">
        <v>873</v>
      </c>
      <c r="B9" s="4" t="s">
        <v>65</v>
      </c>
      <c r="C9" s="6" t="n">
        <v>0</v>
      </c>
    </row>
    <row r="10" spans="1:6">
      <c r="A10" s="4" t="s">
        <v>888</v>
      </c>
      <c r="B10" s="4" t="s">
        <v>65</v>
      </c>
      <c r="C10" s="6" t="n">
        <v>4684000</v>
      </c>
    </row>
    <row r="11" spans="1:6">
      <c r="A11" s="4" t="s">
        <v>889</v>
      </c>
    </row>
    <row r="12" spans="1:6">
      <c r="A12" s="3" t="s">
        <v>872</v>
      </c>
    </row>
    <row r="13" spans="1:6">
      <c r="A13" s="4" t="s">
        <v>886</v>
      </c>
      <c r="B13" s="4" t="s">
        <v>68</v>
      </c>
      <c r="C13" s="6" t="n">
        <v>157000</v>
      </c>
    </row>
    <row r="14" spans="1:6">
      <c r="A14" s="4" t="s">
        <v>887</v>
      </c>
      <c r="B14" s="4" t="s">
        <v>68</v>
      </c>
      <c r="C14" s="6" t="n">
        <v>157000</v>
      </c>
    </row>
    <row r="15" spans="1:6">
      <c r="A15" s="4" t="s">
        <v>873</v>
      </c>
      <c r="B15" s="4" t="s">
        <v>68</v>
      </c>
      <c r="C15" s="6" t="n">
        <v>0</v>
      </c>
    </row>
    <row r="16" spans="1:6">
      <c r="A16" s="4" t="s">
        <v>888</v>
      </c>
      <c r="B16" s="4" t="s">
        <v>68</v>
      </c>
      <c r="C16" s="6" t="n">
        <v>0</v>
      </c>
    </row>
    <row r="17" spans="1:6">
      <c r="A17" s="4" t="s">
        <v>890</v>
      </c>
    </row>
    <row r="18" spans="1:6">
      <c r="A18" s="3" t="s">
        <v>872</v>
      </c>
    </row>
    <row r="19" spans="1:6">
      <c r="A19" s="4" t="s">
        <v>886</v>
      </c>
      <c r="B19" s="4" t="s">
        <v>68</v>
      </c>
      <c r="C19" s="6" t="n">
        <v>4966183</v>
      </c>
    </row>
    <row r="20" spans="1:6">
      <c r="A20" s="4" t="s">
        <v>887</v>
      </c>
      <c r="B20" s="4" t="s">
        <v>68</v>
      </c>
      <c r="C20" s="6" t="n">
        <v>4966183</v>
      </c>
    </row>
    <row r="21" spans="1:6">
      <c r="A21" s="4" t="s">
        <v>873</v>
      </c>
      <c r="B21" s="4" t="s">
        <v>68</v>
      </c>
      <c r="C21" s="6" t="n">
        <v>0</v>
      </c>
    </row>
    <row r="22" spans="1:6">
      <c r="A22" s="4" t="s">
        <v>888</v>
      </c>
      <c r="B22" s="4" t="s">
        <v>68</v>
      </c>
      <c r="C22" s="6" t="n">
        <v>0</v>
      </c>
    </row>
    <row r="23" spans="1:6">
      <c r="A23" s="4" t="s">
        <v>891</v>
      </c>
    </row>
    <row r="24" spans="1:6">
      <c r="A24" s="3" t="s">
        <v>872</v>
      </c>
    </row>
    <row r="25" spans="1:6">
      <c r="A25" s="4" t="s">
        <v>886</v>
      </c>
      <c r="B25" s="4" t="s">
        <v>68</v>
      </c>
      <c r="C25" s="6" t="n">
        <v>3694485</v>
      </c>
    </row>
    <row r="26" spans="1:6">
      <c r="A26" s="4" t="s">
        <v>887</v>
      </c>
      <c r="B26" s="4" t="s">
        <v>68</v>
      </c>
      <c r="C26" s="6" t="n">
        <v>3694485</v>
      </c>
    </row>
    <row r="27" spans="1:6">
      <c r="A27" s="4" t="s">
        <v>873</v>
      </c>
      <c r="B27" s="4" t="s">
        <v>68</v>
      </c>
      <c r="C27" s="6" t="n">
        <v>0</v>
      </c>
    </row>
    <row r="28" spans="1:6">
      <c r="A28" s="4" t="s">
        <v>888</v>
      </c>
      <c r="B28" s="4" t="s">
        <v>68</v>
      </c>
      <c r="C28" s="6" t="n">
        <v>0</v>
      </c>
    </row>
    <row r="29" spans="1:6">
      <c r="A29" t="n"/>
    </row>
    <row r="30" spans="1:6">
      <c r="A30" s="4" t="s">
        <v>65</v>
      </c>
      <c r="B30" s="4" t="s">
        <v>892</v>
      </c>
    </row>
    <row r="31" spans="1:6">
      <c r="A31" s="4" t="s">
        <v>68</v>
      </c>
      <c r="B31" s="4" t="s">
        <v>893</v>
      </c>
    </row>
  </sheetData>
  <mergeCells count="4">
    <mergeCell ref="A1:B2"/>
    <mergeCell ref="A29:E29"/>
    <mergeCell ref="B30:E30"/>
    <mergeCell ref="B31:E3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4</v>
      </c>
      <c r="B1" s="2" t="s">
        <v>1</v>
      </c>
    </row>
    <row r="2" spans="1:4">
      <c r="B2" s="2" t="s">
        <v>2</v>
      </c>
      <c r="C2" s="2" t="s">
        <v>30</v>
      </c>
      <c r="D2" s="2" t="s">
        <v>31</v>
      </c>
    </row>
    <row r="3" spans="1:4">
      <c r="A3" s="3" t="s">
        <v>872</v>
      </c>
    </row>
    <row r="4" spans="1:4">
      <c r="A4" s="4" t="s">
        <v>895</v>
      </c>
      <c r="B4" s="6" t="n">
        <v>0</v>
      </c>
      <c r="C4" s="6" t="n">
        <v>58</v>
      </c>
      <c r="D4" s="6" t="n">
        <v>172</v>
      </c>
    </row>
    <row r="5" spans="1:4">
      <c r="A5" s="4" t="s">
        <v>896</v>
      </c>
      <c r="B5" s="7" t="n">
        <v>0</v>
      </c>
      <c r="C5" s="8" t="n">
        <v>5.41</v>
      </c>
      <c r="D5" s="8" t="n">
        <v>16.52</v>
      </c>
    </row>
    <row r="6" spans="1:4">
      <c r="A6" s="4" t="s">
        <v>897</v>
      </c>
      <c r="B6" s="6" t="n">
        <v>58</v>
      </c>
      <c r="C6" s="6" t="n">
        <v>172</v>
      </c>
      <c r="D6" s="6" t="n">
        <v>196</v>
      </c>
    </row>
    <row r="7" spans="1:4">
      <c r="A7" s="4" t="s">
        <v>898</v>
      </c>
      <c r="B7" s="6" t="n">
        <v>0</v>
      </c>
      <c r="C7" s="6" t="n">
        <v>58</v>
      </c>
      <c r="D7" s="6" t="n">
        <v>172</v>
      </c>
    </row>
    <row r="8" spans="1:4">
      <c r="A8" s="4" t="s">
        <v>899</v>
      </c>
      <c r="B8" s="8" t="n">
        <v>5.41</v>
      </c>
      <c r="C8" s="8" t="n">
        <v>16.52</v>
      </c>
      <c r="D8" s="8" t="n">
        <v>16.22</v>
      </c>
    </row>
    <row r="9" spans="1:4">
      <c r="A9" s="4" t="s">
        <v>900</v>
      </c>
      <c r="B9" s="7" t="n">
        <v>0</v>
      </c>
      <c r="C9" s="8" t="n">
        <v>5.41</v>
      </c>
      <c r="D9" s="8" t="n">
        <v>16.52</v>
      </c>
    </row>
    <row r="10" spans="1:4">
      <c r="A10" s="4" t="s">
        <v>901</v>
      </c>
      <c r="B10" s="6" t="n">
        <v>277</v>
      </c>
      <c r="C10" s="6" t="n">
        <v>114</v>
      </c>
      <c r="D10" s="6" t="n">
        <v>120</v>
      </c>
    </row>
    <row r="11" spans="1:4">
      <c r="A11" s="4" t="s">
        <v>902</v>
      </c>
      <c r="B11" s="6" t="n">
        <v>522</v>
      </c>
      <c r="C11" s="6" t="n">
        <v>312</v>
      </c>
      <c r="D11" s="6" t="n">
        <v>127</v>
      </c>
    </row>
    <row r="12" spans="1:4">
      <c r="A12" s="4" t="s">
        <v>903</v>
      </c>
      <c r="B12" s="6" t="n">
        <v>586</v>
      </c>
      <c r="C12" s="6" t="n">
        <v>277</v>
      </c>
      <c r="D12" s="6" t="n">
        <v>114</v>
      </c>
    </row>
    <row r="13" spans="1:4">
      <c r="A13" s="4" t="s">
        <v>904</v>
      </c>
      <c r="B13" s="8" t="n">
        <v>8.390000000000001</v>
      </c>
      <c r="C13" s="8" t="n">
        <v>7.45</v>
      </c>
      <c r="D13" s="8" t="n">
        <v>6.51</v>
      </c>
    </row>
    <row r="14" spans="1:4">
      <c r="A14" s="4" t="s">
        <v>905</v>
      </c>
      <c r="B14" s="8" t="n">
        <v>6.4</v>
      </c>
      <c r="C14" s="8" t="n">
        <v>8.390000000000001</v>
      </c>
      <c r="D14" s="8" t="n">
        <v>7.5</v>
      </c>
    </row>
    <row r="15" spans="1:4">
      <c r="A15" s="4" t="s">
        <v>906</v>
      </c>
      <c r="B15" s="6" t="n">
        <v>173</v>
      </c>
      <c r="C15" s="6" t="n">
        <v>149</v>
      </c>
      <c r="D15" s="6" t="n">
        <v>118</v>
      </c>
    </row>
    <row r="16" spans="1:4">
      <c r="A16" s="4" t="s">
        <v>907</v>
      </c>
      <c r="B16" s="8" t="n">
        <v>7.79</v>
      </c>
      <c r="C16" s="7" t="n">
        <v>0</v>
      </c>
      <c r="D16" s="8" t="n">
        <v>7.07</v>
      </c>
    </row>
    <row r="17" spans="1:4">
      <c r="A17" s="4" t="s">
        <v>908</v>
      </c>
      <c r="B17" s="8" t="n">
        <v>7.13</v>
      </c>
      <c r="C17" s="8" t="n">
        <v>8.390000000000001</v>
      </c>
      <c r="D17" s="8" t="n">
        <v>7.45</v>
      </c>
    </row>
    <row r="18" spans="1:4">
      <c r="A18" s="4" t="s">
        <v>909</v>
      </c>
      <c r="B18" s="6" t="n">
        <v>-58</v>
      </c>
      <c r="C18" s="6" t="n">
        <v>-114</v>
      </c>
      <c r="D18" s="6" t="n">
        <v>-24</v>
      </c>
    </row>
    <row r="19" spans="1:4">
      <c r="A19" s="4" t="s">
        <v>910</v>
      </c>
      <c r="B19" s="8" t="n">
        <v>5.41</v>
      </c>
      <c r="C19" s="8" t="n">
        <v>22.08</v>
      </c>
      <c r="D19" s="8" t="n">
        <v>14.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11</v>
      </c>
      <c r="B1" s="2" t="s">
        <v>1</v>
      </c>
    </row>
    <row r="2" spans="1:5">
      <c r="B2" s="2" t="s">
        <v>2</v>
      </c>
      <c r="C2" s="2" t="s">
        <v>30</v>
      </c>
      <c r="D2" s="2" t="s">
        <v>31</v>
      </c>
      <c r="E2" s="2" t="s">
        <v>563</v>
      </c>
    </row>
    <row r="3" spans="1:5">
      <c r="A3" s="3" t="s">
        <v>872</v>
      </c>
    </row>
    <row r="4" spans="1:5">
      <c r="A4" s="4" t="s">
        <v>878</v>
      </c>
      <c r="B4" s="6" t="n">
        <v>586</v>
      </c>
      <c r="C4" s="6" t="n">
        <v>277</v>
      </c>
      <c r="D4" s="6" t="n">
        <v>114</v>
      </c>
      <c r="E4" s="6" t="n">
        <v>120</v>
      </c>
    </row>
    <row r="5" spans="1:5">
      <c r="A5" s="4" t="s">
        <v>912</v>
      </c>
      <c r="B5" s="8" t="n">
        <v>7.13</v>
      </c>
      <c r="C5" s="8" t="n">
        <v>8.390000000000001</v>
      </c>
      <c r="D5" s="8" t="n">
        <v>7.45</v>
      </c>
      <c r="E5" s="8" t="n">
        <v>6.51</v>
      </c>
    </row>
    <row r="6" spans="1:5">
      <c r="A6" s="4" t="s">
        <v>913</v>
      </c>
      <c r="B6" s="6" t="n">
        <v>522</v>
      </c>
      <c r="C6" s="6" t="n">
        <v>312</v>
      </c>
      <c r="D6" s="6" t="n">
        <v>127</v>
      </c>
    </row>
    <row r="7" spans="1:5">
      <c r="A7" s="4" t="s">
        <v>914</v>
      </c>
      <c r="B7" s="8" t="n">
        <v>6.4</v>
      </c>
      <c r="C7" s="8" t="n">
        <v>8.390000000000001</v>
      </c>
      <c r="D7" s="8" t="n">
        <v>7.5</v>
      </c>
    </row>
    <row r="8" spans="1:5">
      <c r="A8" s="4" t="s">
        <v>906</v>
      </c>
      <c r="B8" s="6" t="n">
        <v>-173</v>
      </c>
      <c r="C8" s="6" t="n">
        <v>-149</v>
      </c>
      <c r="D8" s="6" t="n">
        <v>-118</v>
      </c>
    </row>
    <row r="9" spans="1:5">
      <c r="A9" s="4" t="s">
        <v>915</v>
      </c>
      <c r="B9" s="8" t="n">
        <v>8.380000000000001</v>
      </c>
      <c r="C9" s="8" t="n">
        <v>7.67</v>
      </c>
      <c r="D9" s="8" t="n">
        <v>6.59</v>
      </c>
    </row>
    <row r="10" spans="1:5">
      <c r="A10" s="4" t="s">
        <v>907</v>
      </c>
      <c r="B10" s="8" t="n">
        <v>7.79</v>
      </c>
      <c r="C10" s="7" t="n">
        <v>0</v>
      </c>
      <c r="D10" s="8" t="n">
        <v>7.07</v>
      </c>
    </row>
    <row r="11" spans="1:5">
      <c r="A11" s="4" t="s">
        <v>916</v>
      </c>
      <c r="B11" s="6" t="n">
        <v>-40</v>
      </c>
      <c r="C11" s="6" t="n">
        <v>0</v>
      </c>
      <c r="D11" s="6" t="n">
        <v>-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17</v>
      </c>
      <c r="B1" s="2" t="s">
        <v>918</v>
      </c>
      <c r="C1" s="2" t="s">
        <v>919</v>
      </c>
      <c r="D1" s="2" t="s">
        <v>920</v>
      </c>
      <c r="E1" s="2" t="s">
        <v>2</v>
      </c>
      <c r="F1" s="2" t="s">
        <v>30</v>
      </c>
      <c r="G1" s="2" t="s">
        <v>31</v>
      </c>
    </row>
    <row r="2" spans="1:7">
      <c r="A2" s="3" t="s">
        <v>238</v>
      </c>
    </row>
    <row r="3" spans="1:7">
      <c r="A3" s="4" t="s">
        <v>921</v>
      </c>
      <c r="B3" s="8" t="n">
        <v>0.05</v>
      </c>
      <c r="C3" s="8" t="n">
        <v>0.15</v>
      </c>
      <c r="D3" s="8" t="n">
        <v>0.15</v>
      </c>
      <c r="E3" s="8" t="n">
        <v>0.6</v>
      </c>
      <c r="F3" s="8" t="n">
        <v>0.6</v>
      </c>
      <c r="G3" s="8" t="n">
        <v>0.6</v>
      </c>
    </row>
    <row r="4" spans="1:7">
      <c r="A4" s="4" t="s">
        <v>922</v>
      </c>
      <c r="E4" s="7" t="n">
        <v>98307</v>
      </c>
      <c r="F4" s="7" t="n">
        <v>96557</v>
      </c>
      <c r="G4" s="7" t="n">
        <v>8400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2"/>
    <col customWidth="1" max="5" min="5" width="36"/>
    <col customWidth="1" max="6" min="6" width="49"/>
    <col customWidth="1" max="7" min="7" width="55"/>
    <col customWidth="1" max="8" min="8" width="62"/>
    <col customWidth="1" max="9" min="9" width="29"/>
    <col customWidth="1" max="10" min="10" width="64"/>
  </cols>
  <sheetData>
    <row r="1" spans="1:10">
      <c r="A1" s="1" t="s">
        <v>165</v>
      </c>
      <c r="B1" s="2" t="s">
        <v>166</v>
      </c>
      <c r="D1" s="2" t="s">
        <v>167</v>
      </c>
      <c r="E1" s="2" t="s">
        <v>168</v>
      </c>
      <c r="F1" s="2" t="s">
        <v>169</v>
      </c>
      <c r="G1" s="2" t="s">
        <v>170</v>
      </c>
      <c r="H1" s="2" t="s">
        <v>171</v>
      </c>
      <c r="I1" s="2" t="s">
        <v>172</v>
      </c>
      <c r="J1" s="2" t="s">
        <v>173</v>
      </c>
    </row>
    <row r="2" spans="1:10">
      <c r="A2" s="4" t="s">
        <v>174</v>
      </c>
      <c r="D2" s="6" t="n">
        <v>139816259</v>
      </c>
    </row>
    <row r="3" spans="1:10">
      <c r="A3" s="4" t="s">
        <v>175</v>
      </c>
      <c r="B3" s="7" t="n">
        <v>-68122</v>
      </c>
      <c r="D3" s="7" t="n">
        <v>1398</v>
      </c>
      <c r="E3" s="7" t="n">
        <v>-234066</v>
      </c>
      <c r="F3" s="7" t="n">
        <v>169634</v>
      </c>
      <c r="G3" s="7" t="n">
        <v>-5088</v>
      </c>
    </row>
    <row r="4" spans="1:10">
      <c r="A4" s="4" t="s">
        <v>176</v>
      </c>
      <c r="D4" s="6" t="n">
        <v>118310</v>
      </c>
    </row>
    <row r="5" spans="1:10">
      <c r="A5" s="4" t="s">
        <v>177</v>
      </c>
      <c r="D5" s="7" t="n">
        <v>-1</v>
      </c>
      <c r="E5" s="6" t="n">
        <v>-1</v>
      </c>
    </row>
    <row r="6" spans="1:10">
      <c r="A6" s="4" t="s">
        <v>131</v>
      </c>
      <c r="B6" s="6" t="n">
        <v>872</v>
      </c>
      <c r="E6" s="6" t="n">
        <v>872</v>
      </c>
    </row>
    <row r="7" spans="1:10">
      <c r="A7" s="4" t="s">
        <v>178</v>
      </c>
      <c r="B7" s="6" t="n">
        <v>22</v>
      </c>
      <c r="E7" s="6" t="n">
        <v>22</v>
      </c>
    </row>
    <row r="8" spans="1:10">
      <c r="A8" s="4" t="s">
        <v>179</v>
      </c>
      <c r="B8" s="6" t="n">
        <v>-84013</v>
      </c>
      <c r="F8" s="6" t="n">
        <v>-84013</v>
      </c>
    </row>
    <row r="9" spans="1:10">
      <c r="A9" s="3" t="s">
        <v>60</v>
      </c>
    </row>
    <row r="10" spans="1:10">
      <c r="A10" s="4" t="s">
        <v>48</v>
      </c>
      <c r="B10" s="6" t="n">
        <v>264530</v>
      </c>
      <c r="F10" s="6" t="n">
        <v>264530</v>
      </c>
    </row>
    <row r="11" spans="1:10">
      <c r="A11" s="4" t="s">
        <v>64</v>
      </c>
      <c r="B11" s="6" t="n">
        <v>1122</v>
      </c>
      <c r="C11" s="4" t="s">
        <v>65</v>
      </c>
      <c r="G11" s="6" t="n">
        <v>1122</v>
      </c>
    </row>
    <row r="12" spans="1:10">
      <c r="A12" s="4" t="s">
        <v>180</v>
      </c>
      <c r="B12" s="6" t="n">
        <v>-922</v>
      </c>
      <c r="C12" s="4" t="s">
        <v>68</v>
      </c>
      <c r="G12" s="6" t="n">
        <v>-922</v>
      </c>
    </row>
    <row r="13" spans="1:10">
      <c r="A13" s="4" t="s">
        <v>181</v>
      </c>
      <c r="B13" s="6" t="n">
        <v>264730</v>
      </c>
    </row>
    <row r="14" spans="1:10">
      <c r="A14" s="4" t="s">
        <v>182</v>
      </c>
      <c r="D14" s="6" t="n">
        <v>139934569</v>
      </c>
    </row>
    <row r="15" spans="1:10">
      <c r="A15" s="4" t="s">
        <v>183</v>
      </c>
      <c r="B15" s="6" t="n">
        <v>113489</v>
      </c>
      <c r="D15" s="7" t="n">
        <v>1399</v>
      </c>
      <c r="E15" s="6" t="n">
        <v>-233173</v>
      </c>
      <c r="F15" s="6" t="n">
        <v>350151</v>
      </c>
      <c r="G15" s="6" t="n">
        <v>-4888</v>
      </c>
    </row>
    <row r="16" spans="1:10">
      <c r="A16" s="4" t="s">
        <v>176</v>
      </c>
      <c r="D16" s="6" t="n">
        <v>148882</v>
      </c>
    </row>
    <row r="17" spans="1:10">
      <c r="A17" s="4" t="s">
        <v>177</v>
      </c>
      <c r="B17" s="7" t="n">
        <v>0</v>
      </c>
      <c r="D17" s="7" t="n">
        <v>-2</v>
      </c>
      <c r="E17" s="6" t="n">
        <v>-2</v>
      </c>
    </row>
    <row r="18" spans="1:10">
      <c r="A18" s="4" t="s">
        <v>184</v>
      </c>
      <c r="B18" s="6" t="n">
        <v>22103031</v>
      </c>
    </row>
    <row r="19" spans="1:10">
      <c r="A19" s="4" t="s">
        <v>185</v>
      </c>
      <c r="B19" s="7" t="n">
        <v>221</v>
      </c>
    </row>
    <row r="20" spans="1:10">
      <c r="A20" s="4" t="s">
        <v>186</v>
      </c>
      <c r="B20" s="6" t="n">
        <v>0</v>
      </c>
      <c r="E20" s="6" t="n">
        <v>-221</v>
      </c>
    </row>
    <row r="21" spans="1:10">
      <c r="A21" s="4" t="s">
        <v>187</v>
      </c>
      <c r="B21" s="6" t="n">
        <v>102134</v>
      </c>
      <c r="H21" s="7" t="n">
        <v>102134</v>
      </c>
      <c r="I21" s="7" t="n">
        <v>18689</v>
      </c>
      <c r="J21" s="7" t="n">
        <v>18689</v>
      </c>
    </row>
    <row r="22" spans="1:10">
      <c r="A22" s="4" t="s">
        <v>188</v>
      </c>
      <c r="B22" s="6" t="n">
        <v>20118</v>
      </c>
      <c r="E22" s="6" t="n">
        <v>20118</v>
      </c>
    </row>
    <row r="23" spans="1:10">
      <c r="A23" s="4" t="s">
        <v>189</v>
      </c>
      <c r="B23" s="6" t="n">
        <v>11427</v>
      </c>
      <c r="I23" s="7" t="n">
        <v>11427</v>
      </c>
    </row>
    <row r="24" spans="1:10">
      <c r="A24" s="4" t="s">
        <v>131</v>
      </c>
      <c r="B24" s="6" t="n">
        <v>1501</v>
      </c>
      <c r="E24" s="6" t="n">
        <v>1501</v>
      </c>
    </row>
    <row r="25" spans="1:10">
      <c r="A25" s="4" t="s">
        <v>190</v>
      </c>
      <c r="B25" s="6" t="n">
        <v>-111</v>
      </c>
      <c r="E25" s="6" t="n">
        <v>-111</v>
      </c>
    </row>
    <row r="26" spans="1:10">
      <c r="A26" s="4" t="s">
        <v>179</v>
      </c>
      <c r="B26" s="6" t="n">
        <v>-96655</v>
      </c>
      <c r="F26" s="6" t="n">
        <v>-96655</v>
      </c>
    </row>
    <row r="27" spans="1:10">
      <c r="A27" s="3" t="s">
        <v>60</v>
      </c>
    </row>
    <row r="28" spans="1:10">
      <c r="A28" s="4" t="s">
        <v>48</v>
      </c>
      <c r="B28" s="6" t="n">
        <v>322244</v>
      </c>
      <c r="F28" s="6" t="n">
        <v>322244</v>
      </c>
    </row>
    <row r="29" spans="1:10">
      <c r="A29" s="4" t="s">
        <v>64</v>
      </c>
      <c r="B29" s="6" t="n">
        <v>-765</v>
      </c>
      <c r="C29" s="4" t="s">
        <v>65</v>
      </c>
      <c r="G29" s="6" t="n">
        <v>-765</v>
      </c>
    </row>
    <row r="30" spans="1:10">
      <c r="A30" s="4" t="s">
        <v>180</v>
      </c>
      <c r="B30" s="6" t="n">
        <v>8602</v>
      </c>
      <c r="C30" s="4" t="s">
        <v>68</v>
      </c>
      <c r="G30" s="6" t="n">
        <v>8602</v>
      </c>
    </row>
    <row r="31" spans="1:10">
      <c r="A31" s="4" t="s">
        <v>181</v>
      </c>
      <c r="B31" s="6" t="n">
        <v>330081</v>
      </c>
    </row>
    <row r="32" spans="1:10">
      <c r="A32" s="4" t="s">
        <v>191</v>
      </c>
      <c r="D32" s="6" t="n">
        <v>162186482</v>
      </c>
    </row>
    <row r="33" spans="1:10">
      <c r="A33" s="4" t="s">
        <v>192</v>
      </c>
      <c r="B33" s="7" t="n">
        <v>460437</v>
      </c>
      <c r="D33" s="7" t="n">
        <v>1622</v>
      </c>
      <c r="E33" s="6" t="n">
        <v>-119874</v>
      </c>
      <c r="F33" s="6" t="n">
        <v>575740</v>
      </c>
      <c r="G33" s="6" t="n">
        <v>2949</v>
      </c>
    </row>
    <row r="34" spans="1:10">
      <c r="A34" s="4" t="s">
        <v>176</v>
      </c>
      <c r="B34" s="6" t="n">
        <v>758533</v>
      </c>
    </row>
    <row r="35" spans="1:10">
      <c r="A35" s="4" t="s">
        <v>177</v>
      </c>
      <c r="B35" s="7" t="n">
        <v>0</v>
      </c>
    </row>
    <row r="36" spans="1:10">
      <c r="A36" s="4" t="s">
        <v>184</v>
      </c>
      <c r="B36" s="6" t="n">
        <v>1341600</v>
      </c>
    </row>
    <row r="37" spans="1:10">
      <c r="A37" s="4" t="s">
        <v>185</v>
      </c>
      <c r="B37" s="7" t="n">
        <v>13</v>
      </c>
    </row>
    <row r="38" spans="1:10">
      <c r="A38" s="4" t="s">
        <v>186</v>
      </c>
      <c r="E38" s="6" t="n">
        <v>87</v>
      </c>
    </row>
    <row r="39" spans="1:10">
      <c r="A39" s="4" t="s">
        <v>131</v>
      </c>
      <c r="B39" s="6" t="n">
        <v>2045</v>
      </c>
    </row>
    <row r="40" spans="1:10">
      <c r="A40" s="4" t="s">
        <v>190</v>
      </c>
      <c r="B40" s="6" t="n">
        <v>-233</v>
      </c>
    </row>
    <row r="41" spans="1:10">
      <c r="A41" s="4" t="s">
        <v>179</v>
      </c>
      <c r="B41" s="6" t="n">
        <v>-98499</v>
      </c>
      <c r="F41" s="6" t="n">
        <v>-98499</v>
      </c>
    </row>
    <row r="42" spans="1:10">
      <c r="A42" s="3" t="s">
        <v>60</v>
      </c>
    </row>
    <row r="43" spans="1:10">
      <c r="A43" s="4" t="s">
        <v>48</v>
      </c>
      <c r="B43" s="6" t="n">
        <v>332795</v>
      </c>
      <c r="F43" s="6" t="n">
        <v>332795</v>
      </c>
    </row>
    <row r="44" spans="1:10">
      <c r="A44" s="4" t="s">
        <v>64</v>
      </c>
      <c r="B44" s="6" t="n">
        <v>71</v>
      </c>
      <c r="C44" s="4" t="s">
        <v>65</v>
      </c>
      <c r="G44" s="6" t="n">
        <v>71</v>
      </c>
    </row>
    <row r="45" spans="1:10">
      <c r="A45" s="4" t="s">
        <v>180</v>
      </c>
      <c r="B45" s="6" t="n">
        <v>-764</v>
      </c>
      <c r="C45" s="4" t="s">
        <v>68</v>
      </c>
      <c r="G45" s="6" t="n">
        <v>-764</v>
      </c>
    </row>
    <row r="46" spans="1:10">
      <c r="A46" s="4" t="s">
        <v>181</v>
      </c>
      <c r="B46" s="6" t="n">
        <v>332102</v>
      </c>
    </row>
    <row r="47" spans="1:10">
      <c r="A47" s="4" t="s">
        <v>193</v>
      </c>
      <c r="D47" s="6" t="n">
        <v>164286615</v>
      </c>
    </row>
    <row r="48" spans="1:10">
      <c r="A48" s="4" t="s">
        <v>194</v>
      </c>
      <c r="B48" s="7" t="n">
        <v>695952</v>
      </c>
      <c r="D48" s="7" t="n">
        <v>1643</v>
      </c>
      <c r="E48" s="7" t="n">
        <v>-117983</v>
      </c>
      <c r="F48" s="7" t="n">
        <v>810036</v>
      </c>
      <c r="G48" s="7" t="n">
        <v>2256</v>
      </c>
    </row>
    <row r="49" spans="1:10">
      <c r="A49" t="n"/>
    </row>
    <row r="50" spans="1:10">
      <c r="A50" s="4" t="s">
        <v>65</v>
      </c>
      <c r="B50" s="4" t="s">
        <v>72</v>
      </c>
    </row>
    <row r="51" spans="1:10">
      <c r="A51" s="4" t="s">
        <v>68</v>
      </c>
      <c r="B51" s="4" t="s">
        <v>73</v>
      </c>
    </row>
  </sheetData>
  <mergeCells count="4">
    <mergeCell ref="B1:C1"/>
    <mergeCell ref="A49:J49"/>
    <mergeCell ref="B50:J50"/>
    <mergeCell ref="B51:J5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4"/>
  </cols>
  <sheetData>
    <row r="1" spans="1:2">
      <c r="A1" s="1" t="s">
        <v>923</v>
      </c>
      <c r="B1" s="2" t="s">
        <v>2</v>
      </c>
    </row>
    <row r="2" spans="1:2">
      <c r="A2" s="4" t="s">
        <v>924</v>
      </c>
    </row>
    <row r="3" spans="1:2">
      <c r="A3" s="3" t="s">
        <v>925</v>
      </c>
    </row>
    <row r="4" spans="1:2">
      <c r="A4" s="4" t="s">
        <v>926</v>
      </c>
      <c r="B4" s="4" t="s">
        <v>8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7</v>
      </c>
      <c r="B1" s="2" t="s">
        <v>1</v>
      </c>
    </row>
    <row r="2" spans="1:4">
      <c r="B2" s="2" t="s">
        <v>2</v>
      </c>
      <c r="C2" s="2" t="s">
        <v>30</v>
      </c>
      <c r="D2" s="2" t="s">
        <v>31</v>
      </c>
    </row>
    <row r="3" spans="1:4">
      <c r="A3" s="4" t="s">
        <v>928</v>
      </c>
    </row>
    <row r="4" spans="1:4">
      <c r="A4" s="3" t="s">
        <v>929</v>
      </c>
    </row>
    <row r="5" spans="1:4">
      <c r="A5" s="4" t="s">
        <v>930</v>
      </c>
      <c r="B5" s="4" t="s">
        <v>931</v>
      </c>
      <c r="C5" s="4" t="s">
        <v>932</v>
      </c>
      <c r="D5" s="4" t="s">
        <v>933</v>
      </c>
    </row>
    <row r="6" spans="1:4">
      <c r="A6" s="4" t="s">
        <v>934</v>
      </c>
    </row>
    <row r="7" spans="1:4">
      <c r="A7" s="3" t="s">
        <v>929</v>
      </c>
    </row>
    <row r="8" spans="1:4">
      <c r="A8" s="4" t="s">
        <v>930</v>
      </c>
      <c r="B8" s="4" t="s">
        <v>935</v>
      </c>
      <c r="C8" s="4" t="s">
        <v>474</v>
      </c>
      <c r="D8" s="4" t="s">
        <v>93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7</v>
      </c>
      <c r="B1" s="2" t="s">
        <v>423</v>
      </c>
      <c r="J1" s="2" t="s">
        <v>1</v>
      </c>
    </row>
    <row r="2" spans="1:12">
      <c r="B2" s="2" t="s">
        <v>2</v>
      </c>
      <c r="C2" s="2" t="s">
        <v>424</v>
      </c>
      <c r="D2" s="2" t="s">
        <v>4</v>
      </c>
      <c r="E2" s="2" t="s">
        <v>425</v>
      </c>
      <c r="F2" s="2" t="s">
        <v>30</v>
      </c>
      <c r="G2" s="2" t="s">
        <v>426</v>
      </c>
      <c r="H2" s="2" t="s">
        <v>427</v>
      </c>
      <c r="I2" s="2" t="s">
        <v>428</v>
      </c>
      <c r="J2" s="2" t="s">
        <v>2</v>
      </c>
      <c r="K2" s="2" t="s">
        <v>30</v>
      </c>
      <c r="L2" s="2" t="s">
        <v>31</v>
      </c>
    </row>
    <row r="3" spans="1:12">
      <c r="A3" s="3" t="s">
        <v>929</v>
      </c>
    </row>
    <row r="4" spans="1:12">
      <c r="A4" s="4" t="s">
        <v>32</v>
      </c>
      <c r="B4" s="7" t="n">
        <v>178058</v>
      </c>
      <c r="C4" s="7" t="n">
        <v>124618</v>
      </c>
      <c r="D4" s="7" t="n">
        <v>138066</v>
      </c>
      <c r="E4" s="7" t="n">
        <v>149706</v>
      </c>
      <c r="F4" s="7" t="n">
        <v>117075</v>
      </c>
      <c r="G4" s="7" t="n">
        <v>164594</v>
      </c>
      <c r="H4" s="7" t="n">
        <v>162752</v>
      </c>
      <c r="I4" s="7" t="n">
        <v>136804</v>
      </c>
      <c r="J4" s="7" t="n">
        <v>590448</v>
      </c>
      <c r="K4" s="7" t="n">
        <v>581225</v>
      </c>
      <c r="L4" s="7" t="n">
        <v>456260</v>
      </c>
    </row>
    <row r="5" spans="1:12">
      <c r="A5" s="4" t="s">
        <v>924</v>
      </c>
    </row>
    <row r="6" spans="1:12">
      <c r="A6" s="3" t="s">
        <v>929</v>
      </c>
    </row>
    <row r="7" spans="1:12">
      <c r="A7" s="4" t="s">
        <v>32</v>
      </c>
      <c r="J7" s="6" t="n">
        <v>339596</v>
      </c>
      <c r="K7" s="6" t="n">
        <v>334325</v>
      </c>
      <c r="L7" s="6" t="n">
        <v>177251</v>
      </c>
    </row>
    <row r="8" spans="1:12">
      <c r="A8" s="4" t="s">
        <v>938</v>
      </c>
    </row>
    <row r="9" spans="1:12">
      <c r="A9" s="3" t="s">
        <v>929</v>
      </c>
    </row>
    <row r="10" spans="1:12">
      <c r="A10" s="4" t="s">
        <v>32</v>
      </c>
      <c r="J10" s="6" t="n">
        <v>250852</v>
      </c>
      <c r="K10" s="6" t="n">
        <v>246825</v>
      </c>
      <c r="L10" s="6" t="n">
        <v>278934</v>
      </c>
    </row>
    <row r="11" spans="1:12">
      <c r="A11" s="4" t="s">
        <v>939</v>
      </c>
    </row>
    <row r="12" spans="1:12">
      <c r="A12" s="3" t="s">
        <v>929</v>
      </c>
    </row>
    <row r="13" spans="1:12">
      <c r="A13" s="4" t="s">
        <v>32</v>
      </c>
      <c r="J13" s="7" t="n">
        <v>0</v>
      </c>
      <c r="K13" s="7" t="n">
        <v>75</v>
      </c>
      <c r="L13" s="7" t="n">
        <v>7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0</v>
      </c>
      <c r="B1" s="2" t="s">
        <v>1</v>
      </c>
    </row>
    <row r="2" spans="1:4">
      <c r="B2" s="2" t="s">
        <v>2</v>
      </c>
      <c r="C2" s="2" t="s">
        <v>30</v>
      </c>
      <c r="D2" s="2" t="s">
        <v>31</v>
      </c>
    </row>
    <row r="3" spans="1:4">
      <c r="A3" s="3" t="s">
        <v>941</v>
      </c>
    </row>
    <row r="4" spans="1:4">
      <c r="A4" s="4" t="s">
        <v>942</v>
      </c>
      <c r="B4" s="7" t="n">
        <v>57125</v>
      </c>
      <c r="C4" s="7" t="n">
        <v>47146</v>
      </c>
      <c r="D4" s="7" t="n">
        <v>32419</v>
      </c>
    </row>
    <row r="5" spans="1:4">
      <c r="A5" s="4" t="s">
        <v>943</v>
      </c>
      <c r="B5" s="6" t="n">
        <v>2286</v>
      </c>
      <c r="C5" s="6" t="n">
        <v>0</v>
      </c>
    </row>
    <row r="6" spans="1:4">
      <c r="A6" s="4" t="s">
        <v>944</v>
      </c>
      <c r="B6" s="6" t="n">
        <v>33400</v>
      </c>
    </row>
    <row r="7" spans="1:4">
      <c r="A7" s="4" t="s">
        <v>945</v>
      </c>
      <c r="B7" s="6" t="n">
        <v>2300</v>
      </c>
      <c r="C7" s="6" t="n">
        <v>1300</v>
      </c>
      <c r="D7" s="6" t="n">
        <v>700</v>
      </c>
    </row>
    <row r="8" spans="1:4">
      <c r="A8" s="4" t="s">
        <v>946</v>
      </c>
      <c r="B8" s="6" t="n">
        <v>23700</v>
      </c>
    </row>
    <row r="9" spans="1:4">
      <c r="A9" s="4" t="s">
        <v>947</v>
      </c>
      <c r="B9" s="6" t="n">
        <v>10000</v>
      </c>
    </row>
    <row r="10" spans="1:4">
      <c r="A10" s="4" t="s">
        <v>948</v>
      </c>
      <c r="B10" s="6" t="n">
        <v>9979</v>
      </c>
    </row>
    <row r="11" spans="1:4">
      <c r="A11" s="4" t="s">
        <v>949</v>
      </c>
      <c r="B11" s="6" t="n">
        <v>0</v>
      </c>
      <c r="C11" s="6" t="n">
        <v>-6495</v>
      </c>
    </row>
    <row r="12" spans="1:4">
      <c r="A12" s="4" t="s">
        <v>950</v>
      </c>
      <c r="B12" s="6" t="n">
        <v>5100</v>
      </c>
      <c r="C12" s="6" t="n">
        <v>2800</v>
      </c>
    </row>
    <row r="13" spans="1:4">
      <c r="A13" s="4" t="s">
        <v>951</v>
      </c>
      <c r="B13" s="6" t="n">
        <v>2300</v>
      </c>
    </row>
    <row r="14" spans="1:4">
      <c r="A14" s="4" t="s">
        <v>952</v>
      </c>
      <c r="B14" s="6" t="n">
        <v>-2286</v>
      </c>
      <c r="C14" s="6" t="n">
        <v>5390</v>
      </c>
      <c r="D14" s="7" t="n">
        <v>2055</v>
      </c>
    </row>
    <row r="15" spans="1:4">
      <c r="A15" s="4" t="s">
        <v>953</v>
      </c>
    </row>
    <row r="16" spans="1:4">
      <c r="A16" s="3" t="s">
        <v>941</v>
      </c>
    </row>
    <row r="17" spans="1:4">
      <c r="A17" s="4" t="s">
        <v>954</v>
      </c>
      <c r="B17" s="6" t="n">
        <v>35800</v>
      </c>
      <c r="C17" s="6" t="n">
        <v>37500</v>
      </c>
    </row>
    <row r="18" spans="1:4">
      <c r="A18" s="4" t="s">
        <v>955</v>
      </c>
      <c r="B18" s="6" t="n">
        <v>22000</v>
      </c>
    </row>
    <row r="19" spans="1:4">
      <c r="A19" s="4" t="s">
        <v>956</v>
      </c>
    </row>
    <row r="20" spans="1:4">
      <c r="A20" s="3" t="s">
        <v>941</v>
      </c>
    </row>
    <row r="21" spans="1:4">
      <c r="A21" s="4" t="s">
        <v>954</v>
      </c>
      <c r="B21" s="6" t="n">
        <v>215500</v>
      </c>
      <c r="C21" s="6" t="n">
        <v>215500</v>
      </c>
    </row>
    <row r="22" spans="1:4">
      <c r="A22" s="4" t="s">
        <v>957</v>
      </c>
      <c r="B22" s="6" t="n">
        <v>19300</v>
      </c>
      <c r="C22" s="7" t="n">
        <v>19300</v>
      </c>
    </row>
    <row r="23" spans="1:4">
      <c r="A23" s="4" t="s">
        <v>958</v>
      </c>
    </row>
    <row r="24" spans="1:4">
      <c r="A24" s="3" t="s">
        <v>941</v>
      </c>
    </row>
    <row r="25" spans="1:4">
      <c r="A25" s="4" t="s">
        <v>955</v>
      </c>
      <c r="B25" s="7" t="n">
        <v>0</v>
      </c>
    </row>
    <row r="26" spans="1:4">
      <c r="A26" s="4" t="s">
        <v>959</v>
      </c>
    </row>
    <row r="27" spans="1:4">
      <c r="A27" s="3" t="s">
        <v>941</v>
      </c>
    </row>
    <row r="28" spans="1:4">
      <c r="A28" s="4" t="s">
        <v>960</v>
      </c>
      <c r="B28" s="12" t="n">
        <v>1.8</v>
      </c>
    </row>
    <row r="29" spans="1:4">
      <c r="A29" s="4" t="s">
        <v>961</v>
      </c>
    </row>
    <row r="30" spans="1:4">
      <c r="A30" s="3" t="s">
        <v>941</v>
      </c>
    </row>
    <row r="31" spans="1:4">
      <c r="A31" s="4" t="s">
        <v>960</v>
      </c>
      <c r="B31" s="12" t="n">
        <v>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962</v>
      </c>
      <c r="B1" s="2" t="s">
        <v>1</v>
      </c>
    </row>
    <row r="2" spans="1:4">
      <c r="B2" s="2" t="s">
        <v>2</v>
      </c>
      <c r="C2" s="2" t="s">
        <v>30</v>
      </c>
      <c r="D2" s="2" t="s">
        <v>31</v>
      </c>
    </row>
    <row r="3" spans="1:4">
      <c r="A3" s="3" t="s">
        <v>963</v>
      </c>
    </row>
    <row r="4" spans="1:4">
      <c r="A4" s="4" t="s">
        <v>964</v>
      </c>
      <c r="B4" s="7" t="n">
        <v>168164</v>
      </c>
      <c r="C4" s="7" t="n">
        <v>187056</v>
      </c>
      <c r="D4" s="7" t="n">
        <v>134619</v>
      </c>
    </row>
    <row r="5" spans="1:4">
      <c r="A5" s="4" t="s">
        <v>965</v>
      </c>
      <c r="B5" s="6" t="n">
        <v>12112</v>
      </c>
      <c r="C5" s="6" t="n">
        <v>22631</v>
      </c>
      <c r="D5" s="6" t="n">
        <v>3726</v>
      </c>
    </row>
    <row r="6" spans="1:4">
      <c r="A6" s="4" t="s">
        <v>966</v>
      </c>
      <c r="B6" s="6" t="n">
        <v>180276</v>
      </c>
      <c r="C6" s="6" t="n">
        <v>209687</v>
      </c>
      <c r="D6" s="6" t="n">
        <v>138345</v>
      </c>
    </row>
    <row r="7" spans="1:4">
      <c r="A7" s="4" t="s">
        <v>967</v>
      </c>
      <c r="B7" s="6" t="n">
        <v>16910</v>
      </c>
      <c r="C7" s="6" t="n">
        <v>-29095</v>
      </c>
      <c r="D7" s="6" t="n">
        <v>-416</v>
      </c>
    </row>
    <row r="8" spans="1:4">
      <c r="A8" s="4" t="s">
        <v>968</v>
      </c>
      <c r="B8" s="6" t="n">
        <v>157</v>
      </c>
      <c r="C8" s="6" t="n">
        <v>-1564</v>
      </c>
      <c r="D8" s="6" t="n">
        <v>-583</v>
      </c>
    </row>
    <row r="9" spans="1:4">
      <c r="A9" s="4" t="s">
        <v>771</v>
      </c>
      <c r="B9" s="6" t="n">
        <v>17067</v>
      </c>
      <c r="C9" s="6" t="n">
        <v>-30659</v>
      </c>
      <c r="D9" s="6" t="n">
        <v>-999</v>
      </c>
    </row>
    <row r="10" spans="1:4">
      <c r="A10" s="4" t="s">
        <v>969</v>
      </c>
      <c r="B10" s="7" t="n">
        <v>197343</v>
      </c>
      <c r="C10" s="7" t="n">
        <v>179028</v>
      </c>
      <c r="D10" s="7" t="n">
        <v>1373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0</v>
      </c>
      <c r="B1" s="2" t="s">
        <v>1</v>
      </c>
    </row>
    <row r="2" spans="1:4">
      <c r="B2" s="2" t="s">
        <v>2</v>
      </c>
      <c r="C2" s="2" t="s">
        <v>30</v>
      </c>
      <c r="D2" s="2" t="s">
        <v>31</v>
      </c>
    </row>
    <row r="3" spans="1:4">
      <c r="A3" s="3" t="s">
        <v>245</v>
      </c>
    </row>
    <row r="4" spans="1:4">
      <c r="A4" s="4" t="s">
        <v>971</v>
      </c>
      <c r="B4" s="7" t="n">
        <v>4819</v>
      </c>
      <c r="C4" s="7" t="n">
        <v>5441</v>
      </c>
    </row>
    <row r="5" spans="1:4">
      <c r="A5" s="4" t="s">
        <v>972</v>
      </c>
      <c r="B5" s="6" t="n">
        <v>185548</v>
      </c>
      <c r="C5" s="6" t="n">
        <v>175445</v>
      </c>
      <c r="D5" s="7" t="n">
        <v>140656</v>
      </c>
    </row>
    <row r="6" spans="1:4">
      <c r="A6" s="4" t="s">
        <v>952</v>
      </c>
      <c r="B6" s="6" t="n">
        <v>2286</v>
      </c>
      <c r="C6" s="6" t="n">
        <v>-5390</v>
      </c>
      <c r="D6" s="6" t="n">
        <v>-2055</v>
      </c>
    </row>
    <row r="7" spans="1:4">
      <c r="A7" s="4" t="s">
        <v>973</v>
      </c>
      <c r="B7" s="6" t="n">
        <v>1</v>
      </c>
      <c r="C7" s="6" t="n">
        <v>1</v>
      </c>
      <c r="D7" s="6" t="n">
        <v>1</v>
      </c>
    </row>
    <row r="8" spans="1:4">
      <c r="A8" s="4" t="s">
        <v>974</v>
      </c>
      <c r="B8" s="6" t="n">
        <v>8717</v>
      </c>
      <c r="C8" s="6" t="n">
        <v>7395</v>
      </c>
      <c r="D8" s="6" t="n">
        <v>-2082</v>
      </c>
    </row>
    <row r="9" spans="1:4">
      <c r="A9" s="4" t="s">
        <v>975</v>
      </c>
      <c r="B9" s="6" t="n">
        <v>791</v>
      </c>
      <c r="C9" s="6" t="n">
        <v>1577</v>
      </c>
      <c r="D9" s="6" t="n">
        <v>826</v>
      </c>
    </row>
    <row r="10" spans="1:4">
      <c r="A10" s="4" t="s">
        <v>969</v>
      </c>
      <c r="B10" s="6" t="n">
        <v>197343</v>
      </c>
      <c r="C10" s="6" t="n">
        <v>179028</v>
      </c>
      <c r="D10" s="7" t="n">
        <v>137346</v>
      </c>
    </row>
    <row r="11" spans="1:4">
      <c r="A11" s="4" t="s">
        <v>976</v>
      </c>
      <c r="B11" s="6" t="n">
        <v>1990</v>
      </c>
      <c r="C11" s="6" t="n">
        <v>2147</v>
      </c>
    </row>
    <row r="12" spans="1:4">
      <c r="A12" s="4" t="s">
        <v>977</v>
      </c>
      <c r="B12" s="6" t="n">
        <v>0</v>
      </c>
      <c r="C12" s="6" t="n">
        <v>14125</v>
      </c>
    </row>
    <row r="13" spans="1:4">
      <c r="A13" s="4" t="s">
        <v>978</v>
      </c>
      <c r="B13" s="6" t="n">
        <v>465</v>
      </c>
      <c r="C13" s="6" t="n">
        <v>241</v>
      </c>
    </row>
    <row r="14" spans="1:4">
      <c r="A14" s="4" t="s">
        <v>979</v>
      </c>
      <c r="B14" s="6" t="n">
        <v>1146</v>
      </c>
      <c r="C14" s="6" t="n">
        <v>662</v>
      </c>
    </row>
    <row r="15" spans="1:4">
      <c r="A15" s="4" t="s">
        <v>980</v>
      </c>
      <c r="B15" s="6" t="n">
        <v>5526</v>
      </c>
      <c r="C15" s="6" t="n">
        <v>5407</v>
      </c>
    </row>
    <row r="16" spans="1:4">
      <c r="A16" s="4" t="s">
        <v>981</v>
      </c>
      <c r="B16" s="6" t="n">
        <v>2286</v>
      </c>
      <c r="C16" s="6" t="n">
        <v>0</v>
      </c>
    </row>
    <row r="17" spans="1:4">
      <c r="A17" s="4" t="s">
        <v>982</v>
      </c>
      <c r="B17" s="6" t="n">
        <v>12023</v>
      </c>
      <c r="C17" s="6" t="n">
        <v>8500</v>
      </c>
    </row>
    <row r="18" spans="1:4">
      <c r="A18" s="4" t="s">
        <v>983</v>
      </c>
      <c r="B18" s="6" t="n">
        <v>28255</v>
      </c>
      <c r="C18" s="6" t="n">
        <v>36523</v>
      </c>
    </row>
    <row r="19" spans="1:4">
      <c r="A19" s="4" t="s">
        <v>943</v>
      </c>
      <c r="B19" s="6" t="n">
        <v>-2286</v>
      </c>
      <c r="C19" s="6" t="n">
        <v>0</v>
      </c>
    </row>
    <row r="20" spans="1:4">
      <c r="A20" s="4" t="s">
        <v>984</v>
      </c>
      <c r="B20" s="6" t="n">
        <v>25969</v>
      </c>
      <c r="C20" s="6" t="n">
        <v>36523</v>
      </c>
    </row>
    <row r="21" spans="1:4">
      <c r="A21" s="4" t="s">
        <v>985</v>
      </c>
      <c r="B21" s="6" t="n">
        <v>572</v>
      </c>
      <c r="C21" s="6" t="n">
        <v>762</v>
      </c>
    </row>
    <row r="22" spans="1:4">
      <c r="A22" s="4" t="s">
        <v>977</v>
      </c>
      <c r="B22" s="6" t="n">
        <v>-7029</v>
      </c>
      <c r="C22" s="6" t="n">
        <v>0</v>
      </c>
    </row>
    <row r="23" spans="1:4">
      <c r="A23" s="4" t="s">
        <v>986</v>
      </c>
      <c r="B23" s="6" t="n">
        <v>-1215</v>
      </c>
      <c r="C23" s="6" t="n">
        <v>-1588</v>
      </c>
    </row>
    <row r="24" spans="1:4">
      <c r="A24" s="4" t="s">
        <v>987</v>
      </c>
      <c r="B24" s="6" t="n">
        <v>-8816</v>
      </c>
      <c r="C24" s="6" t="n">
        <v>-2350</v>
      </c>
    </row>
    <row r="25" spans="1:4">
      <c r="A25" s="4" t="s">
        <v>988</v>
      </c>
      <c r="B25" s="7" t="n">
        <v>17153</v>
      </c>
      <c r="C25" s="7" t="n">
        <v>3417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89</v>
      </c>
      <c r="B1" s="2" t="s">
        <v>1</v>
      </c>
    </row>
    <row r="2" spans="1:3">
      <c r="B2" s="2" t="s">
        <v>2</v>
      </c>
      <c r="C2" s="2" t="s">
        <v>30</v>
      </c>
    </row>
    <row r="3" spans="1:3">
      <c r="A3" s="3" t="s">
        <v>245</v>
      </c>
    </row>
    <row r="4" spans="1:3">
      <c r="A4" s="4" t="s">
        <v>990</v>
      </c>
      <c r="B4" s="7" t="n">
        <v>47146</v>
      </c>
      <c r="C4" s="7" t="n">
        <v>32419</v>
      </c>
    </row>
    <row r="5" spans="1:3">
      <c r="A5" s="4" t="s">
        <v>991</v>
      </c>
      <c r="B5" s="6" t="n">
        <v>0</v>
      </c>
    </row>
    <row r="6" spans="1:3">
      <c r="A6" s="4" t="s">
        <v>948</v>
      </c>
      <c r="B6" s="6" t="n">
        <v>9979</v>
      </c>
    </row>
    <row r="7" spans="1:3">
      <c r="A7" s="4" t="s">
        <v>949</v>
      </c>
      <c r="B7" s="6" t="n">
        <v>0</v>
      </c>
      <c r="C7" s="6" t="n">
        <v>6495</v>
      </c>
    </row>
    <row r="8" spans="1:3">
      <c r="A8" s="4" t="s">
        <v>992</v>
      </c>
      <c r="B8" s="7" t="n">
        <v>57125</v>
      </c>
      <c r="C8" s="7" t="n">
        <v>4714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3</v>
      </c>
      <c r="B1" s="2" t="s">
        <v>1</v>
      </c>
    </row>
    <row r="2" spans="1:4">
      <c r="B2" s="2" t="s">
        <v>2</v>
      </c>
      <c r="C2" s="2" t="s">
        <v>30</v>
      </c>
      <c r="D2" s="2" t="s">
        <v>31</v>
      </c>
    </row>
    <row r="3" spans="1:4">
      <c r="A3" s="3" t="s">
        <v>994</v>
      </c>
    </row>
    <row r="4" spans="1:4">
      <c r="A4" s="4" t="s">
        <v>995</v>
      </c>
      <c r="B4" s="7" t="n">
        <v>2949</v>
      </c>
    </row>
    <row r="5" spans="1:4">
      <c r="A5" s="4" t="s">
        <v>996</v>
      </c>
      <c r="B5" s="6" t="n">
        <v>-693</v>
      </c>
      <c r="C5" s="7" t="n">
        <v>7837</v>
      </c>
      <c r="D5" s="7" t="n">
        <v>200</v>
      </c>
    </row>
    <row r="6" spans="1:4">
      <c r="A6" s="4" t="s">
        <v>997</v>
      </c>
      <c r="B6" s="6" t="n">
        <v>2256</v>
      </c>
      <c r="C6" s="6" t="n">
        <v>2949</v>
      </c>
    </row>
    <row r="7" spans="1:4">
      <c r="A7" s="4" t="s">
        <v>170</v>
      </c>
    </row>
    <row r="8" spans="1:4">
      <c r="A8" s="3" t="s">
        <v>994</v>
      </c>
    </row>
    <row r="9" spans="1:4">
      <c r="A9" s="4" t="s">
        <v>995</v>
      </c>
      <c r="B9" s="6" t="n">
        <v>2949</v>
      </c>
      <c r="C9" s="6" t="n">
        <v>-4888</v>
      </c>
      <c r="D9" s="6" t="n">
        <v>-5088</v>
      </c>
    </row>
    <row r="10" spans="1:4">
      <c r="A10" s="4" t="s">
        <v>996</v>
      </c>
      <c r="B10" s="6" t="n">
        <v>-693</v>
      </c>
      <c r="C10" s="6" t="n">
        <v>7837</v>
      </c>
      <c r="D10" s="6" t="n">
        <v>200</v>
      </c>
    </row>
    <row r="11" spans="1:4">
      <c r="A11" s="4" t="s">
        <v>997</v>
      </c>
      <c r="B11" s="6" t="n">
        <v>2256</v>
      </c>
      <c r="C11" s="6" t="n">
        <v>2949</v>
      </c>
      <c r="D11" s="6" t="n">
        <v>-4888</v>
      </c>
    </row>
    <row r="12" spans="1:4">
      <c r="A12" s="4" t="s">
        <v>998</v>
      </c>
    </row>
    <row r="13" spans="1:4">
      <c r="A13" s="3" t="s">
        <v>994</v>
      </c>
    </row>
    <row r="14" spans="1:4">
      <c r="A14" s="4" t="s">
        <v>995</v>
      </c>
      <c r="B14" s="6" t="n">
        <v>364</v>
      </c>
      <c r="C14" s="6" t="n">
        <v>1129</v>
      </c>
      <c r="D14" s="6" t="n">
        <v>7</v>
      </c>
    </row>
    <row r="15" spans="1:4">
      <c r="A15" s="4" t="s">
        <v>996</v>
      </c>
      <c r="B15" s="6" t="n">
        <v>71</v>
      </c>
      <c r="C15" s="6" t="n">
        <v>-765</v>
      </c>
      <c r="D15" s="6" t="n">
        <v>1122</v>
      </c>
    </row>
    <row r="16" spans="1:4">
      <c r="A16" s="4" t="s">
        <v>997</v>
      </c>
      <c r="B16" s="6" t="n">
        <v>435</v>
      </c>
      <c r="C16" s="6" t="n">
        <v>364</v>
      </c>
      <c r="D16" s="6" t="n">
        <v>1129</v>
      </c>
    </row>
    <row r="17" spans="1:4">
      <c r="A17" s="4" t="s">
        <v>999</v>
      </c>
    </row>
    <row r="18" spans="1:4">
      <c r="A18" s="3" t="s">
        <v>994</v>
      </c>
    </row>
    <row r="19" spans="1:4">
      <c r="A19" s="4" t="s">
        <v>995</v>
      </c>
      <c r="B19" s="6" t="n">
        <v>2585</v>
      </c>
      <c r="C19" s="6" t="n">
        <v>-6017</v>
      </c>
      <c r="D19" s="6" t="n">
        <v>-5095</v>
      </c>
    </row>
    <row r="20" spans="1:4">
      <c r="A20" s="4" t="s">
        <v>996</v>
      </c>
      <c r="B20" s="6" t="n">
        <v>-764</v>
      </c>
      <c r="C20" s="6" t="n">
        <v>8602</v>
      </c>
      <c r="D20" s="6" t="n">
        <v>-922</v>
      </c>
    </row>
    <row r="21" spans="1:4">
      <c r="A21" s="4" t="s">
        <v>997</v>
      </c>
      <c r="B21" s="7" t="n">
        <v>1821</v>
      </c>
      <c r="C21" s="7" t="n">
        <v>2585</v>
      </c>
      <c r="D21" s="7" t="n">
        <v>-601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r="A1" s="1" t="s">
        <v>1000</v>
      </c>
      <c r="B1" s="2" t="s">
        <v>1001</v>
      </c>
      <c r="C1" s="2" t="s">
        <v>2</v>
      </c>
      <c r="D1" s="2" t="s">
        <v>30</v>
      </c>
      <c r="E1" s="2" t="s">
        <v>31</v>
      </c>
    </row>
    <row r="2" spans="1:5">
      <c r="A2" s="3" t="s">
        <v>1002</v>
      </c>
    </row>
    <row r="3" spans="1:5">
      <c r="A3" s="4" t="s">
        <v>1003</v>
      </c>
      <c r="C3" s="7" t="n">
        <v>35235</v>
      </c>
      <c r="D3" s="7" t="n">
        <v>230000</v>
      </c>
      <c r="E3" s="7" t="n">
        <v>148708</v>
      </c>
    </row>
    <row r="4" spans="1:5">
      <c r="A4" s="4" t="s">
        <v>1004</v>
      </c>
    </row>
    <row r="5" spans="1:5">
      <c r="A5" s="3" t="s">
        <v>1002</v>
      </c>
    </row>
    <row r="6" spans="1:5">
      <c r="A6" s="4" t="s">
        <v>1003</v>
      </c>
      <c r="B6" s="7" t="n">
        <v>5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5</v>
      </c>
      <c r="B1" s="2" t="s">
        <v>423</v>
      </c>
      <c r="J1" s="2" t="s">
        <v>1</v>
      </c>
    </row>
    <row r="2" spans="1:12">
      <c r="B2" s="2" t="s">
        <v>2</v>
      </c>
      <c r="C2" s="2" t="s">
        <v>424</v>
      </c>
      <c r="D2" s="2" t="s">
        <v>4</v>
      </c>
      <c r="E2" s="2" t="s">
        <v>425</v>
      </c>
      <c r="F2" s="2" t="s">
        <v>30</v>
      </c>
      <c r="G2" s="2" t="s">
        <v>426</v>
      </c>
      <c r="H2" s="2" t="s">
        <v>427</v>
      </c>
      <c r="I2" s="2" t="s">
        <v>428</v>
      </c>
      <c r="J2" s="2" t="s">
        <v>2</v>
      </c>
      <c r="K2" s="2" t="s">
        <v>30</v>
      </c>
      <c r="L2" s="2" t="s">
        <v>31</v>
      </c>
    </row>
    <row r="3" spans="1:12">
      <c r="A3" s="3" t="s">
        <v>1006</v>
      </c>
    </row>
    <row r="4" spans="1:12">
      <c r="A4" s="4" t="s">
        <v>32</v>
      </c>
      <c r="B4" s="7" t="n">
        <v>178058</v>
      </c>
      <c r="C4" s="7" t="n">
        <v>124618</v>
      </c>
      <c r="D4" s="7" t="n">
        <v>138066</v>
      </c>
      <c r="E4" s="7" t="n">
        <v>149706</v>
      </c>
      <c r="F4" s="7" t="n">
        <v>117075</v>
      </c>
      <c r="G4" s="7" t="n">
        <v>164594</v>
      </c>
      <c r="H4" s="7" t="n">
        <v>162752</v>
      </c>
      <c r="I4" s="7" t="n">
        <v>136804</v>
      </c>
      <c r="J4" s="7" t="n">
        <v>590448</v>
      </c>
      <c r="K4" s="7" t="n">
        <v>581225</v>
      </c>
      <c r="L4" s="7" t="n">
        <v>456260</v>
      </c>
    </row>
    <row r="5" spans="1:12">
      <c r="A5" s="4" t="s">
        <v>48</v>
      </c>
      <c r="B5" s="7" t="n">
        <v>100574</v>
      </c>
      <c r="C5" s="7" t="n">
        <v>69459</v>
      </c>
      <c r="D5" s="7" t="n">
        <v>78264</v>
      </c>
      <c r="E5" s="7" t="n">
        <v>84498</v>
      </c>
      <c r="F5" s="7" t="n">
        <v>55071</v>
      </c>
      <c r="G5" s="7" t="n">
        <v>102235</v>
      </c>
      <c r="H5" s="7" t="n">
        <v>92055</v>
      </c>
      <c r="I5" s="7" t="n">
        <v>72883</v>
      </c>
      <c r="J5" s="7" t="n">
        <v>332795</v>
      </c>
      <c r="K5" s="7" t="n">
        <v>322244</v>
      </c>
      <c r="L5" s="7" t="n">
        <v>264530</v>
      </c>
    </row>
    <row r="6" spans="1:12">
      <c r="A6" s="4" t="s">
        <v>434</v>
      </c>
      <c r="B6" s="8" t="n">
        <v>0.61</v>
      </c>
      <c r="C6" s="8" t="n">
        <v>0.42</v>
      </c>
      <c r="D6" s="8" t="n">
        <v>0.48</v>
      </c>
      <c r="E6" s="8" t="n">
        <v>0.52</v>
      </c>
      <c r="F6" s="8" t="n">
        <v>0.34</v>
      </c>
      <c r="G6" s="8" t="n">
        <v>0.64</v>
      </c>
      <c r="H6" s="8" t="n">
        <v>0.57</v>
      </c>
      <c r="I6" s="8" t="n">
        <v>0.48</v>
      </c>
      <c r="J6" s="8" t="n">
        <v>2.04</v>
      </c>
      <c r="K6" s="8" t="n">
        <v>2.04</v>
      </c>
      <c r="L6" s="8" t="n">
        <v>1.89</v>
      </c>
    </row>
    <row r="7" spans="1:12">
      <c r="A7" s="4" t="s">
        <v>435</v>
      </c>
      <c r="B7" s="8" t="n">
        <v>0.61</v>
      </c>
      <c r="C7" s="8" t="n">
        <v>0.42</v>
      </c>
      <c r="D7" s="8" t="n">
        <v>0.47</v>
      </c>
      <c r="E7" s="8" t="n">
        <v>0.5</v>
      </c>
      <c r="F7" s="8" t="n">
        <v>0.32</v>
      </c>
      <c r="G7" s="8" t="n">
        <v>0.61</v>
      </c>
      <c r="H7" s="8" t="n">
        <v>0.52</v>
      </c>
      <c r="I7" s="8" t="n">
        <v>0.44</v>
      </c>
      <c r="J7" s="8" t="n">
        <v>2.03</v>
      </c>
      <c r="K7" s="8" t="n">
        <v>1.86</v>
      </c>
      <c r="L7" s="8" t="n">
        <v>1.6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Stoc</vt:lpstr>
      <vt:lpstr>Organization and Business</vt:lpstr>
      <vt:lpstr>Summary of Significant Accounti</vt:lpstr>
      <vt:lpstr>Net Income per Share</vt:lpstr>
      <vt:lpstr>Fair Value Measurements</vt:lpstr>
      <vt:lpstr>Cash Equivalents and Investment</vt:lpstr>
      <vt:lpstr>Foreign Currency Hedging</vt:lpstr>
      <vt:lpstr>Notes Receivable and Other Long</vt:lpstr>
      <vt:lpstr>Property and Equipment</vt:lpstr>
      <vt:lpstr>Accrued Liabilities</vt:lpstr>
      <vt:lpstr>Commitments and Contingencies</vt:lpstr>
      <vt:lpstr>Convertible Notes</vt:lpstr>
      <vt:lpstr>Other Long-Term Liabilities</vt:lpstr>
      <vt:lpstr>Stock-Based Compensation</vt:lpstr>
      <vt:lpstr>Cash Dividends</vt:lpstr>
      <vt:lpstr>Customer Concentration</vt:lpstr>
      <vt:lpstr>Income Taxes</vt:lpstr>
      <vt:lpstr>Accumulated Other Comprehensive</vt:lpstr>
      <vt:lpstr>Legal Proceedings</vt:lpstr>
      <vt:lpstr>Subsequent Events</vt:lpstr>
      <vt:lpstr>Quarterly Financial Data (Unaud</vt:lpstr>
      <vt:lpstr>Summary of Significant Accoun29</vt:lpstr>
      <vt:lpstr>Net Income per Share (Tables)</vt:lpstr>
      <vt:lpstr>Fair Value Measurements (Tables</vt:lpstr>
      <vt:lpstr>Cash Equivalents and Investme32</vt:lpstr>
      <vt:lpstr>Foreign Currency Hedging (Table</vt:lpstr>
      <vt:lpstr>Property and Equipment (Tables)</vt:lpstr>
      <vt:lpstr>Commitments and Contingencies (</vt:lpstr>
      <vt:lpstr>Convertible Notes (Tables)</vt:lpstr>
      <vt:lpstr>Other Long-Term Liabilities (Ta</vt:lpstr>
      <vt:lpstr>Stock-Based Compensation (Table</vt:lpstr>
      <vt:lpstr>Customer Concentration (Tables)</vt:lpstr>
      <vt:lpstr>Income Taxes (Tables)</vt:lpstr>
      <vt:lpstr>Accumulated Other Comprehensi41</vt:lpstr>
      <vt:lpstr>Quarterly Financial Data (Una42</vt:lpstr>
      <vt:lpstr>Organization and Business (Narr</vt:lpstr>
      <vt:lpstr>Summary of Significant Accoun44</vt:lpstr>
      <vt:lpstr>Summary of Significant Accoun45</vt:lpstr>
      <vt:lpstr>Net Income per Share (Narrative</vt:lpstr>
      <vt:lpstr>Net Income per Share (Net Incom</vt:lpstr>
      <vt:lpstr>Net Income per Share (Net Inc48</vt:lpstr>
      <vt:lpstr>Fair Value Measurements (Narrat</vt:lpstr>
      <vt:lpstr>Fair Value Measurements (Financ</vt:lpstr>
      <vt:lpstr>Fair Value Measurements (Schedu</vt:lpstr>
      <vt:lpstr>Fair Value Measurements Fair Va</vt:lpstr>
      <vt:lpstr>Cash Equivalents and Investme53</vt:lpstr>
      <vt:lpstr>Cash Equivalents and Investme54</vt:lpstr>
      <vt:lpstr>Foreign Currency Hedging (Narra</vt:lpstr>
      <vt:lpstr>Foreign Currency Hedging (Sched</vt:lpstr>
      <vt:lpstr>Foreign Currency Hedging (Fair </vt:lpstr>
      <vt:lpstr>Foreign Currency Hedging (Sch58</vt:lpstr>
      <vt:lpstr>Notes Receivable and Other Lo59</vt:lpstr>
      <vt:lpstr>Property and Equipment (Propert</vt:lpstr>
      <vt:lpstr>Accrued Liabilities (Accrued Li</vt:lpstr>
      <vt:lpstr>Commitments and Contingencies62</vt:lpstr>
      <vt:lpstr>Convertible Notes (Narrative) (</vt:lpstr>
      <vt:lpstr>Convertible Notes (Summary of C</vt:lpstr>
      <vt:lpstr>Convertible Notes (Summary of S</vt:lpstr>
      <vt:lpstr>Convertible Notes (Interest Exp</vt:lpstr>
      <vt:lpstr>Convertible Notes (Summary of M</vt:lpstr>
      <vt:lpstr>Convertible Notes (Interest E68</vt:lpstr>
      <vt:lpstr>Convertible Notes Schedule of M</vt:lpstr>
      <vt:lpstr>Convertible Notes Schedule of c</vt:lpstr>
      <vt:lpstr>Convertible Notes Convertible N</vt:lpstr>
      <vt:lpstr>Other Long-Term Liabilities (Na</vt:lpstr>
      <vt:lpstr>Other Long-Term Liabilities (Ot</vt:lpstr>
      <vt:lpstr>Stock-Based Compensation (Narra</vt:lpstr>
      <vt:lpstr>Stock-Based Compensation (Stock</vt:lpstr>
      <vt:lpstr>Stock-Based Compensation (Share</vt:lpstr>
      <vt:lpstr>Stock-Based Compensation (Summa</vt:lpstr>
      <vt:lpstr>Stock-Based Compensation (Restr</vt:lpstr>
      <vt:lpstr>Cash Dividends (Narrative) (Det</vt:lpstr>
      <vt:lpstr>Customer Concentration (Narrati</vt:lpstr>
      <vt:lpstr>Customer Concentration (Percent</vt:lpstr>
      <vt:lpstr>Customer Concentration (Total R</vt:lpstr>
      <vt:lpstr>Income Taxes (Narrative) (Detai</vt:lpstr>
      <vt:lpstr>Income Taxes (Provision for Inc</vt:lpstr>
      <vt:lpstr>Income Taxes (Significant Compo</vt:lpstr>
      <vt:lpstr>Income Taxes (Reconciliation of</vt:lpstr>
      <vt:lpstr>Accumulated Other Comprehensi87</vt:lpstr>
      <vt:lpstr>Subsequent Events (Narrative) (</vt:lpstr>
      <vt:lpstr>Quarterly Financial Data (Una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21:11:30Z</dcterms:created>
  <dcterms:modified xmlns:dcterms="http://purl.org/dc/terms/" xmlns:xsi="http://www.w3.org/2001/XMLSchema-instance" xsi:type="dcterms:W3CDTF">2016-02-22T21:11:30Z</dcterms:modified>
  <dc:title xmlns:dc="http://purl.org/dc/elements/1.1/">Untitled</dc:title>
  <dc:description xmlns:dc="http://purl.org/dc/elements/1.1/"/>
  <dc:subject xmlns:dc="http://purl.org/dc/elements/1.1/"/>
  <cp:keywords/>
  <cp:category/>
</cp:coreProperties>
</file>